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DESCRIPTION OF" sheetId="9" r:id="rId9"/>
    <s:sheet name="ACCOUNTING POLICIES" sheetId="10" r:id="rId10"/>
    <s:sheet name="FINANCIAL INSTRUMENTS AND FAIR " sheetId="11" r:id="rId11"/>
    <s:sheet name="GOODWILL AND INTANGIBLE ASSETS" sheetId="12" r:id="rId12"/>
    <s:sheet name="INCOME TAXES" sheetId="13" r:id="rId13"/>
    <s:sheet name="OPERATING LEASES AND COMMITMENT" sheetId="14" r:id="rId14"/>
    <s:sheet name="LONG-TERM DEBT AND FINANCING AR" sheetId="15" r:id="rId15"/>
    <s:sheet name="ACCRUED EXPENSES" sheetId="16" r:id="rId16"/>
    <s:sheet name="EMPLOYEE BENEFIT PLANS" sheetId="17" r:id="rId17"/>
    <s:sheet name="STOCKHOLDERS' EQUITY" sheetId="18" r:id="rId18"/>
    <s:sheet name="SHARE-BASED COMPENSATION" sheetId="19" r:id="rId19"/>
    <s:sheet name="EARNINGS PER SHARE" sheetId="20" r:id="rId20"/>
    <s:sheet name="OPERATING SEGMENT DATA" sheetId="21" r:id="rId21"/>
    <s:sheet name="QUARTERLY RESULTS OF OPERATIONS" sheetId="22" r:id="rId22"/>
    <s:sheet name="LEGAL PROCEEDINGS, ENVIRONMENTA" sheetId="23" r:id="rId23"/>
    <s:sheet name="SCHEDULE II - VALUATION AND QUA" sheetId="24" r:id="rId24"/>
    <s:sheet name="ORGANIZATION AND DESCRIPTION 25" sheetId="25" r:id="rId25"/>
    <s:sheet name="ACCOUNTING POLICIES (Policies)" sheetId="26" r:id="rId26"/>
    <s:sheet name="FINANCIAL INSTRUMENTS AND FAI27" sheetId="27" r:id="rId27"/>
    <s:sheet name="GOODWILL AND INTANGIBLE ASSETS " sheetId="28" r:id="rId28"/>
    <s:sheet name="INCOME TAXES (Tables)" sheetId="29" r:id="rId29"/>
    <s:sheet name="OPERATING LEASES AND COMMITME30" sheetId="30" r:id="rId30"/>
    <s:sheet name="LONG-TERM DEBT AND FINANCING 31" sheetId="31" r:id="rId31"/>
    <s:sheet name="ACCRUED EXPENSES (Tables)" sheetId="32" r:id="rId32"/>
    <s:sheet name="EMPLOYEE BENEFIT PLANS (Tables)" sheetId="33" r:id="rId33"/>
    <s:sheet name="STOCKHOLDERS' EQUITY (Tables)" sheetId="34" r:id="rId34"/>
    <s:sheet name="SHARE-BASED COMPENSATION (Table" sheetId="35" r:id="rId35"/>
    <s:sheet name="EARNINGS PER SHARE (Tables)" sheetId="36" r:id="rId36"/>
    <s:sheet name="OPERATING SEGMENT DATA (Tables)" sheetId="37" r:id="rId37"/>
    <s:sheet name="QUARTERLY RESULTS OF OPERATIO38" sheetId="38" r:id="rId38"/>
    <s:sheet name="ORGANIZATION AND DESCRIPTION 39" sheetId="39" r:id="rId39"/>
    <s:sheet name="ORGANIZATION AND DESCRIPTION 40" sheetId="40" r:id="rId40"/>
    <s:sheet name="ACCOUNTING POLICIES (Concentrat" sheetId="41" r:id="rId41"/>
    <s:sheet name="ACCOUNTING POLICIES (Property) " sheetId="42" r:id="rId42"/>
    <s:sheet name="ACCOUNTING POLICIES (Book Overd" sheetId="43" r:id="rId43"/>
    <s:sheet name="ACCOUNTING POLICIES (Pension) (" sheetId="44" r:id="rId44"/>
    <s:sheet name="ACCOUNTING POLICIES (SBC) (Deta" sheetId="45" r:id="rId45"/>
    <s:sheet name="FINANCIAL INSTRUMENTS AND FAI46" sheetId="46" r:id="rId46"/>
    <s:sheet name="FINANCIAL INSTRUMENTS AND FAI47" sheetId="47" r:id="rId47"/>
    <s:sheet name="FINANCIAL INSTRUMENTS AND FAI48" sheetId="48" r:id="rId48"/>
    <s:sheet name="GOODWILL AND INTANGIBLE ASSET49" sheetId="49" r:id="rId49"/>
    <s:sheet name="GOODWILL AND INTANGIBLE ASSET50" sheetId="50" r:id="rId50"/>
    <s:sheet name="GOODWILL AND INTANGIBLE ASSET51" sheetId="51" r:id="rId51"/>
    <s:sheet name="INCOME TAXES (Details)" sheetId="52" r:id="rId52"/>
    <s:sheet name="INCOME TAXES (Deferred) (Detail" sheetId="53" r:id="rId53"/>
    <s:sheet name="INCOME TAXES (RateRec) (Details" sheetId="54" r:id="rId54"/>
    <s:sheet name="INCOME TAXES (NOL) (Details)" sheetId="55" r:id="rId55"/>
    <s:sheet name="INCOME TAXES (Other) (Details)" sheetId="56" r:id="rId56"/>
    <s:sheet name="OPERATING LEASES AND COMMITME57" sheetId="57" r:id="rId57"/>
    <s:sheet name="OPERATING LEASES AND COMMITME58" sheetId="58" r:id="rId58"/>
    <s:sheet name="LONG-TERM DEBT AND FINANCING 59" sheetId="59" r:id="rId59"/>
    <s:sheet name="LONG-TERM DEBT AND FINANCING 60" sheetId="60" r:id="rId60"/>
    <s:sheet name="LONG-TERM DEBT AND FINANCING 61" sheetId="61" r:id="rId61"/>
    <s:sheet name="ACCRUED EXPENSES (Details)" sheetId="62" r:id="rId62"/>
    <s:sheet name="EMPLOYEE BENEFIT PLANS (Details" sheetId="63" r:id="rId63"/>
    <s:sheet name="EMPLOYEE BENEFIT PLANS (Settlem" sheetId="64" r:id="rId64"/>
    <s:sheet name="EMPLOYEE BENEFIT PLANS (Nonunio" sheetId="65" r:id="rId65"/>
    <s:sheet name="EMPLOYEE BENEFIT PLANS (Nonun66" sheetId="66" r:id="rId66"/>
    <s:sheet name="EMPLOYEE BENEFIT PLANS (Deferre" sheetId="67" r:id="rId67"/>
    <s:sheet name="EMPLOYEE BENEFIT PLANS (Defined" sheetId="68" r:id="rId68"/>
    <s:sheet name="EMPLOYEE BENEFIT PLANS (Multiem" sheetId="69" r:id="rId69"/>
    <s:sheet name="STOCKHOLDERS' EQUITY (AOCI) (De" sheetId="70" r:id="rId70"/>
    <s:sheet name="STOCKHOLDERS' EQUITY (AOCI comp" sheetId="71" r:id="rId71"/>
    <s:sheet name="STOCKHOLDERS' EQUITY (Reclass) " sheetId="72" r:id="rId72"/>
    <s:sheet name="STOCKHOLDERS' EQUITY (Div and T" sheetId="73" r:id="rId73"/>
    <s:sheet name="SHARE-BASED COMPENSATION (Detai" sheetId="74" r:id="rId74"/>
    <s:sheet name="EARNINGS PER SHARE (Details)" sheetId="75" r:id="rId75"/>
    <s:sheet name="EARNINGS PER SHARE (AntiDil) (D" sheetId="76" r:id="rId76"/>
    <s:sheet name="OPERATING SEGMENT DATA (Details" sheetId="77" r:id="rId77"/>
    <s:sheet name="OPERATING SEGMENT DATA (BalSh) " sheetId="78" r:id="rId78"/>
    <s:sheet name="QUARTERLY RESULTS OF OPERATIO79" sheetId="79" r:id="rId79"/>
    <s:sheet name="LEGAL PROCEEDINGS, ENVIRONMEN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1019">
  <si>
    <t>Document and Entity Information - USD ($)</t>
  </si>
  <si>
    <t>12 Months Ended</t>
  </si>
  <si>
    <t>Dec. 31, 2015</t>
  </si>
  <si>
    <t>Feb. 22, 2016</t>
  </si>
  <si>
    <t>Jun. 30, 2015</t>
  </si>
  <si>
    <t>Document and Entity Information</t>
  </si>
  <si>
    <t>Entity Registrant Name</t>
  </si>
  <si>
    <t>ARCBEST CORP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Restricted cash</t>
  </si>
  <si>
    <t>Accounts receivable, less allowances (2015 – $4,825; 2014 – $5,731)</t>
  </si>
  <si>
    <t>Other accounts receivable, less allowances (2015 – $1,029; 2014 – $1,701)</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5: 27,938,319 shares; 2014: 27,722,010 shares</t>
  </si>
  <si>
    <t>Additional paid-in capital</t>
  </si>
  <si>
    <t>Retained earnings</t>
  </si>
  <si>
    <t>Treasury stock, at cost, 2015: 2,080,187 shares; 2014: 1,677,932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Jan. 27, 2016</t>
  </si>
  <si>
    <t>Sep. 30, 2015</t>
  </si>
  <si>
    <t>Mar. 31, 2015</t>
  </si>
  <si>
    <t>Sep. 30, 2014</t>
  </si>
  <si>
    <t>Jun. 30, 2014</t>
  </si>
  <si>
    <t>Mar. 31, 2014</t>
  </si>
  <si>
    <t>Dec. 31, 2013</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gain from curtailment, net of tax of: (2013 - $11,384)</t>
  </si>
  <si>
    <t>Net actuarial gain (loss), net of tax of: (2015 – $4,798; 2014 – $8,639; 2013 – $11,892)</t>
  </si>
  <si>
    <t>Pension settlement expense, net of tax of: (2015 – $1,246; 2014 – $2,565; 2013 – $821)</t>
  </si>
  <si>
    <t>Amortization of unrecognized net periodic benefit costs, net of tax of: (2015 – $1,571; 2014 – $979; 2013 – $3,014)</t>
  </si>
  <si>
    <t>Net actuarial loss</t>
  </si>
  <si>
    <t>Prior service credit</t>
  </si>
  <si>
    <t>Interest rate swap and foreign currency translation:</t>
  </si>
  <si>
    <t>Change in unrealized loss on interest rate swap, net of tax of: (2015 – $126; 2014 – $226)</t>
  </si>
  <si>
    <t>Change in foreign currency translation, net of tax of: (2015 – $451; 2014 – $137; 2013 – $79)</t>
  </si>
  <si>
    <t>OTHER COMPREHENSIVE INCOME (LOSS), net of tax</t>
  </si>
  <si>
    <t>TOTAL COMPREHENSIVE INCOME</t>
  </si>
  <si>
    <t>CONSOLIDATED STATEMENTS OF COMPREHENSIVE INCOME (Parenthetical) - USD ($) $ in Thousands</t>
  </si>
  <si>
    <t>Net gain from curtailment, tax</t>
  </si>
  <si>
    <t>Net actuarial gain (loss), tax</t>
  </si>
  <si>
    <t>Pension settlement expense, tax</t>
  </si>
  <si>
    <t>Amortization of unrecognized net periodic benefit costs, tax</t>
  </si>
  <si>
    <t>Change in unrealized loss on interest rate swap, tax</t>
  </si>
  <si>
    <t>Change in foreign currency translation, tax</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2</t>
  </si>
  <si>
    <t>Balances (in shares) at Dec. 31, 2012</t>
  </si>
  <si>
    <t>Increase (Decrease) in Stockholders' Equity</t>
  </si>
  <si>
    <t>Net income</t>
  </si>
  <si>
    <t>Other comprehensive income (loss), net of tax</t>
  </si>
  <si>
    <t>Issuance of common stock under share-based compensation plans</t>
  </si>
  <si>
    <t>Issuance of common stock under share-based compensation plans (in shares)</t>
  </si>
  <si>
    <t>Tax effect of share-based compensation plans</t>
  </si>
  <si>
    <t>Share-based compensation expense</t>
  </si>
  <si>
    <t>Dividends declared on common stock</t>
  </si>
  <si>
    <t>Balances at Dec. 31, 2013</t>
  </si>
  <si>
    <t>Balances (in shares) at Dec. 31, 2013</t>
  </si>
  <si>
    <t>Balances at Dec. 31, 2014</t>
  </si>
  <si>
    <t>Balances (in shares) at Dec. 31, 2014</t>
  </si>
  <si>
    <t>Purchase of treasury stock</t>
  </si>
  <si>
    <t>Purchase of treasury stock (in shares)</t>
  </si>
  <si>
    <t>Balances at Dec. 31, 2015</t>
  </si>
  <si>
    <t>Balances (in shares) at Dec. 31, 2015</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provision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Net change in restricted cash</t>
  </si>
  <si>
    <t>Deferred financing costs</t>
  </si>
  <si>
    <t>Payment of common stock dividends</t>
  </si>
  <si>
    <t>Proceeds from the exercise of stock options</t>
  </si>
  <si>
    <t>NET CASH USED IN FINANCING ACTIVITIES</t>
  </si>
  <si>
    <t>NET INCREASE IN CASH AND CASH EQUIVALENTS</t>
  </si>
  <si>
    <t>Cash and cash equivalents at beginning of period</t>
  </si>
  <si>
    <t>CASH AND CASH EQUIVALENTS AT END OF PERIOD</t>
  </si>
  <si>
    <t>NONCASH INVESTING ACTIVITIES</t>
  </si>
  <si>
    <t>Equipment financed</t>
  </si>
  <si>
    <t>Accruals for equipment received</t>
  </si>
  <si>
    <t>ORGANIZATION AND DESCRIPTION OF THE BUSINESS AND FINANCIAL STATEMENT PRESENTATION</t>
  </si>
  <si>
    <t>NOTE A – ORGANIZATION AND DESCRIPTION OF THE BUSINESS AND FINANCIAL STATEMENT PRESENTATIO N
Organization and Description of Business
ArcBest Corporation ® (the “Company”) is the parent holding company of businesses providing freight transportation services and logistics solutions. The Company’s principal operations are conducted through its Freight Transportation (ABF Freight ® ) segment, which consists of ABF Freight System, Inc. and certain other subsidiaries. The Company’s other reportable operating segments are the following asset-light logistics businesses: Premium Logistics (Panther), Transportation Management (ABF Logistics ® ), Emergency &amp; Preventative Maintenance (FleetNet), and Household Goods Moving Services (ABF Moving ® ). References to the Company in this Annual Report on Form 10-K are primarily to the Company and its subsidiaries on a consolidated basis.
ABF Freight represented approximately 71% of the Company’s 2015 revenues before other revenues and intercompany eliminations. As of December 2015, approximately 77% of ABF Freigh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 ‑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ABF Freight’s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s estimated to increase approximately 2.5% to 3.0% on a compounded annual basis throughout the contract period which extends through March 31, 2018.
On December 1, 2015, ABF Logistics acquired Bear Transportation Services, L.P. (“Bear”), a private, non-asset truckload brokerage firm, for net cash consideration of $24.6 million (subject to post-closing adjustments). On January 2, 2015, ABF Logistics acquired Smart Lines Transportation Group, LLC (“Smart Lines”) , a privately ‑owned truckload brokerage firm, for net cash consideration of $5.2 million. On April 30, 2014, the Company acquired a privately-owned business which is reported within the FleetNet reporting segment for net cash consideration of $2.6 million. On May 31, 2013, the Company acquired a privately-owned business which is included in the ABF Moving segment for net cash consideration of $4.1 million. As these acquired businesses are not significant to the Company’s consolidated operating results and financial cond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 The Company is in the process of making a final determination of acquired assets and liabilities for the Bear transaction and the provisional measurements are subject to change during the measurement period.
Financial Statement Presentation
Consolidation: The consolidated financial statements include the accounts of the Company and its subsidiaries. All significant intercompany accounts and transactions are eliminated in consolidation.
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
Reclassifications : Certain reclassifications have been made to the prior year’s consolidated balance sheet to conform to the current year presentation. Book overdrafts (which represent checks issued that are later funded when cleared through banks) previously reported in a separate line on the consolidated balance sheets titled “Bank overdraft and drafts payable” have been reclassified to “Accounts payable.” There was no impact on total current liabilities as a result of the reclassification.</t>
  </si>
  <si>
    <t>ACCOUNTING POLICIES</t>
  </si>
  <si>
    <t>NOTE B – ACCOUNTING POLICIES
Cash, Cash Equivalents, and Short ‑Term Investments: Short ‑term investments that have a maturity of ninety days or less when purchased are considered cash equivalents. Variable rate demand notes are classified as cash equivalents, as the investments may be redeemed on a daily basis with the original issuer. Short ‑term investments consist of FDIC ‑insured certificates of deposit with original maturities greater than ninety days and remaining maturities less than one year. Interest and dividends related to cash, cash equivalents, and short ‑term investments are included in interest and dividend income.
Restricted Cash: Cash that is pledged as collateral, primarily for the Company’s outstanding letters of credit, is classified as restricted. The Company’s letters of credit are primarily issued in support of certain workers’ compensation and third ‑party casualty claims liabilities in various states in which the Company is self ‑insured. The restricted cash is classified consistent with the classification of the liabilities to which it relates and in accordance with the duration of the letters of credit.
Restricted cash consisted of cash deposits at December 31, 2015 and 2014. Changes in the amount of restricted funds are reflected as financing activities in the consolidated statements of cash flows.
Concentration of Credit Risk: The Company is potentially subject to concentrations of credit risk related to the portion of its unrestricted and restricted cash, cash equivalents, and short ‑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5, 2014, or 2013 or more than 5% of its accounts receivable balance at December 31, 2015 and 2014. The Company performs ongoing credit evaluations of its customers and generally does not require collateral. Historically, credit losses have been within management’s expectations.
Allowances: The Company maintains allowances for doubtful accounts, revenue adjustments, and deferred tax assets. The Company’s allowance for doubtful accounts represents an estimate of potential accounts receivable write ‑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 ‑planning strategies.
Property, Plant and Equipment, Including Repairs and Maintenance: Purchases of property, plant and equipment are recorded at cost. For financial reporting purposes, property, plant and equipment is depreciated principally by the straight ‑line method, using the following useful lives: structures – primarily 15 to 45 years; revenue equipment – 3 to 12 years; and other equipment – 2 to 20 years. The Company utilizes tractors and trailers in its ABF Freight operations and trailers in its Panther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
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 ‑line method generally over 2 to 3 years with some applications, including the acquired software of Panther, having longer lives (primarily up to 7 years) as applicable. The amount of costs capitalized within any period is dependent on the nature of software development activities and projects in each period.
Impairment Assessment of Long ‑Lived Assets: The Company reviews its long ‑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BF Freight’s nonoperating properties, older ABF Freight and Panth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2.1 million and $0.3 million are reported within other noncurrent assets as of December 31, 2015 and 2014, respectively. At December 31, 2015 and 2014, management was not aware of any events or circumstances indicating the Company’s long ‑lived assets would not be recoverable.
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Indefinite ‑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s annual impairment testing is performed as of October 1.
The Company amortizes finite ‑lived intangible assets over their respective estimated useful lives. Finite ‑lived intangible assets are also evaluated for impairment whenever events or changes in circumstances indicate that the carrying value may not be recoverable. In reviewing finite ‑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interest expense and operating expenses, respectively.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 ‑planning strategies. Uncertain tax positions, which also require significant judgment, are measured to determine the amounts to be recognized in the financial statements. The income tax provision and valuation allowances are complicated by comple x and frequently changing rules administered in multiple jurisdictions, including U.S. federal, state, and foreign governments.
Book Overdrafts: Issued checks that have not cleared the bank as of December 31 result in book overdraft balances for accounting purposes which are classified within accounts payable in the accompanying consolidated balance sheets. Book overdrafts amounted to $21.9 million and $16.1 million for the year ended December 31, 2015 and 2014, respectively. The change in book overdrafts is reported as a component of fina n cing activities within the statement of cash flows.
Claims Liabilities : The Company is self ‑insured up to certain limits for workers’ compensation, certain third ‑party casualty claims, and cargo loss and damage claims. Amounts in excess of the self ‑insured limits are fully insured to levels which management considers appropriate for the Company’s operations. The Company’s claims liabilities have not been discounted.
Liabilities for self ‑insured workers’ compensation and third ‑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 ‑insured cargo loss and damage claims liabilities based on historical trends and certain event ‑specific information.
Long ‑Term Debt: As of December 31, 2015, long-term debt consisted of borrowings outstanding under the Company’s revolving credit facility and accounts receivable securitization program, minimum principal payments due under notes payable for the financing of revenue equipment, and the present values of net minimum lease payments under capital lease obligations. As of December 31, 2014, long-term debt included a secured term loan outstanding under the Company’s credit agreement, which the Company amended and restated on January 2, 2015 and converted the amounts outstanding to a revolving credit facility. The Company’s long-term debt and financing arrangements are further described in Note G.
Interest Rate Swap Derivative Instruments : The Company accounts for its derivative instruments as either assets or liabilities and carries them at fair value. The Company entered into an interest rate swap agreement during 2014 that was designated as a cash flow hedge. The effective portion of the gain or loss on the interest rate swap instrument is reported as unrealized gain or loss as a component of accumulated other comprehensive income or loss, net of tax, in stockholders’ equity and the change in the unrealized gain or loss on the interest rate swap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 if any, is recognized in current income. To receive hedge accounting treatment, cash flow hedges must be highly effective in offsetting changes to expected future cash flows on hedged transactions.
Leases: The Company leases, under capital and operating lease arrangements, certain facilities, revenue equipment, and certain other equipment used primarily in ABF Freight’s terminal operations. Certain of these leases contain fluctuating or escalating payments. The related rent expense is recorded on a straight ‑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 ‑line method over the shorter of the remaining lease term or the asset’s useful life. Amortization of assets under capital leases is included in depreciation expense. Obligations under the capital lease arrangements are included in long ‑term debt, net of the current portion due, which is classified in current liabilities.
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 ‑party actuary. The assumptions with the greatest impact on the Company’s expense are the discount rate used to discount the plans’ obligations and, for the nonunion defined benefit pension plan, the expected return on plan assets and, prior to the June 30, 2013 curtailment of the nonunion defined benefit pension plan, the assumed compensation cost increase. The discount rate is determined by matching projected cash distributions with appropriate high ‑quality corporate bond yields in a yield curve analysis. The Company establishes the expected long ‑term rate of return on plan assets by considering the historical returns for the plan’s current investment mix and the plan investment advisor’s range of expected returns for the plan’s current investment mix. Prior to the June 30, 2013 curtailment of the nonunion defined benefit pension plan, the Company established the assumed rate of compensation increase at the measurement date by considering historical changes in compensation combined with an estimate of compensation rates for the subsequent two years. Assumptions are also made regarding expected retirement age, mortality, employee turnover, and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
Revenue Recognition: ABF Freight revenue is recognized based on relative transit time in each reporting period with expenses recognized as incurred. ABF Freight’s bill-by-bill analysis is used to establish estimates of revenue in transit for recognition in the appropriate reporting period. Panther and ABF Logistics revenue is recognized based on the delivery of the shipment. Service fee revenue for the FleetNet segment is recognized upon occurrence of the service event. Repair revenue and expenses for the FleetNet segment are recognized at the completion of the service by third-party vendors. ABF Moving revenue is recognized upon completion of the shipment, which is defined as delivery to the storage destination or to the customer-designated location.
Revenue, purchased transportation expense, and third ‑party service expenses are reported on a gross basis for certain shipments and services where the Company utilizes a third ‑party carrier for pickup, linehaul, delivery of freight, or performance of services but remains the primary obligor and assumes collection and credit risks.
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
Earnings Per Share: The Company uses the two ‑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 ‑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
Share ‑Based Compensation: The fair value of restricted stock awards is determined based upon the closing market price of the Company’s common stock on the date of grant. The restricted stock units generally vest at the end of a five ‑year period following the date of grant, except for certain awards granted to non ‑employee directors that typically vest at the end of a three ‑year period, subject to accelerated vesting due to death, disability, retirement, or change ‑in ‑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 ‑based payment awards as an increase in paid ‑in capital.
Share ‑based awards are amortized to compensation expense on a straight ‑line basis over the three ‑year or five ‑year vesting period o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
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
Exit or Disposal Activities: The Company recognizes liabilities for costs associated with exit or disposal activities when the liability is incurred.
Recent Accounting Pronouncements: In May 2014, the Financial Accounting Standards Board (the “FASB”) issued an accounting pronouncement related to revenue recognition (FASB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August 2014, the FASB issued an accounting pronouncement to amend ASC Topic 205 with the addition of Presentation of Financial Statements – Going Concern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
In April 2015, the FASB issued an accounting pronouncement to amend ASC Topic 835 with Simplifying the Presentation of Debt Issuance Costs (Subtopic 835-30). The amendment adds the requirement for an entity to present debt issuance costs in the balance sheet as a direct deduction from the related debt liability rather than as an asset and to report amortization of the debt issuance costs as interest expense. The Subtopic is effective for the Company beginning January 1, 2016 and is not expected to have a significant impact on the Company’s financial statements or disclosures.
In April 2015, the FASB issued an accounting pronouncement to amend ASC Topic 350 with the addition of Customer’s Accounting for Fees Paid in a Cloud Computing Arrangement (Subtopic 350-40). The amendment adds guidance on determining whether a cloud computing arrangement contains a software license that should be accounted for as internal-use software. If the cloud computing arrangement does not contain a software license, the agreement should be accounted for as a service contract. The Subtopic is effective for the Company beginning January 1, 2016, and is not expected to have a significant impact on the Company’s financial statements or disclosures.
In September 2015, the FASB issued an accounting pronouncement to amend ASC Topic 805 with the addition of Simplifying the Accounting for Measurement-Period Adjustments . The amendment eliminates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is effective for the Company beginning January 1, 2016, and is not expected to have a significant impact on the Company’s financial statements or disclosures.
In November 2015, the FASB issued an accounting pronouncement to amend ASC Topic 740 with the addition of Balance Sheet Classification of Deferred Taxes . The amendment is effective for the Company beginning January 1, 2017. The update will result in deferred tax assets and liabilities being classified as noncurrent in the Company’s consolidated balance sheet.
In February 2016, the FASB issued an accounting pronouncement creating ASC Topic 842, Leases . The amendment is effective for the Company beginning January 1, 2019. The update will require many operating leases to be reflected as liabilities with associated right-of-use assets in the Company’s consolidated balance sheet.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our financial statements, such as changes to the accounting for share-based payments, including the related impacts on income taxes and earnings per share calculations.</t>
  </si>
  <si>
    <t>FINANCIAL INSTRUMENTS AND FAIR VALUE MEASUREMENTS</t>
  </si>
  <si>
    <t>NOTE C – FINANCIAL INSTRUMENTS AND FAIR VALUE MEASUREMENTS
Financial Instruments
The following table presents the components of cash and cash equivalents, short ‑term investments, and restricted funds:
December 31
December 31
2015
2014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G).
The Company’s long ‑term investment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 ‑term investments. The Company reduces credit risk by maintaining its cash deposits primarily in FDIC ‑insured accounts and placing its unrestricted short ‑term investments primarily in FDIC ‑insured certificates of deposit. However, certain cash deposits and certificates of deposit may exceed federally insured limits. At December 31, 2015 and 2014, cash and cash equivalents totaling $69.9 million and $77.3 million, respectively, were not FDIC insured.
Fair Value Disclosure of Financial Instruments
Fair value and carrying value disclosures of financial instruments as of December 31 are presented in the following table:
2015
2014
(in thousands)
Carrying
Fair
Carrying
Fair
Value
Value
Value
Value
Credit Facility (1)
$
$
$
—
$
—
Term Loan (2)
—
—
Accounts receivable securitization borrowings (3)
—
—
Notes payable (4)
$
$
$
$
(1)
The revolving credit facility (the “Credit Facility”) under the Company’s Amended and Restated Credit Agreement, which was entered into in January 2015, carries a variable interest rate based on LIBOR, plus a margin, that is considered to be priced at market for debt instruments having similar terms and collateral requirements (Level 2 of the fair value hierarchy).
(2)
The Term Loan, which was entered into on June 15, 2012 and converted to borrowings under the Credit Facility on January 2, 2015, carried a variable interest rate based on LIBOR, plus a margin, that was considered to be priced at market for debt instruments having similar terms and collateral requirements (Level 2 of the fair value hierarchy).
(3)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4)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as of December 31:
2015
2014
(in thousands)
Assets:
Money market funds (1)(3)
$
$
Equity, bond, and money market mutual funds held in trust related to the Voluntary Savings Plan (2)(3)
$
$
Liabilities:
Interest rate swap (4)
$
$
(1)
Included in cash equivalents.
(2)
Nonqualified deferred compensation plan investments consist of U.S. and international equity mutual funds, government and corporate bond mutual funds, and money market funds which are held in a trust with a third ‑party brokerage firm. Quoted market prices are used to determine fair values of the investments which are included in other long ‑term assets, with a corresponding liability reported within other long ‑term liabilities.
(3)
Fair value measured using quoted prices of identical assets in active markets (Level 1 of the fair value hierarchy).
(4)
Included in other long ‑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December 31, 2015 and 2014 and considers the interest rate swap valuation in Level 2 of the fair value hierarchy.</t>
  </si>
  <si>
    <t>GOODWILL AND INTANGIBLE ASSETS</t>
  </si>
  <si>
    <t>NOTE D – GOODWILL AND INTANGIBLE ASSETS
Goodwill represents the excess of cost over the fair value of net identifiable tangible and intangible assets acquired. Goodwill by reportable operating segment consisted of the following:
ABF
ABF
Total
Panther
Moving
Logistics
FleetNet
(in thousands)
Balances December 31, 2013
$
$
$
$
—
$
—
Goodwill acquired (1)
—
—
—
Balances December 31, 2014
$
$
$
$
—
$
Goodwill acquired (2)
—
—
—
Balances December 31, 2015
$
$
$
$
$
(1)
Goodwill of $0.6 million related to the April 30, 2014 FleetNet acquisition is expected to be fully deductible for tax purposes.
(2)
Goodwill of $4.2 million and $15.2 million related to the January 2, 2015 acquisition of Smart Lines and the December 1, 2015 acquisition of Bear, respectively, is expected to be fully deductible for tax purposes. The fair value assessment of assets and liabilities acquired with Bear was based on preliminary information as of December 31, 2015.
Intangible assets consisted of the following as of December 31:
2015
2014
Weighted-Average
Accumulated
Net
Accumulated
Net
Amortization Period
Cost
Amortization
Value
Cost
Amortization
Value
(in years)
(in thousands)
(in thousands)
Finite-lived intangible assets
Customer relationships (1)
$
$
$
$
$
$
Driver network
—
Other
Indefinite-lived intangible assets
Trade name
N/A
N/A
N/A
Other
N/A
N/A
N/A
Total intangible assets
N/A
$
$
$
$
$
$
(1)
Customer relationships include $7.3 million related to the December 1, 2015 acquisition of Bear. The fair value assessment of assets and liabilities acquired with Bear was based on preliminary information as of December 31, 2015.
Amortization expense on intangible assets totaled $4.0 million, $4.4 million, and $4.2 million for the year ended December 31, 2015, 2014, and 2013 respectively. As of December 31, 2015, amortization expense on intangible assets (excluding acquired software which is reported within property, plant and equipment) is anticipated to range between $4.0 million and $4.2 million per year for the years ended December 31, 2016 through 2020. Acquired software (reported in property, plant and equipment) is being amortized on a straight ‑ line basis over seven years, which resulted in $4.5 million of amortization expense in 2015 and 2014 and is expected to result in $4.5 million of annual amortization expense for the years ended December 31, 2016 through 2018 and $2.1 million for the year ended December 31, 2019.
Annual impairment evaluations of goodwill and indefinite ‑lived intangible assets were performed as of October 1, 2015 and 2014 , and it was determined that there was no impairment of the recorded balances.</t>
  </si>
  <si>
    <t>INCOME TAXES</t>
  </si>
  <si>
    <t>NOTE E – INCOME TAXES
Significant components of the provision or benefit for income taxes for the years ended December 31 were as follows:
2015
2014
2013
(in thousands)
Current provision:
Federal
$
$
$
State
Foreign
Deferred provision (benefit):
Federal
State
Foreign
Total provision for income taxes
$
$
$
Deferred income taxes reflect the net tax effects of temporary differences between the carrying amounts of assets and liabilities for financial reporting purposes and the amounts used for income tax purposes.
Significant components of the deferred tax provision or benefit for the years ended December 31 were as follows:
2015
2014
2013
(in thousands)
Amortization, depreciation, and basis differences for property, plant and equipment and other long-lived assets
$
$
$
Amortization of intangibles
Changes in reserves for workers’ compensation and cargo claims
Revenue recognition
Allowance for doubtful accounts
Foreign tax credit carryforward utilized
Nonunion pension and other retirement plans
Deferred compensation plans
Federal net operating loss carryforwards utilized
State net operating loss carryforwards utilized
State depreciation adjustments
Share-based compensation
Valuation allowance increase (decrease)
Leases
Other accrued expenses
Other
Deferred tax provision (benefit)
$
$
$
Significant components of the deferred tax assets and liabilities at December 31 were as follows:
2015
2014
(in thousands)
Deferred tax assets:
Accrued expenses
$
$
Pension liabilities
Postretirement liabilities other than pensions
Share-based compensation
Federal and state net operating loss carryovers
Other
Total deferred tax assets
Valuation allowance
Total deferred tax assets, net of valuation allowance
Deferred tax liabilities:
Amortization, depreciation, and basis differences for property, plant and equipment, and other long-lived assets
Intangibles
Revenue recognition
Prepaid expenses
Total deferred tax liabilities
Net deferred tax liabilities
$
$
Reconciliation between the effective income tax rate, as computed on income before income taxes, and the statutory federal income tax rate for the years ended December 31 is presented in the following table:
2015
2014
2013
(in thousands)
Income tax provision at the statutory federal rate
$
$
$
Federal income tax effects of:
State income taxes
Nondeductible expenses
Life insurance proceeds and changes in cash surrender value
Dividends received deduction
Alternative fuel credit
Increase (decrease) in valuation allowances
Other (1)
Federal income tax provision
State income tax provision
Foreign income tax provision
Total provision for income taxes
$
$
$
Effective tax rate
%
%
%
(1)
Includes foreign income tax provision, as presented in this table.
Income taxes paid, excluding income tax refunds, totaled $39.0 million, $40.4 million, and $13.4 million in 2015, 2014, and 2013, respectively, before income tax refunds of $21.3 million, $11.9 million, and $8.1 million in 2015, 2014, and 2013, respectively.
The tax benefit for exercised options and the tax benefit of dividends on share ‑based payment awards, which were reflected in paid ‑in capital, were less than $0.1 million for 2015, $0.1 million for 2014 and $0.2 million for 2013.
The Company had state net operating loss carryforwards of $21.4 million and state contribution carryforwards of $1.0 million at December 31, 2015. These state net operating loss and contribution carryforwards expire in 5 to 20 years, with the majority of state expirations in 15 or 20 years. As of December 31, 2015 and 2014, the Company had a valuation allowance of $0.3 million related to foreign net operating loss carryforwards, due to the uncertainty of realization. A valuation allowance of $0.7 million relating to foreign tax credit carryforwards was reversed during 2014. Due to increased profitability of the foreign entities and actual and forecasted U.S. income, management concluded that realization of foreign tax credits was more likely than not. A valuation allowance of $1.5 million for certain state net operating losses and state deferred tax assets of the Company’s subsidiaries was reversed during 2013 as management determined the realization of the assets was more likely than not. Management’s determination was based on current and anticipated utilization of state net operating losses as a result of improved operating results in 2013 and other factors that arose in 2013 including the finalization of a new labor contract.
Consolidated federal income tax returns filed for tax years through 2011 are closed by the applicable statute of limitations. During 2014, the U.S. Internal Revenue Service (the “IRS”) completed an examination of the tax returns for 2010, 2011, and 2012, resulting in an adjustment of less than $0.1 million. The Company is under examination by certain other foreign and state taxing authorities. Although the outcome of such audits is always uncertain and could result in payment of additional taxes, the Company does not believe the results of any of these audits will have a material effect on its financial condition, results of operations, or cash flows.
For periods subsequent to the June 15, 2012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For periods prior to the acquisition date, Panther and its subsidiaries filed a consolidated federal income tax return on a stand ‑alone basis. The 2009 federal tax return of Panther was examined by the IRS and a report of no change was issued in 2013. Panther ’s federal tax returns for years through 201 1 are now closed by the statute of limitations. At December 31, 201 5 , Panther had federal net operating loss carryforwards of approximately $ 1 . 9 million from periods ending on or prior to June 15, 2012. State net operating loss carryforwards for the same periods are approximately $ 7 .6 million. Federal net operating loss carryforwards will expire if not used within 1 6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
The Company established a reserve for uncertain tax positions of $0.3 million at December 31, 2013, and increased the reserve to $0.7 million at December 31, 2014 as a result of additional credits taken on filed tax returns. The reserve relates to certain credits claimed on amended federal returns for 2009 and 2010. No regulations have been issued by the IRS related to the credit and, other than limited guidance issued to another taxpayer whose underlying facts differ from those of the Company, there is no other guidance or case law applicable to the credit, and the Company has no other information on how the IRS may interpret the related statute, the manner of calculation, and how the credit applies in the Company’s circumstances. As a result, the Company does not believe the credit meets the standard for recognition at December 31, 2015 under the applicable accounting standards, and has not adjusted the balance of the reserve from $0.7 million.
For 2015 and 2013, interest of less than $0.1 million was paid, and for 2014, no interest was paid, related to federal and state income taxes. Interest of $0.2 million was paid in 2013 for the amounts accrued in 2012 on foreign income tax obligations, and accrued interest on the foreign income tax obligations of less than $0.1 million remained at December 31, 2015. Any interest or penalties related to income taxes are charged to operating expenses.</t>
  </si>
  <si>
    <t>OPERATING LEASES AND COMMITMENTS</t>
  </si>
  <si>
    <t>NOTE F – OPERATING LEASES AND COMMITMENTS
While the Company maintains ownership of most of its larger terminals and distribution centers, certain facilities and equipment are leased. Certain of the leases are renewable for additional periods with similar rent payments. Rental expense for operating leases, including rentals with initial terms of less than one year, totaled $25.0 million, $30.2 million, and $24.1 million in 2015, 2014, and 2013, respectively.
The future minimum rental commitments, net of minimum rental to be received under noncancelable subleases, as of December 31, 2015 for all noncancelable operating leases were as follows:
Equipment
Land and
and
Total
Structures
Other
(in thousands)
2016
$
$
$
2017
2018
2019
2020
—
Thereafter
—
$
$
$
As of December 31, 2015, the Company had a $ 40.1 million commitment to construct a new corporate headquarters and call center building to facilitate the continuing growth in its asset ‑ light logistics businesses .</t>
  </si>
  <si>
    <t>LONG-TERM DEBT AND FINANCING ARRANGEMENTS</t>
  </si>
  <si>
    <t>NOTE G – LONG ‑TERM DEBT AND FINANCING ARRANGEMENTS
Long ‑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BF Freight’s operations), real estate, and certain other equipment as follows:
December 31
2015
2014
(in thousands)
Credit Facility (interest rate of 1.7% at December 31, 2015)
$
$
—
Term Loan (1)
—
Accounts receivable securitization borrowings (interest rate of 1.1% at December 31, 2015)
—
Notes payable (weighted-average interest rate of 1.9% at December 31, 2015)
Capital lease obligations (weighted-average interest rate of 5.8% at December 31, 2015)
Less current portion
Long-term debt, less current portion
$
$
(1)
The Term Loan was converted to the Credit Facility on January 2, 2015.
Scheduled maturities of long ‑ term debt obligations as of December 31, 2015 were as follows:
Accounts
Notes
Capital Lease
Receivable
Payable
Obligations (2)
Credit
Securitization
Revenue
Land and
Total
Facility (1)
Program (1)
Equipment
Structures
(in thousands)
2016
$
$
$
$
$
2017
2018
2019
—
2020
—
—
Thereafter
—
—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at December 31 were included in property, plant and equipment as follows:
2015
2014
(in thousands)
Revenue equipment
$
$
Land and structures (terminals)
Service, office, and other equipment
—
Total assets securing notes payable or held under capital leases
Less accumulated depreciation and amortization (1)
Net assets securing notes payable or held under capital leases
$
$
(1)
Amortization of assets held under capital leases and depreciation of assets securing notes payable are included in depreciation expense.
The Company’s long ‑term debt obligations have a weighted ‑average interest rate of 2.1% at December 31, 2015. The Company paid interest of $4.0 million, $2.7 million, and $3.6 million in 2015, 2014, and 2013, respectively, net of capitalized interest which totaled $0.2 million for 2015 and $0.1 million for each of 2014 and 2013.
Financing Arrangements
Term Loan
On June 15, 2012, the Company entered into a credit agreement (the “Credit Agreement”) with a syndicate of financial institutions. Pursuant to the Credit Agreement, a five ‑year, $100.0 million secured term loan (the “Term Loan”) was obtained to finance a portion of the cost of the acquisition of Panther. The Credit Agreement also provided the Company with the right to request revolving commitments thereunder up to an aggregate amount of $75.0 million, subject to the satisfaction of certain additional conditions provided in the agreement. There were no borrowings under the revolving commitments. The Term Loan was secured by a lien on certain of the Company’s assets and pledges of the equity interests in certain subsidiaries (with these assets and subsidiaries defined in the Credit Agreement). The Term Loan required quarterly principal payments and monthly interest payments, with remaining amounts outstanding due upon the maturity date of June 15, 2017. Borrowings under the Term Loan could be repaid in whole or in part at any time, without penalty, subject to required notice periods and compliance with minimum prepayment amounts. The Term Loan allowed for the election of interest at a base rate or LIBOR plus a margin based on the adjusted leverage ratio, as defined in the Credit Agreement, which was measured at the end of each fiscal quarter. The Credit Agreement contained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On January 2, 2015, t he Credit Agreement was amended and the Term Loan was refinanced , as discussed in the following paragraph.
Credit Facility
On January 2, 2015, the Company and its lenders entered into an agreement to amend and restate the Credit Agreement (the “Amended and Restated Credit Agreement”). The Amended and Restated Credit Agreement refinanced the $70.0 million Term Loan, which was outstanding under the Credit Agreement at December 31, 2014 with a revolving credit facility (the “Credit Facility”). The Credit Facility , which matures on January 2, 2020, has an initial maximum credit amount of $150.0 million including a swing line facility and a letter of credit sub-facility providing for the issuance of letters of credit up to an aggregate amount of $20.0 million. The Credit Facility allows the Company to request additional revolving commitments or incremental term loans thereunder up to an aggregate additional amount of $75.0 million, subject to certain additional conditions as provided in the Amended and Restated Credit Agreement. Principal payments under the Credit Facility are due upon maturity; however, borrowings may be repaid, at the Company’s discretion, in whole or in part at any time, without penalty, subject to required notice periods and compliance with minimum prepayment amounts. Borrowings under the Amended and Restated Credit Agreement can either be, at the Company’s election: (i) at the alternate base rate (as defined in the Amended and Restated Credit Agreement) plus a spread; or (ii) at the Eurodollar rate (as defined in the Amended and Restated Credit Agreement) plus a spread. The applicable spread is dependent upon the Company’s adjusted leverage ratio (as defined in the Amended and Restated Credit Agreement). The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Amended and Restated Credit Agreement at December 31, 2015.
Interest Rate Swap
In November 2014, in contemplation of the Credit Facility, the Company entered into a five ‑ year forward ‑ starting interest rate swap agreement with a $50.0 million notional amount maturing on January 2, 2020. Effective January 2, 2015, the Company began receiving floating ‑ rate interest amounts based on one -month LIBOR in exchange for fixed-rate interest payments of 1.85% over the life of the interest rate swap agreement. The interest rate swap mitigates interest rate risk by effectively converting $50.0 million of borrowings under the Credit Facility from variable ‑ rate interest to fixed ‑ rate interest with a per annum rate of 3.10% based on the margin of the Credit Facility as of December 31, 2015. The fair value of the interest rate swap of $0.9 million and $0.6 million was recorded in other long-term liabilities in the consolidated balance sheet at December 31, 2015 and 2014, respectively.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December 31, 2015.
Accounts Receivable Securitization Program
On January 2, 2015, the Company entered into an amendment to extend the maturity date of its accounts receivable securitization program until January 2, 2018. On February 1, 2015, the Company amended and restated the accounts receivable securitization program to increase the amount of cash proceeds provided under the facility from $75.0 million to $100.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December 31, 2015, $35.0 million was borrowed under the accounts receivable securitization program. The Company was in compliance with the covenants under the accounts receivable securitization program as of December 31, 2015.
The accounts receivable securitization program includes a provision under which the Company may request and the letter of credit issuer may issue standby letters of credit, primarily in support of workers’ compensation and third ‑party casualty claims liabilities in various states in which the Company is self ‑insured. The outstanding standby letters of credit reduce the availability of borrowings under the program. As of December 31, 2015, standby letters of credit of $20.1 million have been issued under the program, which reduced the available borrowing capacity to $44.9 million.
Letter of Credit Agreements and Surety Bond Programs
The Company had letters of credit outstanding of $22.1 million (including $20.1 million issued under the accounts receivable securitization program), of which $1.4 million were collateralized by restricted cash as of December 31, 2015 and 2014.
During 2014, the Company had agreements with certain financial institutions to provide collateralized facilities for the issuance of letters of credit (“LC Agreements”). These financial institutions issued letters of credit on behalf of the Company primarily in support of the self ‑insurance program previously discussed within this Note. The LC Agreements contained no financial ratios or financial covenants which the Company was required to maintain. Certain LC Agreements required cash or short ‑term investments to be pledged as collateral for outstanding letters of credit. The LC Agreements were no longer in place as of December 31, 2014.
The Company has programs in place with multiple surety companies for the issuance of surety bonds in support of its self-insurance program. As of December 31, 2015 and 2014, surety bonds outstanding related to the self-insurance program totaled $44.4 million and $43.8 million, respectively.
Notes Payable and Capital Leases
ABF Freight has financed the purchase of certain revenue equipment through promissory note arrangements, including $80.6 million and $55.3 million of revenue equipment in 2015 and 2014, respectively. The Company did not enter into any promissory note arrangements in 2013.
The Company has financed revenue equipment, real estate, and certain other equipment through capital lease agreements. The Company did not enter into capital lease agreements during 2015 or 2014. Newly entered capital leases to finance the purchase of certain equipment totaled less than $0.1 million in 2013.</t>
  </si>
  <si>
    <t>ACCRUED EXPENSES</t>
  </si>
  <si>
    <t>NOTE H – ACCRUED EXPENSES
December 31
2015
2014
(in thousands)
Workers’ compensation, third-party casualty, and loss and damage claims reserves
$
$
Accrued vacation pay
Accrued compensation
Taxes other than income
Other
$
$</t>
  </si>
  <si>
    <t>EMPLOYEE BENEFIT PLANS</t>
  </si>
  <si>
    <t>NOTE I – EMPLOYEE BENEFIT PLANS
Nonunion Defined Benefit Pension, Supplemental Benefit, and Postretirement Health Benefit Plans
The Company has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see Defined Contribution Plans section within this Note).
The June 2013 amendment to the nonunion defined benefit pension plan resulted in a plan curtailment which was recorded as of June 30, 2013. The effect of the plan curtailment was a reduction of the projected benefit obligation (“PBO”) to the amount of the plan’s accumulated benefit obligation. The decrease in the PBO upon curtailment reduced the unrecognized net actuarial loss of the plan, which is reported on an after ‑ tax basis in accumulated other comprehensive loss within stockholders’ equity in the consolidated balance sheet. No curtailment gain or loss was recognized in earnings. The unrecognized net actuarial loss was also reduced by a net actuarial gain which resulted from the remeasurement of the assets and PBO of the plan upon curtailment. The freeze of the accrual of benefits effective as of July 1, 2013, and the reduction of the PBO upon plan curtailment eliminated the service cost of the plan and reduced the interest cost of the plan for periods subsequent to the curtailment.
In consideration of the freeze of the accrual of benefits, the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receiving monthly benefit payments at the time of the contract purchase. Upon payment by the plan of the $25.4 million premium for the annuity contract, pension benefit obligations totaling $23.3 million were irrevocably transferred to the insurance company. The Company recognized pension settlement expense as a component of net periodic benefit cost related to the nonparticipating annuity contract purchase amount of $25.4 million plus total lump-sum benefit distributions of $32.1 million in 2014 with corresponding reductions in the unrecognized net actuarial loss of the nonunion defined benefit pension plan. The Company also recognized pension settlement expense in 2015 and 2013 related to lump-sum benefit distributions from the plan. The pension settlement expense amounts are presented in the tables within this Note. The remaining pre ‑ tax unrecognized net actuarial loss of $2 8 . 5 million will continue to be amortized over the average remaining future years of service of the plan participants, which is approximately eight years. The Company will continue to incur additional quarterly pension settlement expense related to lump ‑ sum distributions from the nonunion defined benefit pension plan.
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 ‑term cash incentive plan (see Cash Long ‑Term Incentive Compensation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As presented in the tables within this Note, pension settlement expense and a corresponding reduction in the net actuarial loss was recorded in 2014 related to lump-sum SBP benefit distributions. The SBP did not incur pension settlement expense related to lump ‑ sum distributions in 2015 or 2013.
The Company sponsors an insured postretirement health benefit plan that provides supplemental medical benefits and dental and vision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eight years.
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5
2014
2015
2014
2015
2014
(in thousands)
Change in benefit obligations
Benefit obligations at beginning of year
$
$
$
$
$
$
Service cost
—
—
—
—
Interest cost
Actuarial (gain) loss (1)
Benefits paid
Settlement loss
—
—
—
Benefit obligations at end of year
Change in plan assets
Fair value of plan assets at beginning of year
—
—
—
—
Actual return (loss) on plan assets
—
—
—
—
Employer contributions
Benefits paid
Fair value of plan assets at end of year
—
—
—
—
Funded status
$
$
$
$
$
$
Accumulated benefit obligation
$
$
$
$
$
$
(1)
Actuarial losses on nonunion defined benefit pension plan and postretirement health benefit plan were higher for 2014, primarily due to decreases in the discount rates used to remeasure the plan obligations at December 31, 2014 versus December 31, 2013.
Amounts recognized in the consolidated balance sheets at December 31 consisted of the following:
Nonunion Defined
Supplemental
Postretirement
Benefit Pension Plan
Benefit Plan
Health Benefit Plan
2015
2014
2015
2014
2015
2014
(in thousands)
Current liabilities (included in accrued expenses)
$
—
$
—
$
$
$
$
Noncurrent liabilities (included in pension and postretirement liabilities)
Liabilities recognized
$
$
$
$
$
$
The following is a summary of the components of net periodic benefit cost for the Company’s nonunion benefit plans for the years ended December 31:
Nonunion Defined
Supplemental
Postretirement
Benefit Pension Plan
Benefit Plan
Health Benefit Plan
2015
2014
2013
2015
2014
2013
2015
2014
2013
(in thousands)
Service cost
$
—
$
—
$
$
—
$
—
$
—
$
$
$
Interest cost
Expected return on plan assets
—
—
—
—
—
—
Amortization of prior service credit
—
—
—
—
—
—
Pension settlement expense
—
—
—
—
—
Amortization of net actuarial loss (1)
Net periodic benefit cost
$
$
$
$
$
$
$
$
$
(1)
The Company amortizes actuarial losses over the average remaining active service period of the plan participants and does not use a corridor approach.
The following is a summary of the pension settlement distributions and pension settlement expense for the years ended December 31:
Nonunion Defined
Supplemental
Benefit Pension Plan
Benefit Plan
2015 (1)
2014 (2)
2013 (1)
2015 (3)
2014
2013
(in thousands, except per share data)
Pension settlement distributions
$
$
$
$
$
$
—
Pension settlement expense, pre-tax
$
$
$
$
—
$
$
—
Pension settlement expense per diluted share, net of taxes
$
$
$
$
—
$
$
—
(1)
In 2015 and 2013, pension settlement distributions represent lump ‑sum benefit distributions paid.
(2)
Pension settlement distributions represent $32.1 million of lump ‑sum benefit distributions and a $25.4 million nonparticipating annuity contract purchase.
(3)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
Included in accumulated other comprehensive loss at December 31 were the following pre ‑tax amounts that have not yet been recognized in net periodic benefit cost:
Nonunion Defined
Supplemental
Postretirement
Benefit Pension Plan
Benefit Plan
Health Benefit Plan
2015
2014
2015
2014
2015
2014
(in thousands)
Unrecognized net actuarial loss
$
$
$
$
$
$
Unrecognized prior service credit
—
—
—
—
Total
$
$
$
$
$
$
The following amounts, which are reported within accumulated other comprehensive loss at December 31, 2015 are expected to be recognized as components of net periodic benefit cost in 2016 on a pre ‑ tax basis. (Amounts exclude the effect of pension settlements, which the Company will incur for the nonunion defined benefit pension plan and is projected to incur for the SBP in 2016.)
Nonunion
Supplemental
Postretirement
Defined Benefit
Benefit
Health
Pension Plan
Plan
Benefit Plan
(in thousands)
Unrecognized net actuarial loss
$
$
$
Unrecognized prior service credit
—
—
Total
$
$
$
The discount rate is determined by matching projected cash distributions with appropriate high ‑quality corporate bond yields in a yield curve analysis. Weighted ‑average assumptions used to determine nonunion benefit obligations at December 31 were as follows:
Nonunion Defined
Supplemental
Postretirement
Benefit Pension Plan
Benefit Plan
Health Benefit Plan
2015
2014
2015
2014
2015
2014
Discount rate
%
%
%
%
%
%
Weighted ‑average assumptions used to determine net periodic benefit cost for the Company’s nonunion benefit plans for the years ended December 31 were as follows:
Nonunion Defined
Supplemental
Postretirement
Benefit Pension Plan
Benefit Plan
Health Benefit Plan
2015 (1)
2014 (2)
2013 (3)
2015
2014 (4)
2013
2015
2014
2013
Discount rate
3.2
%
3.8
%
3.1
%
%
2.8
%
%
%
%
%
Expected return on plan assets
6.5
%
6.5
%
7.5
%
N/A
N/A
N/A
N/A
N/A
N/A
Rate of compensation increase (5)
N/A
N/A
3.3
%
N/A
N/A
N/A
N/A
N/A
N/A
(1)
The discount rate presented was used to determine the first quarter 2015 credit, and the interim discount rate established upon each quarterly settlement in 2015 of 3.0% , 3.5% , and 3.4% was used to calculate the credit for the second, third, and fourth quarter of 2015, respectively.
(2)
The discount rate presented was used to determine the first quarter 2014 credit, and the interim discount rate established upon each quarterly settlement in 2014 of 3.5% , 3.3% , and 3.4% was used to calculate the credit for the second, third, and fourth quarter of 2014, respectively.
(3)
The discount rate presented was used to determine expense for the first six months of 2013 and the discount rate established upon the June 30, 2013 curtailment of 3.9% and upon the September 30, 2013 settlement of 3.7% was used to calculate the credit for the third and fourth quarter of 2013, respectively.
(4)
The discount rate presented was used to determine expense for the first ten months of 2014 and the discount rate of 2.5% established upon the October 31, 2014 settlement was used to calculate expense for the last two months of 2014.
(5)
The compensation assumption was no longer applicable for determining net periodic benefit cost of the nonunion defined benefit pension plan upon the June 30, 2013 remeasurement for plan curtailment due to the freeze of the accrual of benefits effective July 1, 2013.
The assumed health care cost trend rates for the Company’s postretirement health benefit plan at December 31 were as follows:
2015 (1)
2014
Pre-65
Post-65
Health care cost trend rate assumed for next year
%
%
%
Rate to which the cost trend rate is assumed to decline
%
%
%
Year that the rate reaches the cost trend assumed rate
(1)
Based on similar actuarial assumptions used for the pre ‑65 and post ‑65 anticipated trend rates, a single trend rate was determined to be reasonable for use in the valuation of the accumulated benefit obligation as of December 31, 2015.
The health care cost trend rates have a significant effect on the obligations reported for health care plans. A one ‑percentage ‑point change in assumed health care cost trend rates would have the following effects on the Company’s postretirement health benefit plan for the year ended December 31, 2015:
One Percentage Point
Increase
Decrease
(in thousands)
Effect on total of service and interest cost components
$
$
Effect on postretirement benefit obligation
$
$
Estimated future benefit payments from the Company’s nonunion defined benefit pension (paid from trust assets), SBP, and postretirement health benefit plans, which reflect expected future service as appropriate, as of December 31, 2015 are as follows:
Nonunion
Supplemental
Postretirement
Defined Benefit
Benefit
Health
Pension Plan
Plan
Benefit Plan
(in thousands)
2016
$
$
$
2017
$
$
$
2018
$
$
—
$
2019
$
$
$
2020
$
$
—
$
2021-2025
$
$
—
$
The Company’s contributions to the defined benefit pension plan are based upon the minimum funding levels required under provisions of the Employee Retirement Income Security Act of 1974 (“ERISA”) and the Pension Protection Act of 2006 (the “PPA”), with the maximum contributions not to exceed deductible limits under the IRC. Based upon currently available actuarial information, which is subject to change upon completion of the 2016 actuarial valuation of the plan, the Company does not expect to have cash outlays for required minimum contributions to its nonunion defined benefit pension plan in 2016. The plan’s actuary certified the adjusted funding target attainment percentage (“AFTAP”) to be 107.3% as of the January 1, 2015 valuation date. The AFTAP is determined by measurements prescribed by the IRC, which differ from the funding measurements for financial statement reporting purposes.
Nonunion Defined Benefit Pension Plan Assets
The Company establishes the expected long ‑term rate of return on nonunion defined benefit pension plan assets, which are held in trust, by considering the historical returns for the current mix of investments. In addition, consideration is given to the range of expected returns for the current pension plan investment mix provided by the plan’s investment advisor. This approach is intended to establish a long ‑term, nonvolatile rate. The Company’s long ‑term expected rate of return utilized in determining its 2016 nonunion defined benefit pension plan expense is 6.5% .
The overall objectives of the investment strategy for the Company’s nonunion defined benefit plan are to achieve a rate of return that over the long term will fund liabilities and provide for required benefits under the plan in a manner that satisfies the fiduciary requirements of ERISA. The investment strategy aims to maximize the long ‑term return on plan assets subject to an acceptable level of investment risk, liquidity risk, and funding risk utilizing target asset allocations for investments. The plan’s long ‑term asset allocation policy is intended to protect or improve the purchasing power of plan assets and provide adequate diversification to limit the possibility of experiencing a substantial loss over a one ‑year period.
The weighted ‑average target, acceptable ranges, and actual asset allocations of the Company’s nonunion defined benefit pension plan at December 31 are summarized in the following table:
2015
Target
Acceptable
Weighted-Average Allocation
Allocation
Range
2015
2014
Equity Securities
Large Cap U.S. Equity
%
%
-
%
%
%
Mid Cap U.S. Equity
%
-
%
Small Cap U.S. Equity
%
-
%
International Equity
%
-
%
Income Securities
Debt Instruments
%
-
%
Floating Rate Loan Fund
%
-
%
Cash Equivalents
Cash and Cash Equivalents
%
-
%
%
%
%
Investment balances and results are reviewed quarterly. Investment performance is generally compared to the three ‑to ‑ 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 ‑term investments during periods of market volatility.
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 ‑ collateralized; purchase or sale of futures, options, or derivatives for speculation or leverage; purchase or sale of commodities; or illiquid interests in real estate or mortgages. Historically, index funds have primarily been used for investments in equity and fixed income securities; however, in 2009, the Company began investing in actively managed portfolios which, for 2015 and 2014 , included investments in an actively managed portfolio of mid-cap U.S. equity securities and separate actively managed portfolios of short-term debt instruments. The short-term debt instrument portfolios include 1 - 3 year and 1 - 5 year fixed income portfolios which aim to approximate or exceed the returns of their respective benchmarks while preserving capital and, beginning in 2014, a total return fixed income portfolio with high quality investment grade corporate bond and high yield bond holdings, which seeks to provide less volatility than longer duration fixed income strategies while generating income. In addition to the requirements of the pension investment policy, certain investment restrictions apply to the actively managed portfolios, including: guidelines for permitted investments; minimum acceptable credit quality of securities; maximum maturity of investments; limitations on the concentration of certain types of investments; and/or acceptable effective duration period ranges.
The fair value of the Company’s nonunion defined benefit pension plan assets at December 31, 2015,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74%) , mortgage-backed instruments (17%) , treasury instruments (6%) , municipal debt instruments (2%) , and agency debt instruments (1%) which are priced using daily bid prices.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4,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 66% ) , mortgage ‑backed instruments ( 24% ) , treasury instruments ( 5% ) , municipal debt instruments ( 4% ) , and agency debt instruments ( 1% ) which are priced using daily bid prices. The fair value measurements are provided by a pricing service which uses the market approach with inputs derived from observable market data.
(3)
Consists of a floating rate loan mutual fund.
Deferred Compensation Plans
The Company has deferred salary agreements with certain executives for which liabilities of $3.9 million and $4.7 million were recorded as of December 31, 2015 and 2014, respectively. The deferred salary agreements include a provision that immediately vests all benefits and provides for a lump ‑sum payment upon a change in control of the Company that is followed by a termination of the executive. The Compensation Committee elected to close the deferred salary agreement program to new entrants effective January 1, 2006. In place of the deferred salary agreement program, officers appointed after 2005 participate in the Long ‑Term Cash Incentive Plan (see Long ‑Term Cash Incentive Plan section within this Note).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5 and 2014 , VSP balances of $2.1 million and $3.0 million, respectively, were included in other long ‑term assets with a corresponding amount recorded in other long ‑term liabilities.
Defined Contribution Plans
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plans also allow for discretionary Company contributions determined annually. The Company’s matching expense for the 401(k) plans totaled $5.5 million, $4.9 million, and $4.5 million for 2015, 2014, and 2013, respectively.
Effective July 1, 2013, participants in the nonunion defined benefit pension plan who were active employees of the Company became eligible for the discretionary defined contribution feature of Company’s nonunion 401(k) and defined contribution plan in which all eligible noncontractual employees hired subsequent to December 31, 2005 also participate. Participants are fully vested in their benefits under the defined contribution plan after three years of service. The Company may make discretionary contributions to the defined contribution plan. In 2015, 2014, and 2013, the Company recognized expense of $9.5 million, $9.0 million and $5.9 million, respectively, related to its contributions to the defined contribution plan.
Cash Long ‑Term Incentive Compensation Plan
The Company maintains a performance-based Cash Long-Term Incentive Compensation Plan (“LTIP”) for officers of the Company or its subsidiaries who are not active participants in the deferred salary agreement program. The LTIP incentive, which is generally earned over three years, is based, in part, upon a proportionate weighting of return on capital employed and shareholder returns compared to a peer group, as specifically defined in the plan document. As of December 31, 2015, 2014, and 2013, $6.7 million, $7.6 million, $4.2 million, respectively, were accrued for future payments under the plans.
Other Plans
Other long ‑term assets include $45.1 million and $44.5 million at December 31, 2015 and 2014, respectively, in cash surrender value of life insurance policies. These policies are intended to provide funding for long ‑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gains associated with changes in the cash surrender value and proceeds from life insurance policies of $0.3 million during 2015 and $3.8 million during 2014 and 2013.
Multiemployer Plans
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s of December 2015, approximately 77% of ABF Freight’s employees were covered under the ABF NMFA. ABF Freight recognizes as expense the contractually required contributions for each period and recognizes as a liability any contributions due and unpaid. The ABF NMFA and the related supplemental agreements provide for continued contributions to various multiemployer health, welfare, and pension plans maintained for the benefit of ABF Freight’s employees who are members of the IBT. Upon implementation of the ABF NMFA on November 3, 2013, contribution rate increases for the benefits under the collective bargaining agreement were applied retroactively to August 1, 2013. The combined contribution rates for health, welfare, and pension benefits under the ABF NMFA may increase up to $1.00 per hour each August 1 providing that the plans provide evidence that an increase is necessary.
The multiemployer plans to which ABF Freight contributes are jointly ‑ 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 ‑ employer plans. Assets received by the plans are not segregated by employer, and contributions made by one employer can be and are used to provide benefits to current and former employees of other employers. If a participating employer in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A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the Company would have material liabilities for its share of the unfunded vested liabilities of each such plan.
Pension Plans
The 25 multiemployer pension plans to which ABF Freight contributes vary greatly in size and in funded status. ABF Freight’s contribution obligations to these plans are specified in the ABF NMFA, which will remain in effect through March 31, 2018. The funding obligations to the pension plans are intended to satisfy the requirements imposed by the PPA, which was permanently extended by the Multiemployer Pension Reform Act (the “Reform Act”) included in the Consolidated and Further Continuing Appropriations Act of 2015 that was signed into law on December 16, 2014. Among other thing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in the current plan year or during the next 14 plan years, or if the plan is projected to become insolvent within the next 19 plan years and either the plan’s ratio of inactive participants to active participants exceeds two to one or the plan’s funded percentage is less than 80% . Provisions of the Reform Act include, among others, providing qualifying plans the ability to self ‑ correct funding issues, subject to various requirements and restrictions, including applying to the U.S. Department of Treasury (the “Treasury”) for the reduction of certain accrued benefits. Any actions taken by trustees of multiemployer pension plans under the Reform Act to improve funding will not reduce benefit rates ABF Freight is obligated to pay under the ABF NMFA.
Based on the most recent annual funding notices the Company has received, most of which are for plan years ended December 31, 2014, approximately 64% of ABF Freight’s contributions to multiemployer pension plans, including the Central States, Southeast and Southwest Areas Pension Plan (the “Central States Pension Plan”) discussed below, were made to plans that were in “critical status” and approximately 3% of ABF Freight’s contributions to multiemployer pension plans were made to plans that were in “endangered status,” each as defined by the PPA. ABF Freight’s participation in multiemployer pension plans is summarized in the table below. The multiemployer pension plans listed separately in the table represent plans that are individually significant to ABF Freight based on the amount of plan contributions. The severity of a plan’s underfunded status was also considered in ABF Freight’s analysis of individually significant funds to be separately disclosed.
Significant multiemployer pension funds and key participation information were as follows:
Pension
FIP/RP
Protection Act
Status
Contributions (d)
EIN/Pension
Zone Status (b)
Pending/
(in thousands)
Surcharge
Legal Name of Plan
Plan Number (a)
2015
2014
Implemented (c)
2015
2014
2013
Imposed (e)
Central States, Southeast and Southwest Areas Pension Plan (1)(2)
36-6044243
Critical and Declining
Red
Implemented (3)
$
$
$
No
Western Conference of Teamsters Pension Plan (2)
91-6145047
Green
Green
No
No
Central Pennsylvania Teamsters Defined Benefit Plan (1)(2)
23-6262789
Green
Green
No
No
I. B. of T. Union Local No. 710 Pension Fund (5)(6)
36-2377656
Green</t>
  </si>
  <si>
    <t>NOTE J – STOCKHOLDERS’ EQUITY
Accumulated Other Comprehensive Loss
Components of accumulated other comprehensive loss were as follows at December 31:
2015
2014
2013
(in thousands)
Pre-tax amounts:
Unrecognized net periodic benefit costs (1)
$
$
$
Interest rate swap
—
Foreign currency translation
Total
$
$
$
After-tax amounts:
Unrecognized net periodic benefit costs (1)
$
$
$
Interest rate swap
—
Foreign currency translation
Total
$
$
$
(1)
The increase in unrecognized net periodic benefit costs for 2015 primarily reflected the impact of increases in the unrecognized net actuarial loss of $4.2 million ($2.5 million after ‑ tax) related to the nonunion defined benefit pension plan, primarily due to the difference in actual return on plan assets versus the assumed return offset, in part, by pension settlement expense and amortization of net actuarial losses. The increase in unrecognized net periodic benefit costs for 2014 reflected the impact of increases in the unrecognized net actuarial loss $8.3 million ($5.1 million after-tax) related to the nonunion defined benefit pension plan and $5.2 million ($3.2 million after ‑tax) related to the postretirement health benefit plan, primarily due to decreases in the discount rates used to remeasure the plan obligations. The nonunion defined benefit pension plan is discussed further in Note I.
T he following is a summary of the changes in accumulated other comprehensive loss, net of tax, by component:
Unrecognized
Interest
Foreign
Net Periodic
Rate
Currency
Total
Benefit Costs
Swap
Translation
(in thousands)
Balances at December 31, 2013
$
$
$
—
$
Other comprehensive loss before reclassifications
Amounts reclassified from accumulated other comprehensive loss
—
—
Net current-period other comprehensive loss
Balances at December 31, 2014
$
$
$
$
Other comprehensive loss before reclassifications
Amounts reclassified from accumulated other comprehensive loss
—
—
Net current-period other comprehensive loss
Balances at December 31, 2015
$
$
$
$
The following is a summary of the significant reclassifications out of accumulated other comprehensive loss by component for the years ended December 31:
Unrecognized Net Periodic
Benefit Costs (1)(2)
2015
2014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benefit cost (see Note I).
Dividends on Common Stock
The following table is a summary of dividends declared during the applicable quarter:
2015
2014
Per Share
Amount
Per Share
Amount
(in thousands, except per share data)
First quarter
$
$
$
$
Second quarter
$
$
$
$
Third quarter
$
$
$
$
Fourth quarter
$
$
$
$
On January 27, 2016, the Company’s Board of Directors declared a dividend of $0.08 per share payable to stockholders of record on February 10, 2016.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During 2015, the Company purchased 402,255 shares for an aggregate cost of $12.8 million, leaving $47.2 million available for repurchase under the program as of December 31, 2015. Treasury shares totaled 2,080,187 and 1,677,932 as of December 31, 2015 and 2014, respectively.
As of February 22, 2016, the Company had purchase d an additional 104,002 shares of its common stock for an aggregate cost of $2.0 million, leaving $45.2 million available for repurchase under the current buyback program.</t>
  </si>
  <si>
    <t>SHARE-BASED COMPENSATION</t>
  </si>
  <si>
    <t>NOTE K – SHARE ‑BASED COMPENSATION
Stock Awards
As of December 31, 2015 and 2014, the Company had outstanding restricted stock units granted under the 2005 Ownership Incentive Plan (“the 2005 Plan”). The 2005 Plan, as amended, provides for the granting of 3.1 million shares, which may be awarded as incentive and nonqualified stock options, Stock Appreciation Rights (“SARs”), restricted stock, or restricted stock units. As of December 31, 2015, the Company had not elected to treat any exercised options as employer SARs and no employee SARs had been granted.
Restricted Stock Units
A summary of the Company’s restricted stock unit award program is presented below:
Units
Outstanding – January 1, 2015
Granted
Vested
Forfeited
Outstanding – December 31, 2015
The Compensation Committee of the Company’s Board of Directors granted restricted stock units under the 2005 Plan during the years ended December 31, 2015, 2014, and 2013 as follows:
k
Weighted-Average
Grant Date
Units
Fair Value
2015
$
2014
$
2013
$
The fair value of restricted stock awards that vested in 2015, 2014, and 2013 was $9.8 million, $9.4 million, and $1.8 million, respectively. Unrecognized compensation cost related to restricted stock awards outstanding as of December 31, 2015 was $17.1 million, which is expected to be recognized over a weighted ‑average period of approximately two years.
Stock Options
As of December 31, 2013, the Company had 35,730 outstanding stock options, which had a weighted average exercise price of $29.10 . Of the stock options outstanding at December 31, 2013, 35,530 were exercised at a weighted average exercise price of $29.10, and 200 were forfeited as of the January 31, 2014 expiration date of the stock options. The Company had no outstanding stock options as of December 31, 2014 or 2015.
The following table summarizes additional activity related to the Company’s stock option program for the years ended December 31:
2015
2014
2013
(in thousands)
Intrinsic value of options exercised
$
—
$
$
Cash proceeds of options exercised
$
—
$
$
Tax benefit of options exercised
$
—
$
$</t>
  </si>
  <si>
    <t>EARNINGS PER SHARE</t>
  </si>
  <si>
    <t>NOTE L – EARNINGS PER SHARE
The following table sets forth the computation of basic and diluted earnings per share for the years ended December 31:
2015
2014
2013
(in thousands, except share and per share data)
Basic
Numerator:
Net income
$
$
$
Effect of unvested restricted stock awards
Adjusted net income
$
$
$
Denominator:
Weighted-average shares
Earnings per common share
$
$
$
Diluted
Numerator:
Net income
$
$
$
Effect of unvested restricted stock awards
Adjusted net income
$
$
$
Denominator:
Weighted-average shares
Effect of dilutive securities
—
Adjusted weighted-average shares and assumed conversions
Earnings per common share
$
$
$
Under the two ‑class method of calculating earnings per share, dividends paid and a portion of undistributed net income, but not losses, are allocated to unvested restricted stock units that receive dividends, which are considered participating securities. Beginning with 2015 grants, the restricted stock unit agreements were modified to remove dividend rights and, therefore, the restricted stock units granted in 2015 are not participating securities. For the year ended December 31, 2015, 2014, and 2013 outstanding stock awards of 0.2 million, 0.7 million , and 0.8 million, respectively, were not included in the diluted earnings per share calculations because their inclusion would have the effect of increasing the earnings per share.</t>
  </si>
  <si>
    <t>OPERATING SEGMENT DATA</t>
  </si>
  <si>
    <t>NOTE M – OPERATING SEGMENT DATA
The Company uses the “management approach” to determine its reportable operating segments, as well as to determine the basis of reporting the operating segment information. The management approach focuses on financial information that management uses to make operating decisions. Management uses revenues, operating expense categories, operating ratios, operating income, and key operating statistics to evaluate performance and allocate resources to the Company’s operations.
The Company’s reportable operating segments are as follows:
·
Freight Transportation (ABF Freight), the Company’s principal operating segment, includes the results of operations of ABF Freight System, Inc. and certain other subsidiaries. The operations of ABF Freight include, national, inter-regional, and regional transportation of general commodities through standard, expedited, and guaranteed LTL services. Revenue and expense for freight transportation related to consumer household goods self-move services provided by ABF Freight are reported in the ABF Freight segment and certain support costs related to these services are allocated to ABF Freight from the ABF Moving segment.
·
Premium Logistics (Panther)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segments.
·
Transportation Management (ABF Logistics) includes the results of operations of the Company’s businesses which provide freight brokerage and intermodal transportation services, worldwide ocean shipping solutions, and transportation and warehouse management services.
·
Emergency &amp; Preventative Maintenance (FleetNet) includes the results of operations of FleetNet America, Inc., the subsidiary of the Company that provides roadside assistance and equipment services for commercial vehicles through a network of third-party service providers. FleetNet provides services to the ABF Freight and Panther segments.
·
Household Goods Moving Services (ABF Moving) includes the results of operations of the Company’s subsidiaries that provide transportation, warehousing, and delivery services to the consumer, corporate, and military household goods moving markets. ABF Freight provides transportation services to ABF Moving. Certain costs incurred by ABF Moving in support of consumer self-move services provided by ABF Freight are allocated to the ABF Freight segment.
The Company’s other business activities and operating segments that are not reportable include ArcBest Corporation and certain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 reflects reportable operating segment information for the years ended December 31:
2015
2014
2013
(in thousands)
REVENUES
Freight Transportation (ABF Freight)
$
$
$
Premium Logistics (Panther)
Transportation Management (ABF Logistics)
Emergency &amp; Preventative Maintenance (FleetNet)
Household Goods Moving Services (ABF Moving)
Other and eliminations
Total consolidated revenues
$
$
$
OPERATING EXPENSES
Freight Transportation (ABF Freight)
Salaries, wages, and benefits
$
$
$
Fuel, supplies, and expenses
Operating taxes and licenses
Insurance
Communications and utilities
Depreciation and amortization
Rents and purchased transportation
Gain on sale of property and equipment
Pension settlement expense (1)
Other
Total Freight Transportation (ABF Freight)
Premium Logistics (Panther)
Purchased transportation
Depreciation and amortization
Salaries, benefits, insurance, and other
Total Premium Logistics (Panther)
Transportation Management (ABF Logistics)
Emergency &amp; Preventative Maintenance (FleetNet)
Household Goods Moving Services (ABF Moving)
Other and eliminations (1)
Total consolidated operating expenses (1)
$
$
$
OPERATING INCOME
Freight Transportation (ABF Freight)
$
$
$
Premium Logistics (Panther)
Transportation Management (ABF Logistics)
Emergency &amp; Preventative Maintenance (FleetNet)
Household Goods Moving Services (ABF Moving)
Other and eliminations
Total consolidated operating income
$
$
$
OTHER INCOME (COSTS)
Interest and dividend income
$
$
$
Interest and other related financing costs
Other, net (2)
Total other income (costs)
INCOME BEFORE INCOME TAXES
$
$
$
(1)
Pension settlement expense totaled $3 . 2 million (pre ‑ tax) on a consolidated basis for the year ended December 31, 2015, of which $ 2.4 million was reported by ABF Freight, $ 0.7 million was reported in Other and eliminations, and $0.1 million was reported by asset ‑ light logistics segments. Pension settlement expense totaled $6.6 million (pre ‑ tax) on a consolidated basis for the year ended December 31, 2014, of which $5.3 million was reported by ABF Freight, $1.1 million was reported in Other and eliminations, and $0.2 million was reported by asset ‑ light logistics segments. Pension settlement expense totaled $2.1 million (pre ‑ tax) for the year ended December 31, 2013, of which $ 1.8 million was reported by ABF Freight and $0.3 million was reported in Other and eliminations.
(2)
Includes changes in cash surrender value and proceeds of life insurance policies.
The following table presents operating expenses by category on a consolidated basis:
For the year ended December 31
2015
2014
2013
(in thousands)
OPERATING EXPENSES
Salaries, wages, and benefits
$
$
$
Rents, purchased transportation, and other costs of services
Fuel, supplies, and expenses
Depreciation and amortization (1)
Other
$
$
$
(1)
Includes amortization of intangible assets.
The following table provides asset, capital expenditure, and depreciation and amortization information by reportable operating segment:
December 31
2015
2014
2013
(in thousands)
ASSETS
Freight Transportation (ABF Freight)
$
$
$
Premium Logistics (Panther)
Transportation Management (ABF Logistics)
Emergency &amp; Preventative Maintenance (FleetNet)
Household Goods Moving Services (ABF Moving)
Other and eliminations (1)
$
$
$
For the year ended December 31
2015
2014
2013
(in thousands)
CAPITAL EXPENDITURES, GROSS
Freight Transportation (ABF Freight) (2)
$
$
$
Premium Logistics (Panther)
Transportation Management (ABF Logistics)
Emergency &amp; Preventative Maintenance (FleetNet)
Household Goods Moving Services (ABF Moving)
Other and eliminations
$
$
$
For the year ended December 31
2015
2014
2013
(in thousands)
DEPRECIATION AND AMORTIZATION EXPENSE (1)
Freight Transportation (ABF Freight)
$
$
$
Premium Logistics (Panther) (3)
Transportation Management (ABF Logistics) (4)
Emergency &amp; Preventative Maintenance (FleetNet) (5)
Household Goods Moving Services (ABF Moving)
Other and eliminations
$
$
$
(1)
Other and eliminations includes certain assets held by the parent holding company for strategic reasons, including unrestricted and restricted cash, cash equivalents, and short ‑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2)
Includes assets acquired through notes payable and capital leases of $80.6 million in 2015, $55.3 million in 2014, and less than $0.1 million in 2013.
(3)
Includes amortization of intangibles of $3.6 million, $4.2 million, and $4.2 million in 2015, 2014, and 2013, respectively.
(4)
Includes amortization of intangibles which totaled $0.1 million in 2015.
(5)
Includes amortization of intangibles which totaled $0.3 million and $0.2 million in 2015 and 2014, respectively.</t>
  </si>
  <si>
    <t>QUARTERLY RESULTS OF OPERATIONS (UNAUDITED)</t>
  </si>
  <si>
    <t>NOTE N – QUARTERLY RESULTS OF OPERATIONS (UNAUDITED)
The tables below present unaudited quarterly financial information for 2015 and 2014:
2015
First
Second
Third
Fourth
Quarter
Quarter
Quarter
Quarter
(in thousands, except share and per share data)
Revenues
$
$
$
$
Operating expenses
Operating income
Other income (costs), net
Income tax provision
Net income
$
$
$
$
Earnings per common share (1)
Basic
$
$
$
$
Diluted
$
$
$
$
Average common shares outstanding
Basic
Diluted
2014
First
Second
Third
Fourth
Quarter
Quarter
Quarter
Quarter
(in thousands, except share and per share data)
Revenues
$
$
$
$
Operating expenses
Operating income (loss)
Other income (costs), net
Income tax provision (benefit)
Net income (loss)
$
$
$
$
Earnings (loss) per common share (1)
Basic
$
$
$
$
Diluted
$
$
$
$
Average common shares outstanding
Basic
Diluted
(1)
The Company uses the two class method for calculating earnings per share. See Note L.</t>
  </si>
  <si>
    <t>LEGAL PROCEEDINGS, ENVIRONMENTAL MATTERS, AND OTHER EVENTS</t>
  </si>
  <si>
    <t>NOTE O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 ‑insured retention limits. The Company routinely establishes and reviews the adequacy of reserves for estimated legal, environmental, and self ‑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however, the Company is currently involved in an environmental compliance matter, as further described below, for which the outcome and related financial impact cannot be determined at this time.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 in this regard.
Certain ABF Freight branch facilities operate with stormwater permits under the federal Clean Water Act (the “CWA”). The stormwater permits require periodic monitoring and reporting of stormwater sampling results and establish maximum levels of certain contaminants that may be contained in such samples. ABF Freight received, in late March 2014, a sixty-day Notice of Intent to Sue under the provisions of the CWA from a citizens group alleging multiple violations since 2009 by ABF Freight of the requirements of a stormwater permit in force at the ABF Freight branch located in Kent, Washington. On July 6, 2014, the citizens group filed suit against ABF Freight in the United States District Court in Seattle, Washington seeking to collect fines and obtain injunctive relief for the alleged violations. ABF Freight resolved this matter for an amount less than $0.2 million prior to December 31, 2015.
ABF Freight received a similar Notice of Intent to Sue from another citizens group in December 2014 alleging CWA violations at its Brooklyn, New York branch. During the investigation of the allegations contained in the Notice of Intent to Sue, it was determined that the operations at the Brooklyn site were being conducted in a manner protected from stormwater and, as a result, the site qualified for exemption from the permitting requirements of the Clean Water Act under a procedure known as “no exposure certification” (“NEC”). In December 2014, ABF Freight made a n NEC filing with the New York State Department of Environmental Conservation covering the Brooklyn facility. During first quarter 2015, the citizens group filed suit against ABF Freight in the United States District Court for the Eastern District of New York asserting the violations of the CWA that were identified in the Notice of Intent to Sue and contesting the validity of the NEC filing. It is not possible to assess potential damages or make an assessment of the probability of future losses at this time as discovery is in process. Therefore, no liability has been established at December 31, 2015 in connection with this matter.
At December 31, 2015 and 2014, the Company’s reserve, which was included in accrued expenses, for estimated environmental cleanup costs of properties currently or previously operated by the Company totaled $0.8 million. Amounts accrued reflect management’s best estimate of the future undiscounted exposure related to identified properties based on current environmental regulations, management’s experience with similar environmental matters, and testing performed at certain sites.
Legal Proceedings
Trademark Infringement
On December 23, 2014, Jaguar Land Rover Limited filed suit against Panther in the Northern District of Ohio under various causes of action, collectively falling under a trademark infringement claim. In January 2016, the parties reached an agreement whereby Panther agreed to make minor modifications to the Panther logo and , as a result, Jaguar dismissed the claim.</t>
  </si>
  <si>
    <t>SCHEDULE II - VALUATION AND QUALIFYING ACCOUNTS AND RESERVES</t>
  </si>
  <si>
    <t>SCHEDULE II
VALUATION AND QUALIFYING ACCOUNTS AND RESERVES
ARCBEST CORPORATION
Balances at
Additions
Balances at
Beginning of
Charged to Costs
Charged to
End of
Description
Period
and Expenses
Other Accounts
Deductions
Period
(in thousands)
Year Ended December 31, 2015
Deducted from asset accounts:
Allowance for doubtful accounts receivable and revenue adjustments
$
$
$
(a)
$
(b)
$
Allowance for other accounts receivable
$
$
(c)
$
—
$
—
$
Allowance for deferred tax assets
$
$
$
—
$
—
$
Year Ended December 31, 2014
Deducted from asset accounts:
Allowance for doubtful accounts receivable and revenue adjustments
$
$
$
(a)
$
(b)
$
Allowance for other accounts receivable
$
$
(c)
$
—
$
—
$
Allowance for deferred tax assets
$
$
—
$
—
$
(d)
$
Year Ended December 31, 2013
Deducted from asset accounts:
Allowance for doubtful accounts receivable and revenue adjustments
$
$
$
(a)
$
(b)
$
Allowance for other accounts receivable
$
$
(c)
$
—
$
—
$
Allowance for deferred tax assets
$
$
—
$
—
$
(e)
$
Note a –
Change in allowance due to recoveries of amounts previously written off and adjustment of revenue.
Note b –
Uncollectible accounts written off.
Note c –
Charged / (credited) to workers’ compensation expense.
Note d –
Decrease in allowance due to elimination of the valuation allowance relating to foreign tax credit carryforwards expected to be realized based on increased profitability of the Company’s foreign entities in 2014 (see Note E to the Company’s consolidated financial statements included in Part II, Item 8 of this Annual Report on Form 10-K).
Note e –
Decrease in allowance due to changes in expectation of realization of certain state net operating losses and state deferred tax assets (see Note E to the Company’s consolidated financial statements included in Part II, Item 8 of this Annual Report on Form 10-K).</t>
  </si>
  <si>
    <t>ORGANIZATION AND DESCRIPTION OF THE BUSINESS AND FINANCIAL STATEMENT PRESENTATION (Policies)</t>
  </si>
  <si>
    <t>Consolidation</t>
  </si>
  <si>
    <t>Consolidation: The consolidated financial statements include the accounts of the Company and its subsidiaries. All significant intercompany accounts and transactions are eliminated in consolidation.</t>
  </si>
  <si>
    <t>Segment Information</t>
  </si>
  <si>
    <t>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si>
  <si>
    <t>Reclassifications</t>
  </si>
  <si>
    <t>Reclassifications : Certain reclassifications have been made to the prior year’s consolidated balance sheet to conform to the current year presentation. Book overdrafts (which represent checks issued that are later funded when cleared through banks) previously reported in a separate line on the consolidated balance sheets titled “Bank overdraft and drafts payable” have been reclassified to “Accounts payable.” There was no impact on total current liabilities as a result of the reclassification.</t>
  </si>
  <si>
    <t>ACCOUNTING POLICIES (Policies)</t>
  </si>
  <si>
    <t>Cash, Cash Equivalents, and Short-Term Investments</t>
  </si>
  <si>
    <t>Cash, Cash Equivalents, and Short ‑Term Investments: Short ‑term investments that have a maturity of ninety days or less when purchased are considered cash equivalents. Variable rate demand notes are classified as cash equivalents, as the investments may be redeemed on a daily basis with the original issuer. Short ‑term investments consist of FDIC ‑insured certificates of deposit with original maturities greater than ninety days and remaining maturities less than one year. Interest and dividends related to cash, cash equivalents, and short ‑term investments are included in interest and dividend income.</t>
  </si>
  <si>
    <t>Restricted Cash</t>
  </si>
  <si>
    <t>Restricted Cash: Cash that is pledged as collateral, primarily for the Company’s outstanding letters of credit, is classified as restricted. The Company’s letters of credit are primarily issued in support of certain workers’ compensation and third ‑party casualty claims liabilities in various states in which the Company is self ‑insured. The restricted cash is classified consistent with the classification of the liabilities to which it relates and in accordance with the duration of the letters of credit.
Restricted cash consisted of cash deposits at December 31, 2015 and 2014. Changes in the amount of restricted funds are reflected as financing activities in the consolidated statements of cash flows.</t>
  </si>
  <si>
    <t>Concentration of Credit Risk</t>
  </si>
  <si>
    <t>Concentration of Credit Risk: The Company is potentially subject to concentrations of credit risk related to the portion of its unrestricted and restricted cash, cash equivalents, and short ‑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5, 2014, or 2013 or more than 5% of its accounts receivable balance at December 31, 2015 and 2014. The Company performs ongoing credit evaluations of its customers and generally does not require collateral. Historically, credit losses have been within management’s expectations.</t>
  </si>
  <si>
    <t>Allowances</t>
  </si>
  <si>
    <t>Allowances: The Company maintains allowances for doubtful accounts, revenue adjustments, and deferred tax assets. The Company’s allowance for doubtful accounts represents an estimate of potential accounts receivable write ‑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 ‑planning strategies.</t>
  </si>
  <si>
    <t>Property, Plant and Equipment, Including Repairs and Maintenance</t>
  </si>
  <si>
    <t>Property, Plant and Equipment, Including Repairs and Maintenance: Purchases of property, plant and equipment are recorded at cost. For financial reporting purposes, property, plant and equipment is depreciated principally by the straight ‑line method, using the following useful lives: structures – primarily 15 to 45 years; revenue equipment – 3 to 12 years; and other equipment – 2 to 20 years. The Company utilizes tractors and trailers in its ABF Freight operations and trailers in its Panther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t>Computer Software Developed or Obtained for Internal Use, Including Web Site Development Costs</t>
  </si>
  <si>
    <t>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 ‑line method generally over 2 to 3 years with some applications, including the acquired software of Panther, having longer lives (primarily up to 7 years) as applicable. The amount of costs capitalized within any period is dependent on the nature of software development activities and projects in each period.</t>
  </si>
  <si>
    <t>Impairment Assessment of Long-Lived Assets</t>
  </si>
  <si>
    <t>Impairment Assessment of Long ‑Lived Assets: The Company reviews its long ‑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BF Freight’s nonoperating properties, older ABF Freight and Panth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2.1 million and $0.3 million are reported within other noncurrent assets as of December 31, 2015 and 2014, respectively. At December 31, 2015 and 2014, management was not aware of any events or circumstances indicating the Company’s long ‑lived assets would not be recoverable.</t>
  </si>
  <si>
    <t>Goodwill and Intangible Assets</t>
  </si>
  <si>
    <t>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Indefinite ‑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s annual impairment testing is performed as of October 1.
The Company amortizes finite ‑lived intangible assets over their respective estimated useful lives. Finite ‑lived intangible assets are also evaluated for impairment whenever events or changes in circumstances indicate that the carrying value may not be recoverable. In reviewing finite ‑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t>
  </si>
  <si>
    <t>Income Taxes</t>
  </si>
  <si>
    <t>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interest expense and operating expenses, respectively.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 ‑planning strategies. Uncertain tax positions, which also require significant judgment, are measured to determine the amounts to be recognized in the financial statements. The income tax provision and valuation allowances are complicated by comple x and frequently changing rules administered in multiple jurisdictions, including U.S. federal, state, and foreign governments.</t>
  </si>
  <si>
    <t>Book Overdrafts</t>
  </si>
  <si>
    <t>Book Overdrafts: Issued checks that have not cleared the bank as of December 31 result in book overdraft balances for accounting purposes which are classified within accounts payable in the accompanying consolidated balance sheets. Book overdrafts amounted to $21.9 million and $16.1 million for the year ended December 31, 2015 and 2014, respectively. The change in book overdrafts is reported as a component of fina n cing activities within the statement of cash flows.</t>
  </si>
  <si>
    <t>Claims Liabilities</t>
  </si>
  <si>
    <t>Claims Liabilities : The Company is self ‑insured up to certain limits for workers’ compensation, certain third ‑party casualty claims, and cargo loss and damage claims. Amounts in excess of the self ‑insured limits are fully insured to levels which management considers appropriate for the Company’s operations. The Company’s claims liabilities have not been discounted.
Liabilities for self ‑insured workers’ compensation and third ‑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 ‑insured cargo loss and damage claims liabilities based on historical trends and certain event ‑specific information.</t>
  </si>
  <si>
    <t>Long-Term Debt</t>
  </si>
  <si>
    <t>Long ‑Term Debt: As of December 31, 2015, long-term debt consisted of borrowings outstanding under the Company’s revolving credit facility and accounts receivable securitization program, minimum principal payments due under notes payable for the financing of revenue equipment, and the present values of net minimum lease payments under capital lease obligations. As of December 31, 2014, long-term debt included a secured term loan outstanding under the Company’s credit agreement, which the Company amended and restated on January 2, 2015 and converted the amounts outstanding to a revolving credit facility. The Company’s long-term debt and financing arrangements are further described in Note G.</t>
  </si>
  <si>
    <t>Interest Rate Swap Derivative Instruments</t>
  </si>
  <si>
    <t>Interest Rate Swap Derivative Instruments : The Company accounts for its derivative instruments as either assets or liabilities and carries them at fair value. The Company entered into an interest rate swap agreement during 2014 that was designated as a cash flow hedge. The effective portion of the gain or loss on the interest rate swap instrument is reported as unrealized gain or loss as a component of accumulated other comprehensive income or loss, net of tax, in stockholders’ equity and the change in the unrealized gain or loss on the interest rate swap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 if any, is recognized in current income. To receive hedge accounting treatment, cash flow hedges must be highly effective in offsetting changes to expected future cash flows on hedged transactions.</t>
  </si>
  <si>
    <t>Leases</t>
  </si>
  <si>
    <t>Leases: The Company leases, under capital and operating lease arrangements, certain facilities, revenue equipment, and certain other equipment used primarily in ABF Freight’s terminal operations. Certain of these leases contain fluctuating or escalating payments. The related rent expense is recorded on a straight ‑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 ‑line method over the shorter of the remaining lease term or the asset’s useful life. Amortization of assets under capital leases is included in depreciation expense. Obligations under the capital lease arrangements are included in long ‑term debt, net of the current portion due, which is classified in current liabilities.</t>
  </si>
  <si>
    <t>Nonunion Defined Benefit Pension, Supplemental Benefit, and Postretirement Health Benefit Plans</t>
  </si>
  <si>
    <t>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 ‑party actuary. The assumptions with the greatest impact on the Company’s expense are the discount rate used to discount the plans’ obligations and, for the nonunion defined benefit pension plan, the expected return on plan assets and, prior to the June 30, 2013 curtailment of the nonunion defined benefit pension plan, the assumed compensation cost increase. The discount rate is determined by matching projected cash distributions with appropriate high ‑quality corporate bond yields in a yield curve analysis. The Company establishes the expected long ‑term rate of return on plan assets by considering the historical returns for the plan’s current investment mix and the plan investment advisor’s range of expected returns for the plan’s current investment mix. Prior to the June 30, 2013 curtailment of the nonunion defined benefit pension plan, the Company established the assumed rate of compensation increase at the measurement date by considering historical changes in compensation combined with an estimate of compensation rates for the subsequent two years. Assumptions are also made regarding expected retirement age, mortality, employee turnover, and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t>
  </si>
  <si>
    <t>Revenue Recognition</t>
  </si>
  <si>
    <t>Revenue Recognition: ABF Freight revenue is recognized based on relative transit time in each reporting period with expenses recognized as incurred. ABF Freight’s bill-by-bill analysis is used to establish estimates of revenue in transit for recognition in the appropriate reporting period. Panther and ABF Logistics revenue is recognized based on the delivery of the shipment. Service fee revenue for the FleetNet segment is recognized upon occurrence of the service event. Repair revenue and expenses for the FleetNet segment are recognized at the completion of the service by third-party vendors. ABF Moving revenue is recognized upon completion of the shipment, which is defined as delivery to the storage destination or to the customer-designated location.
Revenue, purchased transportation expense, and third ‑party service expenses are reported on a gross basis for certain shipments and services where the Company utilizes a third ‑party carrier for pickup, linehaul, delivery of freight, or performance of services but remains the primary obligor and assumes collection and credit risks.</t>
  </si>
  <si>
    <t>Comprehensive Income or Loss</t>
  </si>
  <si>
    <t>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t>
  </si>
  <si>
    <t>Earnings Per Share</t>
  </si>
  <si>
    <t>Earnings Per Share: The Company uses the two ‑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 ‑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t>
  </si>
  <si>
    <t>Share-Based Compensation</t>
  </si>
  <si>
    <t>Share ‑Based Compensation: The fair value of restricted stock awards is determined based upon the closing market price of the Company’s common stock on the date of grant. The restricted stock units generally vest at the end of a five ‑year period following the date of grant, except for certain awards granted to non ‑employee directors that typically vest at the end of a three ‑year period, subject to accelerated vesting due to death, disability, retirement, or change ‑in ‑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 ‑based payment awards as an increase in paid ‑in capital.
Share ‑based awards are amortized to compensation expense on a straight ‑line basis over the three ‑year or five ‑year vesting period o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t>
  </si>
  <si>
    <t>Fair Value Measurements</t>
  </si>
  <si>
    <t>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t>
  </si>
  <si>
    <t>Environmental Matters</t>
  </si>
  <si>
    <t>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si>
  <si>
    <t>Exit or Disposal Activities</t>
  </si>
  <si>
    <t>Exit or Disposal Activities: The Company recognizes liabilities for costs associated with exit or disposal activities when the liability is incurred.</t>
  </si>
  <si>
    <t>Recent Accounting Pronouncements</t>
  </si>
  <si>
    <t>Recent Accounting Pronouncements: In May 2014, the Financial Accounting Standards Board (the “FASB”) issued an accounting pronouncement related to revenue recognition (FASB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August 2014, the FASB issued an accounting pronouncement to amend ASC Topic 205 with the addition of Presentation of Financial Statements – Going Concern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
In April 2015, the FASB issued an accounting pronouncement to amend ASC Topic 835 with Simplifying the Presentation of Debt Issuance Costs (Subtopic 835-30). The amendment adds the requirement for an entity to present debt issuance costs in the balance sheet as a direct deduction from the related debt liability rather than as an asset and to report amortization of the debt issuance costs as interest expense. The Subtopic is effective for the Company beginning January 1, 2016 and is not expected to have a significant impact on the Company’s financial statements or disclosures.
In April 2015, the FASB issued an accounting pronouncement to amend ASC Topic 350 with the addition of Customer’s Accounting for Fees Paid in a Cloud Computing Arrangement (Subtopic 350-40). The amendment adds guidance on determining whether a cloud computing arrangement contains a software license that should be accounted for as internal-use software. If the cloud computing arrangement does not contain a software license, the agreement should be accounted for as a service contract. The Subtopic is effective for the Company beginning January 1, 2016, and is not expected to have a significant impact on the Company’s financial statements or disclosures.
In September 2015, the FASB issued an accounting pronouncement to amend ASC Topic 805 with the addition of Simplifying the Accounting for Measurement-Period Adjustments . The amendment eliminates the requirement that an acquirer in a business combination account for measurement-period adjustments retrospectively and instead recognize measurement-period adjustments during the period in which it determines the amount of the adjustments, including the effect on earnings of any amounts it would have recorded in previous periods if the accounting had been completed at the acquisition date. The amendment is effective for the Company beginning January 1, 2016, and is not expected to have a significant impact on the Company’s financial statements or disclosures.
In November 2015, the FASB issued an accounting pronouncement to amend ASC Topic 740 with the addition of Balance Sheet Classification of Deferred Taxes . The amendment is effective for the Company beginning January 1, 2017. The update will result in deferred tax assets and liabilities being classified as noncurrent in the Company’s consolidated balance sheet.
In February 2016, the FASB issued an accounting pronouncement creating ASC Topic 842, Leases . The amendment is effective for the Company beginning January 1, 2019. The update will require many operating leases to be reflected as liabilities with associated right-of-use assets in the Company’s consolidated balance sheet.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our financial statements, such as changes to the accounting for share-based payments, including the related impacts on income taxes and earnings per share calculations.</t>
  </si>
  <si>
    <t>FINANCIAL INSTRUMENTS AND FAIR VALUE MEASUREMENTS (Tables)</t>
  </si>
  <si>
    <t>Schedule of financial instruments and the methods and assumptions used in estimating fair value disclosures</t>
  </si>
  <si>
    <t>December 31
December 31
2015
2014
(in thousands)
Cash and cash equivalents
Cash deposits (1)
$
$
Variable rate demand notes (1)(2)
Money market funds (3)
Total cash and cash equivalents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G).</t>
  </si>
  <si>
    <t>Schedule of fair value and carrying value disclosures of financial instruments</t>
  </si>
  <si>
    <t>Fair value and carrying value disclosures of financial instruments as of December 31 are presented in the following table:
2015
2014
(in thousands)
Carrying
Fair
Carrying
Fair
Value
Value
Value
Value
Credit Facility (1)
$
$
$
—
$
—
Term Loan (2)
—
—
Accounts receivable securitization borrowings (3)
—
—
Notes payable (4)
$
$
$
$
(1)
The revolving credit facility (the “Credit Facility”) under the Company’s Amended and Restated Credit Agreement, which was entered into in January 2015, carries a variable interest rate based on LIBOR, plus a margin, that is considered to be priced at market for debt instruments having similar terms and collateral requirements (Level 2 of the fair value hierarchy).
(2)
The Term Loan, which was entered into on June 15, 2012 and converted to borrowings under the Credit Facility on January 2, 2015, carried a variable interest rate based on LIBOR, plus a margin, that was considered to be priced at market for debt instruments having similar terms and collateral requirements (Level 2 of the fair value hierarchy).
(3)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4)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The following table presents the assets and liabilities that are measured at fair value on a recurring basis as of December 31:
2015
2014
(in thousands)
Assets:
Money market funds (1)(3)
$
$
Equity, bond, and money market mutual funds held in trust related to the Voluntary Savings Plan (2)(3)
$
$
Liabilities:
Interest rate swap (4)
$
$
(1)
Included in cash equivalents.
(2)
Nonqualified deferred compensation plan investments consist of U.S. and international equity mutual funds, government and corporate bond mutual funds, and money market funds which are held in a trust with a third ‑party brokerage firm. Quoted market prices are used to determine fair values of the investments which are included in other long ‑term assets, with a corresponding liability reported within other long ‑term liabilities.
(3)
Fair value measured using quoted prices of identical assets in active markets (Level 1 of the fair value hierarchy).
(4)
Included in other long ‑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December 31, 2015 and 2014 and considers the interest rate swap valuation in Level 2 of the fair value hierarchy.</t>
  </si>
  <si>
    <t>GOODWILL AND INTANGIBLE ASSETS (Tables)</t>
  </si>
  <si>
    <t>Schedule of goodwill by reportable operating segment</t>
  </si>
  <si>
    <t>ABF
ABF
Total
Panther
Moving
Logistics
FleetNet
(in thousands)
Balances December 31, 2013
$
$
$
$
—
$
—
Goodwill acquired (1)
—
—
—
Balances December 31, 2014
$
$
$
$
—
$
Goodwill acquired (2)
—
—
—
Balances December 31, 2015
$
$
$
$
$
(1)
Goodwill of $0.6 million related to the April 30, 2014 FleetNet acquisition is expected to be fully deductible for tax purposes.
(2)
Goodwill of $4.2 million and $15.2 million related to the January 2, 2015 acquisition of Smart Lines and the December 1, 2015 acquisition of Bear, respectively, is expected to be fully deductible for tax purposes. The fair value assessment of assets and liabilities acquired with Bear was based on preliminary information as of December 31, 2015.</t>
  </si>
  <si>
    <t>Schedule of intangible assets</t>
  </si>
  <si>
    <t>Intangible assets consisted of the following as of December 31:
2015
2014
Weighted-Average
Accumulated
Net
Accumulated
Net
Amortization Period
Cost
Amortization
Value
Cost
Amortization
Value
(in years)
(in thousands)
(in thousands)
Finite-lived intangible assets
Customer relationships (1)
$
$
$
$
$
$
Driver network
—
Other
Indefinite-lived intangible assets
Trade name
N/A
N/A
N/A
Other
N/A
N/A
N/A
Total intangible assets
N/A
$
$
$
$
$
$
(1)
Customer relationships include $7.3 million related to the December 1, 2015 acquisition of Bear. The fair value assessment of assets and liabilities acquired with Bear was based on preliminary information as of December 31, 2015.</t>
  </si>
  <si>
    <t>INCOME TAXES (Tables)</t>
  </si>
  <si>
    <t>Schedule of significant components of the provision or benefit for income taxes</t>
  </si>
  <si>
    <t>Significant components of the provision or benefit for income taxes for the years ended December 31 were as follows:
2015
2014
2013
(in thousands)
Current provision:
Federal
$
$
$
State
Foreign
Deferred provision (benefit):
Federal
State
Foreign
Total provision for income taxes
$
$
$</t>
  </si>
  <si>
    <t>Schedule of significant components of the deferred tax provision or benefit</t>
  </si>
  <si>
    <t>Significant components of the deferred tax provision or benefit for the years ended December 31 were as follows:
2015
2014
2013
(in thousands)
Amortization, depreciation, and basis differences for property, plant and equipment and other long-lived assets
$
$
$
Amortization of intangibles
Changes in reserves for workers’ compensation and cargo claims
Revenue recognition
Allowance for doubtful accounts
Foreign tax credit carryforward utilized
Nonunion pension and other retirement plans
Deferred compensation plans
Federal net operating loss carryforwards utilized
State net operating loss carryforwards utilized
State depreciation adjustments
Share-based compensation
Valuation allowance increase (decrease)
Leases
Other accrued expenses
Other
Deferred tax provision (benefit)
$
$
$</t>
  </si>
  <si>
    <t>Schedule of significant components of deferred tax assets and liabilities</t>
  </si>
  <si>
    <t>Significant components of the deferred tax assets and liabilities at December 31 were as follows:
2015
2014
(in thousands)
Deferred tax assets:
Accrued expenses
$
$
Pension liabilities
Postretirement liabilities other than pensions
Share-based compensation
Federal and state net operating loss carryovers
Other
Total deferred tax assets
Valuation allowance
Total deferred tax assets, net of valuation allowance
Deferred tax liabilities:
Amortization, depreciation, and basis differences for property, plant and equipment, and other long-lived assets
Intangibles
Revenue recognition
Prepaid expenses
Total deferred tax liabilities
Net deferred tax liabilities
$
$</t>
  </si>
  <si>
    <t>Reconciliation between the effective income tax rate, as computed on income or loss before income taxes, and the statutory federal income tax rate</t>
  </si>
  <si>
    <t>Reconciliation between the effective income tax rate, as computed on income before income taxes, and the statutory federal income tax rate for the years ended December 31 is presented in the following table:
2015
2014
2013
(in thousands)
Income tax provision at the statutory federal rate
$
$
$
Federal income tax effects of:
State income taxes
Nondeductible expenses
Life insurance proceeds and changes in cash surrender value
Dividends received deduction
Alternative fuel credit
Increase (decrease) in valuation allowances
Other (1)
Federal income tax provision
State income tax provision
Foreign income tax provision
Total provision for income taxes
$
$
$
Effective tax rate
%
%
%
(1)
Includes foreign income tax provision, as presented in this table.</t>
  </si>
  <si>
    <t>OPERATING LEASES AND COMMITMENTS (Tables)</t>
  </si>
  <si>
    <t>Schedule of future minimum rental commitments for all noncancelable operating leases</t>
  </si>
  <si>
    <t>The future minimum rental commitments, net of minimum rental to be received under noncancelable subleases, as of December 31, 2015 for all noncancelable operating leases were as follows:
Equipment
Land and
and
Total
Structures
Other
(in thousands)
2016
$
$
$
2017
2018
2019
2020
—
Thereafter
—
$
$
$</t>
  </si>
  <si>
    <t>LONG-TERM DEBT AND FINANCING ARRANGEMENTS (Tables)</t>
  </si>
  <si>
    <t>Schedule of long-term debt</t>
  </si>
  <si>
    <t>December 31
2015
2014
(in thousands)
Credit Facility (interest rate of 1.7% at December 31, 2015)
$
$
—
Term Loan (1)
—
Accounts receivable securitization borrowings (interest rate of 1.1% at December 31, 2015)
—
Notes payable (weighted-average interest rate of 1.9% at December 31, 2015)
Capital lease obligations (weighted-average interest rate of 5.8% at December 31, 2015)
Less current portion
Long-term debt, less current portion
$
$
(1)
The Term Loan was converted to the Credit Facility on January 2, 2015.</t>
  </si>
  <si>
    <t>Scheduled maturities of long-term debt obligations</t>
  </si>
  <si>
    <t>Scheduled maturities of long ‑ term debt obligations as of December 31, 2015 were as follows:
Accounts
Notes
Capital Lease
Receivable
Payable
Obligations (2)
Credit
Securitization
Revenue
Land and
Total
Facility (1)
Program (1)
Equipment
Structures
(in thousands)
2016
$
$
$
$
$
2017
2018
2019
—
2020
—
—
Thereafter
—
—
—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Assets securing notes payable or held under capital leases at December 31 were included in property, plant and equipment as follows:
2015
2014
(in thousands)
Revenue equipment
$
$
Land and structures (terminals)
Service, office, and other equipment
—
Total assets securing notes payable or held under capital leases
Less accumulated depreciation and amortization (1)
Net assets securing notes payable or held under capital leases
$
$
(1)
Amortization of assets held under capital leases and depreciation of assets securing notes payable are included in depreciation expense.</t>
  </si>
  <si>
    <t>ACCRUED EXPENSES (Tables)</t>
  </si>
  <si>
    <t>Schedule of accrued expenses</t>
  </si>
  <si>
    <t>December 31
2015
2014
(in thousands)
Workers’ compensation, third-party casualty, and loss and damage claims reserves
$
$
Accrued vacation pay
Accrued compensation
Taxes other than income
Other
$
$</t>
  </si>
  <si>
    <t>EMPLOYEE BENEFIT PLANS (Tables)</t>
  </si>
  <si>
    <t>Schedule of changes in benefit obligations and plan assets and disclosure of funded status and accumulated benefit obligation of nonunion defined benefit plans</t>
  </si>
  <si>
    <t>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5
2014
2015
2014
2015
2014
(in thousands)
Change in benefit obligations
Benefit obligations at beginning of year
$
$
$
$
$
$
Service cost
—
—
—
—
Interest cost
Actuarial (gain) loss (1)
Benefits paid
Settlement loss
—
—
—
Benefit obligations at end of year
Change in plan assets
Fair value of plan assets at beginning of year
—
—
—
—
Actual return (loss) on plan assets
—
—
—
—
Employer contributions
Benefits paid
Fair value of plan assets at end of year
—
—
—
—
Funded status
$
$
$
$
$
$
Accumulated benefit obligation
$
$
$
$
$
$
(1)
Actuarial losses on nonunion defined benefit pension plan and postretirement health benefit plan were higher for 2014, primarily due to decreases in the discount rates used to remeasure the plan obligations at December 31, 2014 versus December 31, 2013.</t>
  </si>
  <si>
    <t>Schedule of amounts recognized in the consolidated balance sheets related to nonunion defined benefit plans</t>
  </si>
  <si>
    <t>Amounts recognized in the consolidated balance sheets at December 31 consisted of the following:
Nonunion Defined
Supplemental
Postretirement
Benefit Pension Plan
Benefit Plan
Health Benefit Plan
2015
2014
2015
2014
2015
2014
(in thousands)
Current liabilities (included in accrued expenses)
$
—
$
—
$
$
$
$
Noncurrent liabilities (included in pension and postretirement liabilities)
Liabilities recognized
$
$
$
$
$
$</t>
  </si>
  <si>
    <t>Summary of the components of net periodic benefit cost</t>
  </si>
  <si>
    <t>The following is a summary of the components of net periodic benefit cost for the Company’s nonunion benefit plans for the years ended December 31:
Nonunion Defined
Supplemental
Postretirement
Benefit Pension Plan
Benefit Plan
Health Benefit Plan
2015
2014
2013
2015
2014
2013
2015
2014
2013
(in thousands)
Service cost
$
—
$
—
$
$
—
$
—
$
—
$
$
$
Interest cost
Expected return on plan assets
—
—
—
—
—
—
Amortization of prior service credit
—
—
—
—
—
—
Pension settlement expense
—
—
—
—
—
Amortization of net actuarial loss (1)
Net periodic benefit cost
$
$
$
$
$
$
$
$
$
(1)
The Company amortizes actuarial losses over the average remaining active service period of the plan participants and does not use a corridor approach.</t>
  </si>
  <si>
    <t>Summary of pension settlement distributions and settlement expense</t>
  </si>
  <si>
    <t>The following is a summary of the pension settlement distributions and pension settlement expense for the years ended December 31:
Nonunion Defined
Supplemental
Benefit Pension Plan
Benefit Plan
2015 (1)
2014 (2)
2013 (1)
2015 (3)
2014
2013
(in thousands, except per share data)
Pension settlement distributions
$
$
$
$
$
$
—
Pension settlement expense, pre-tax
$
$
$
$
—
$
$
—
Pension settlement expense per diluted share, net of taxes
$
$
$
$
—
$
$
—
(1)
In 2015 and 2013, pension settlement distributions represent lump ‑sum benefit distributions paid.
(2)
Pension settlement distributions represent $32.1 million of lump ‑sum benefit distributions and a $25.4 million nonparticipating annuity contract purchase.
(3)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t>
  </si>
  <si>
    <t>Pre-tax amounts included in accumulated other comprehensive loss that have not yet been recognized in net periodic benefit cost</t>
  </si>
  <si>
    <t>Included in accumulated other comprehensive loss at December 31 were the following pre ‑tax amounts that have not yet been recognized in net periodic benefit cost:
Nonunion Defined
Supplemental
Postretirement
Benefit Pension Plan
Benefit Plan
Health Benefit Plan
2015
2014
2015
2014
2015
2014
(in thousands)
Unrecognized net actuarial loss
$
$
$
$
$
$
Unrecognized prior service credit
—
—
—
—
Total
$
$
$
$
$
$</t>
  </si>
  <si>
    <t>Pre-tax amounts, which are reported within accumulated other comprehensive loss, expected to be recognized as components of net periodic benefit cost in the next fiscal year</t>
  </si>
  <si>
    <t>The following amounts, which are reported within accumulated other comprehensive loss at December 31, 2015 are expected to be recognized as components of net periodic benefit cost in 2016 on a pre ‑ tax basis. (Amounts exclude the effect of pension settlements, which the Company will incur for the nonunion defined benefit pension plan and is projected to incur for the SBP in 2016.)
Nonunion
Supplemental
Postretirement
Defined Benefit
Benefit
Health
Pension Plan
Plan
Benefit Plan
(in thousands)
Unrecognized net actuarial loss
$
$
$
Unrecognized prior service credit
—
—
Total
$
$
$</t>
  </si>
  <si>
    <t>Weighted-average assumptions used to determine benefit obligations and net periodic benefit cost for nonunion defined benefit plans</t>
  </si>
  <si>
    <t>Weighted ‑average assumptions used to determine nonunion benefit obligations at December 31 were as follows:
Nonunion Defined
Supplemental
Postretirement
Benefit Pension Plan
Benefit Plan
Health Benefit Plan
2015
2014
2015
2014
2015
2014
Discount rate
%
%
%
%
%
%
Weighted ‑average assumptions used to determine net periodic benefit cost for the Company’s nonunion benefit plans for the years ended December 31 were as follows:
Nonunion Defined
Supplemental
Postretirement
Benefit Pension Plan
Benefit Plan
Health Benefit Plan
2015 (1)
2014 (2)
2013 (3)
2015
2014 (4)
2013
2015
2014
2013
Discount rate
3.2
%
3.8
%
3.1
%
%
2.8
%
%
%
%
%
Expected return on plan assets
6.5
%
6.5
%
7.5
%
N/A
N/A
N/A
N/A
N/A
N/A
Rate of compensation increase (5)
N/A
N/A
3.3
%
N/A
N/A
N/A
N/A
N/A
N/A
(1)
The discount rate presented was used to determine the first quarter 2015 credit, and the interim discount rate established upon each quarterly settlement in 2015 of 3.0% , 3.5% , and 3.4% was used to calculate the credit for the second, third, and fourth quarter of 2015, respectively.
(2)
The discount rate presented was used to determine the first quarter 2014 credit, and the interim discount rate established upon each quarterly settlement in 2014 of 3.5% , 3.3% , and 3.4% was used to calculate the credit for the second, third, and fourth quarter of 2014, respectively.
(3)
The discount rate presented was used to determine expense for the first six months of 2013 and the discount rate established upon the June 30, 2013 curtailment of 3.9% and upon the September 30, 2013 settlement of 3.7% was used to calculate the credit for the third and fourth quarter of 2013, respectively.
(4)
The discount rate presented was used to determine expense for the first ten months of 2014 and the discount rate of 2.5% established upon the October 31, 2014 settlement was used to calculate expense for the last two months of 2014.
(5)
The compensation assumption was no longer applicable for determining net periodic benefit cost of the nonunion defined benefit pension plan upon the June 30, 2013 remeasurement for plan curtailment due to the freeze of the accrual of benefits effective July 1, 2013.</t>
  </si>
  <si>
    <t>Schedule of the assumed health care cost trend rates for the postretirement health benefit plan</t>
  </si>
  <si>
    <t>The assumed health care cost trend rates for the Company’s postretirement health benefit plan at December 31 were as follows:
2015 (1)
2014
Pre-65
Post-65
Health care cost trend rate assumed for next year
%
%
%
Rate to which the cost trend rate is assumed to decline
%
%
%
Year that the rate reaches the cost trend assumed rate
(1)
Based on similar actuarial assumptions used for the pre ‑65 and post ‑65 anticipated trend rates, a single trend rate was determined to be reasonable for use in the valuation of the accumulated benefit obligation as of December 31, 2015.</t>
  </si>
  <si>
    <t>Effects of one-percentage-point change in assumed health care cost trend rates on the postretirement health benefit plan</t>
  </si>
  <si>
    <t>A one ‑percentage ‑point change in assumed health care cost trend rates would have the following effects on the Company’s postretirement health benefit plan for the year ended December 31, 2015:
One Percentage Point
Increase
Decrease
(in thousands)
Effect on total of service and interest cost components
$
$
Effect on postretirement benefit obligation
$
$</t>
  </si>
  <si>
    <t>Schedule of estimated future benefit payments for nonunion defined benefit plans</t>
  </si>
  <si>
    <t>Estimated future benefit payments from the Company’s nonunion defined benefit pension (paid from trust assets), SBP, and postretirement health benefit plans, which reflect expected future service as appropriate, as of December 31, 2015 are as follows:
Nonunion
Supplemental
Postretirement
Defined Benefit
Benefit
Health
Pension Plan
Plan
Benefit Plan
(in thousands)
2016
$
$
$
2017
$
$
$
2018
$
$
—
$
2019
$
$
$
2020
$
$
—
$
2021-2025
$
$
—
$</t>
  </si>
  <si>
    <t>Weighted-average target, acceptable ranges, and actual asset allocations of the nonunion defined benefit pension plan</t>
  </si>
  <si>
    <t>The weighted ‑average target, acceptable ranges, and actual asset allocations of the Company’s nonunion defined benefit pension plan at December 31 are summarized in the following table:
2015
Target
Acceptable
Weighted-Average Allocation
Allocation
Range
2015
2014
Equity Securities
Large Cap U.S. Equity
%
%
-
%
%
%
Mid Cap U.S. Equity
%
-
%
Small Cap U.S. Equity
%
-
%
International Equity
%
-
%
Income Securities
Debt Instruments
%
-
%
Floating Rate Loan Fund
%
-
%
Cash Equivalents
Cash and Cash Equivalents
%
-
%
%
%
%</t>
  </si>
  <si>
    <t>Fair value of the nonunion defined benefit pension plan assets, by major asset category and fair value hierarchy level</t>
  </si>
  <si>
    <t>The fair value of the Company’s nonunion defined benefit pension plan assets at December 31, 2015,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74%) , mortgage-backed instruments (17%) , treasury instruments (6%) , municipal debt instruments (2%) , and agency debt instruments (1%) which are priced using daily bid prices.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4,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
$
—
$
—
Debt Instruments (2)
—
—
Floating Rate Loans (3)
—
—
Large Cap U.S. Equity
—
—
Mid Cap U.S. Equity
—
—
Small Cap U.S. Equity
—
—
International Equity
—
—
$
$
$
$
—
(1)
Consists primarily of money market mutual funds.
(2)
Includes corporate debt instruments ( 66% ) , mortgage ‑backed instruments ( 24% ) , treasury instruments ( 5% ) , municipal debt instruments ( 4% ) , and agency debt instruments ( 1% ) which are priced using daily bid prices. The fair value measurements are provided by a pricing service which uses the market approach with inputs derived from observable market data.
(3)
Consists of a floating rate loan mutual fund.</t>
  </si>
  <si>
    <t>Schedule of multiemployer pension funds and key participation information</t>
  </si>
  <si>
    <t>Pension
FIP/RP
Protection Act
Status
Contributions (d)
EIN/Pension
Zone Status (b)
Pending/
(in thousands)
Surcharge
Legal Name of Plan
Plan Number (a)
2015
2014
Implemented (c)
2015
2014
2013
Imposed (e)
Central States, Southeast and Southwest Areas Pension Plan (1)(2)
36-6044243
Critical and Declining
Red
Implemented (3)
$
$
$
No
Western Conference of Teamsters Pension Plan (2)
91-6145047
Green
Green
No
No
Central Pennsylvania Teamsters Defined Benefit Plan (1)(2)
23-6262789
Green
Green
No
No
I. B. of T. Union Local No. 710 Pension Fund (5)(6)
36-2377656
Green (4)
Green (4)
No
No
All other plans in the aggregate
Total multiemployer pension contributions paid (7)
$
$
$
Table Heading Definitions
(a)
The “EIN/Pension Plan Number” column provides the Federal Employer Identification Number (EIN) and the three ‑digit plan number, if applicable.
(b)
Unless otherwise noted, the most recent PPA zone status available in 2015 and 2014 is for the plan’s year ‑end status at December 31, 2014 and 2013, respectively. The zone status is based on information ABF Freight received from the plan and was certified by the plan’s actuary. Green zone funds are those that are in neither endangered, critical, or critical and declining status and generally have a funded percentage of at least 80%.
(c)
The “FIP/RP Status Pending/Implemented” column indicates if a funding improvement plan (FIP) or a rehabilitation plan (RP), if applicable, is pending or has been implemented.
(d)
Amounts reflect contributions made by ABF Freight in the respective year and differ from amounts expensed during the year.
(e)
The surcharge column indicates if a surcharge was paid by the employer to the plan.
(1)
ABF Freight was listed by the plan as providing more than 5% of the total contributions to the plan for the plan years ended December 31, 2014 and 2013 .
(2)
Information for this fund was obtained from the annual funding notice, other notices received from the plan, and the Form 5500 filed for the plan years ended December 31, 2014 and 2013.
(3)
Adopted a rehabilitation plan effective March 25, 2008 as updated. Utilized amortization extension effective December 31, 2003.
(4)
PPA zone status relates to plan years February 1, 2014 – January 31, 2015 and February 1, 2013 – January 31, 2014.
(5)
ABF Freight was listed by the plan as providing more than 5% of the total contributions to the plan for the plan years ended January 31, 2015 and 2014 .
(6)
Information for this fund was obtained from the annual funding notice, other notices received from the plan, and the Form 5500 filed for the plan years ended January 31, 2015 and January 31, 2014.
(7)
Contribution levels can be impacted by several factors such as changes in business levels and the related time worked by contractual employees, contractual rate increases for pension benefits, and the specific funding structure, which differs among funds. The pension contribution rate for contractual employees increased an average of 2.0% effective primarily on August 1, 2015, 2014, and 2013. The Supplemental Negotiating Committee for the Central States Pension Plan approved no pension contribution increase effective August 1, 2015, 2014, and 2013. The Supplemental Negotiating Committee for the Western Conference of Teamsters Pension Plan approved no pension increase effective August 1, 2015, 2014, and 2013. The year ‑over ‑year changes in multiemployer pension plan contributions presented above were also influenced by changes in ABF Freight’s business levels.</t>
  </si>
  <si>
    <t>STOCKHOLDERS' EQUITY (Tables)</t>
  </si>
  <si>
    <t>Components of accumulated other comprehensive loss</t>
  </si>
  <si>
    <t>Components of accumulated other comprehensive loss were as follows at December 31:
2015
2014
2013
(in thousands)
Pre-tax amounts:
Unrecognized net periodic benefit costs (1)
$
$
$
Interest rate swap
—
Foreign currency translation
Total
$
$
$
After-tax amounts:
Unrecognized net periodic benefit costs (1)
$
$
$
Interest rate swap
—
Foreign currency translation
Total
$
$
$
(1)
The increase in unrecognized net periodic benefit costs for 2015 primarily reflected the impact of increases in the unrecognized net actuarial loss of $4.2 million ($2.5 million after ‑ tax) related to the nonunion defined benefit pension plan, primarily due to the difference in actual return on plan assets versus the assumed return offset, in part, by pension settlement expense and amortization of net actuarial losses. The increase in unrecognized net periodic benefit costs for 2014 reflected the impact of increases in the unrecognized net actuarial loss $8.3 million ($5.1 million after-tax) related to the nonunion defined benefit pension plan and $5.2 million ($3.2 million after ‑tax) related to the postretirement health benefit plan, primarily due to decreases in the discount rates used to remeasure the plan obligations. The nonunion defined benefit pension plan is discussed further in Note I.</t>
  </si>
  <si>
    <t>Summary of changes in accumulated other comprehensive loss, net of tax, by component</t>
  </si>
  <si>
    <t>Unrecognized
Interest
Foreign
Net Periodic
Rate
Currency
Total
Benefit Costs
Swap
Translation
(in thousands)
Balances at December 31, 2013
$
$
$
—
$
Other comprehensive loss before reclassifications
Amounts reclassified from accumulated other comprehensive loss
—
—
Net current-period other comprehensive loss
Balances at December 31, 2014
$
$
$
$
Other comprehensive loss before reclassifications
Amounts reclassified from accumulated other comprehensive loss
—
—
Net current-period other comprehensive loss
Balances at December 31, 2015
$
$
$
$</t>
  </si>
  <si>
    <t>Summary of the significant reclassifications out of accumulated other comprehensive loss by component</t>
  </si>
  <si>
    <t>The following is a summary of the significant reclassifications out of accumulated other comprehensive loss by component for the years ended December 31:
Unrecognized Net Periodic
Benefit Costs (1)(2)
2015
2014
(in thousands)
Amortization of net actuarial loss
$
$
Amortization of prior service credit
Pension settlement expense
Total, pre-tax
Tax benefit
Total, net of tax
$
$
(1)
Amounts in parentheses indicate increases in expense or loss.
(2)
These components of accumulated other comprehensive loss are included in the computation of net periodic benefit cost (see Note I).</t>
  </si>
  <si>
    <t>Summary of dividends declared</t>
  </si>
  <si>
    <t>2015
2014
Per Share
Amount
Per Share
Amount
(in thousands, except per share data)
First quarter
$
$
$
$
Second quarter
$
$
$
$
Third quarter
$
$
$
$
Fourth quarter
$
$
$
$</t>
  </si>
  <si>
    <t>SHARE-BASED COMPENSATION (Tables)</t>
  </si>
  <si>
    <t>Summary of the Company's restricted stock unit award program</t>
  </si>
  <si>
    <t>Units
Outstanding – January 1, 2015
Granted
Vested
Forfeited
Outstanding – December 31, 2015</t>
  </si>
  <si>
    <t>Schedule of restricted stock units granted during the year</t>
  </si>
  <si>
    <t>The Compensation Committee of the Company’s Board of Directors granted restricted stock units under the 2005 Plan during the years ended December 31, 2015, 2014, and 2013 as follows:
k
Weighted-Average
Grant Date
Units
Fair Value
2015
$
2014
$
2013
$</t>
  </si>
  <si>
    <t>Summary of additional activity related to the Company's stock option program</t>
  </si>
  <si>
    <t>The following table summarizes additional activity related to the Company’s stock option program for the years ended December 31:
2015
2014
2013
(in thousands)
Intrinsic value of options exercised
$
—
$
$
Cash proceeds of options exercised
$
—
$
$
Tax benefit of options exercised
$
—
$
$</t>
  </si>
  <si>
    <t>EARNINGS PER SHARE (Tables)</t>
  </si>
  <si>
    <t>Schedule of computation of basic and diluted earnings (loss) per share</t>
  </si>
  <si>
    <t>The following table sets forth the computation of basic and diluted earnings per share for the years ended December 31:
2015
2014
2013
(in thousands, except share and per share data)
Basic
Numerator:
Net income
$
$
$
Effect of unvested restricted stock awards
Adjusted net income
$
$
$
Denominator:
Weighted-average shares
Earnings per common share
$
$
$
Diluted
Numerator:
Net income
$
$
$
Effect of unvested restricted stock awards
Adjusted net income
$
$
$
Denominator:
Weighted-average shares
Effect of dilutive securities
—
Adjusted weighted-average shares and assumed conversions
Earnings per common share
$
$
$</t>
  </si>
  <si>
    <t>OPERATING SEGMENT DATA (Tables)</t>
  </si>
  <si>
    <t>Schedule of reportable operating segment information</t>
  </si>
  <si>
    <t>The following table reflects reportable operating segment information for the years ended December 31:
2015
2014
2013
(in thousands)
REVENUES
Freight Transportation (ABF Freight)
$
$
$
Premium Logistics (Panther)
Transportation Management (ABF Logistics)
Emergency &amp; Preventative Maintenance (FleetNet)
Household Goods Moving Services (ABF Moving)
Other and eliminations
Total consolidated revenues
$
$
$
OPERATING EXPENSES
Freight Transportation (ABF Freight)
Salaries, wages, and benefits
$
$
$
Fuel, supplies, and expenses
Operating taxes and licenses
Insurance
Communications and utilities
Depreciation and amortization
Rents and purchased transportation
Gain on sale of property and equipment
Pension settlement expense (1)
Other
Total Freight Transportation (ABF Freight)
Premium Logistics (Panther)
Purchased transportation
Depreciation and amortization
Salaries, benefits, insurance, and other
Total Premium Logistics (Panther)
Transportation Management (ABF Logistics)
Emergency &amp; Preventative Maintenance (FleetNet)
Household Goods Moving Services (ABF Moving)
Other and eliminations (1)
Total consolidated operating expenses (1)
$
$
$
OPERATING INCOME
Freight Transportation (ABF Freight)
$
$
$
Premium Logistics (Panther)
Transportation Management (ABF Logistics)
Emergency &amp; Preventative Maintenance (FleetNet)
Household Goods Moving Services (ABF Moving)
Other and eliminations
Total consolidated operating income
$
$
$
OTHER INCOME (COSTS)
Interest and dividend income
$
$
$
Interest and other related financing costs
Other, net (2)
Total other income (costs)
INCOME BEFORE INCOME TAXES
$
$
$
(1)
Pension settlement expense totaled $3 . 2 million (pre ‑ tax) on a consolidated basis for the year ended December 31, 2015, of which $ 2.4 million was reported by ABF Freight, $ 0.7 million was reported in Other and eliminations, and $0.1 million was reported by asset ‑ light logistics segments. Pension settlement expense totaled $6.6 million (pre ‑ tax) on a consolidated basis for the year ended December 31, 2014, of which $5.3 million was reported by ABF Freight, $1.1 million was reported in Other and eliminations, and $0.2 million was reported by asset ‑ light logistics segments. Pension settlement expense totaled $2.1 million (pre ‑ tax) for the year ended December 31, 2013, of which $ 1.8 million was reported by ABF Freight and $0.3 million was reported in Other and eliminations.
(2)
Includes changes in cash surrender value and proceeds of life insurance policies.
The following table presents operating expenses by category on a consolidated basis:
For the year ended December 31
2015
2014
2013
(in thousands)
OPERATING EXPENSES
Salaries, wages, and benefits
$
$
$
Rents, purchased transportation, and other costs of services
Fuel, supplies, and expenses
Depreciation and amortization (1)
Other
$
$
$
(1)
Includes amortization of intangible assets.
The following table provides asset, capital expenditure, and depreciation and amortization information by reportable operating segment:
December 31
2015
2014
2013
(in thousands)
ASSETS
Freight Transportation (ABF Freight)
$
$
$
Premium Logistics (Panther)
Transportation Management (ABF Logistics)
Emergency &amp; Preventative Maintenance (FleetNet)
Household Goods Moving Services (ABF Moving)
Other and eliminations (1)
$
$
$
For the year ended December 31
2015
2014
2013
(in thousands)
CAPITAL EXPENDITURES, GROSS
Freight Transportation (ABF Freight) (2)
$
$
$
Premium Logistics (Panther)
Transportation Management (ABF Logistics)
Emergency &amp; Preventative Maintenance (FleetNet)
Household Goods Moving Services (ABF Moving)
Other and eliminations
$
$
$
For the year ended December 31
2015
2014
2013
(in thousands)
DEPRECIATION AND AMORTIZATION EXPENSE (1)
Freight Transportation (ABF Freight)
$
$
$
Premium Logistics (Panther) (3)
Transportation Management (ABF Logistics) (4)
Emergency &amp; Preventative Maintenance (FleetNet) (5)
Household Goods Moving Services (ABF Moving)
Other and eliminations
$
$
$
(1)
Other and eliminations includes certain assets held by the parent holding company for strategic reasons, including unrestricted and restricted cash, cash equivalents, and short ‑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2)
Includes assets acquired through notes payable and capital leases of $80.6 million in 2015, $55.3 million in 2014, and less than $0.1 million in 2013.
(3)
Includes amortization of intangibles of $3.6 million, $4.2 million, and $4.2 million in 2015, 2014, and 2013, respectively.
(4)
Includes amortization of intangibles which totaled $0.1 million in 2015.
(5)
Includes amortization of intangibles which totaled $0.3 million and $0.2 million in 2015 and 2014, respectively.</t>
  </si>
  <si>
    <t>QUARTERLY RESULTS OF OPERATIONS (UNAUDITED) (Tables)</t>
  </si>
  <si>
    <t>Schedule of unaudited quarterly financial information</t>
  </si>
  <si>
    <t>2015
First
Second
Third
Fourth
Quarter
Quarter
Quarter
Quarter
(in thousands, except share and per share data)
Revenues
$
$
$
$
Operating expenses
Operating income
Other income (costs), net
Income tax provision
Net income
$
$
$
$
Earnings per common share (1)
Basic
$
$
$
$
Diluted
$
$
$
$
Average common shares outstanding
Basic
Diluted
2014
First
Second
Third
Fourth
Quarter
Quarter
Quarter
Quarter
(in thousands, except share and per share data)
Revenues
$
$
$
$
Operating expenses
Operating income (loss)
Other income (costs), net
Income tax provision (benefit)
Net income (loss)
$
$
$
$
Earnings (loss) per common share (1)
Basic
$
$
$
$
Diluted
$
$
$
$
Average common shares outstanding
Basic
Diluted
(1)
The Company uses the two class method for calculating earnings per share. See Note L.</t>
  </si>
  <si>
    <t>ORGANIZATION AND DESCRIPTION OF THE BUSINESS AND FINANCIAL STATEMENT PRESENTATION (Details) - Freight Transportation (ABF Freight)</t>
  </si>
  <si>
    <t>Nov. 03, 2013</t>
  </si>
  <si>
    <t>Organization and description of business</t>
  </si>
  <si>
    <t>Percentage of the Company's revenues, before other revenues and intercompany eliminations, represented by ABF Freight</t>
  </si>
  <si>
    <t>71.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Minimum</t>
  </si>
  <si>
    <t>Estimated increase in compounded annual contractual wage and benefit contribution rates in second through fifth years (as a percent)</t>
  </si>
  <si>
    <t>Maximum</t>
  </si>
  <si>
    <t>3.00%</t>
  </si>
  <si>
    <t>Unionized employees concentration risk | Number of employees</t>
  </si>
  <si>
    <t>Percentage of ABF Freight's employees covered under collective bargaining agreement with the IBT</t>
  </si>
  <si>
    <t>77.00%</t>
  </si>
  <si>
    <t>ORGANIZATION AND DESCRIPTION OF THE BUSINESS AND FINANCIAL STATEMENT PRESENTATION (Acquisitions) (Details) - USD ($) $ in Thousands</t>
  </si>
  <si>
    <t>Dec. 01, 2015</t>
  </si>
  <si>
    <t>Jan. 02, 2015</t>
  </si>
  <si>
    <t>Apr. 30, 2014</t>
  </si>
  <si>
    <t>May. 31, 2013</t>
  </si>
  <si>
    <t>Acquisitions</t>
  </si>
  <si>
    <t>Net cash consideration</t>
  </si>
  <si>
    <t>Bear Transportation Services, L.P. | Transportation Management (ABF Logistics)</t>
  </si>
  <si>
    <t>Smart Lines Transportation Group, LLC | Transportation Management (ABF Logistics)</t>
  </si>
  <si>
    <t>Acquired privately-owned businesses | Emergency &amp; Preventative Maintenance (FleetNet)</t>
  </si>
  <si>
    <t>Acquired privately-owned businesses | Household Goods Moving Services (ABF Moving)</t>
  </si>
  <si>
    <t>ACCOUNTING POLICIES (Concentration) (Details) - Minimum</t>
  </si>
  <si>
    <t>Revenues | Customer concentration risk</t>
  </si>
  <si>
    <t>Percentage for concentration of credit risk disclosure</t>
  </si>
  <si>
    <t>5.00%</t>
  </si>
  <si>
    <t>Accounts receivable | Credit concentration risk</t>
  </si>
  <si>
    <t>ACCOUNTING POLICIES (Property) (Details) - USD ($) $ in Millions</t>
  </si>
  <si>
    <t>Held-for-sale | Other long-term assets</t>
  </si>
  <si>
    <t>Property, Plant and Equipment</t>
  </si>
  <si>
    <t>Assets held for sale which are reported within other noncurrent assets</t>
  </si>
  <si>
    <t>Structures | Minimum</t>
  </si>
  <si>
    <t>Depreciation/amortization period</t>
  </si>
  <si>
    <t>15 years</t>
  </si>
  <si>
    <t>Structures | Maximum</t>
  </si>
  <si>
    <t>45 years</t>
  </si>
  <si>
    <t>Revenue equipment | Minimum</t>
  </si>
  <si>
    <t>3 years</t>
  </si>
  <si>
    <t>Revenue equipment | Maximum</t>
  </si>
  <si>
    <t>12 years</t>
  </si>
  <si>
    <t>Service, office, and other equipment | Minimum</t>
  </si>
  <si>
    <t>2 years</t>
  </si>
  <si>
    <t>Service, office, and other equipment | Maximum</t>
  </si>
  <si>
    <t>20 years</t>
  </si>
  <si>
    <t>Software | Minimum</t>
  </si>
  <si>
    <t>Software | Maximum</t>
  </si>
  <si>
    <t>Software applications | Maximum</t>
  </si>
  <si>
    <t>7 years</t>
  </si>
  <si>
    <t>ACCOUNTING POLICIES (Book Overdrafts) (Details) - USD ($) $ in Millions</t>
  </si>
  <si>
    <t>Accounts Payable</t>
  </si>
  <si>
    <t>Amount of book overdrafts</t>
  </si>
  <si>
    <t>ACCOUNTING POLICIES (Pension) (Details)</t>
  </si>
  <si>
    <t>Jun. 30, 2013</t>
  </si>
  <si>
    <t>Nonunion Defined Benefit Pension Plan</t>
  </si>
  <si>
    <t>Nonunion Defined Benefit Pension, Supplemental Benefit, and Postretirement Health Plans</t>
  </si>
  <si>
    <t>Period of estimate of future compensation rates used to establish the assumed rate of compensation increase</t>
  </si>
  <si>
    <t>ACCOUNTING POLICIES (SBC) (Details) - Restricted Stock Units</t>
  </si>
  <si>
    <t>Vesting period</t>
  </si>
  <si>
    <t>5 years</t>
  </si>
  <si>
    <t>Nonemployee director</t>
  </si>
  <si>
    <t>FINANCIAL INSTRUMENTS AND FAIR VALUE MEASUREMENTS (Details) - USD ($) $ in Thousands</t>
  </si>
  <si>
    <t>Dec. 31, 2012</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Term Loan | Carrying Value</t>
  </si>
  <si>
    <t>Level 2 | Term Loan | Fair Value</t>
  </si>
  <si>
    <t>Level 2 | Accounts receivable securitization program | Carrying Value</t>
  </si>
  <si>
    <t>Level 2 | Accounts receivable securitization program | Fair Value</t>
  </si>
  <si>
    <t>Level 2 | Notes payable | Carrying Value</t>
  </si>
  <si>
    <t>Level 2 | Notes payable | Fair Value</t>
  </si>
  <si>
    <t>FINANCIAL INSTRUMENTS AND FAIR VALUE MEASUREMENTS (FV) (Details) - USD ($) $ in Thousands</t>
  </si>
  <si>
    <t>Interest rate swap agreement | Other long-term liabilities</t>
  </si>
  <si>
    <t>Assets and liabilities measured at fair value on a recurring basis</t>
  </si>
  <si>
    <t>Liabilities</t>
  </si>
  <si>
    <t>Recurring basis | Level 1</t>
  </si>
  <si>
    <t>Assets</t>
  </si>
  <si>
    <t>Recurring basis | Level 1 | Money market funds | Cash and cash equivalents</t>
  </si>
  <si>
    <t>Recurring basis | Level 1 | Voluntary Savings Plan - mutual funds held in trust | Other long-term assets</t>
  </si>
  <si>
    <t>Recurring basis | Level 2 | Interest rate swap agreement | Other long-term liabilities</t>
  </si>
  <si>
    <t>GOODWILL AND INTANGIBLE ASSETS (Goodwill) (Details) - USD ($) $ in Thousands</t>
  </si>
  <si>
    <t>Goodwill by reportable operating segment</t>
  </si>
  <si>
    <t>Balance at the beginning of the period</t>
  </si>
  <si>
    <t>Goodwill acquired</t>
  </si>
  <si>
    <t>Balance at the end of the period</t>
  </si>
  <si>
    <t>Impairment of goodwill balances</t>
  </si>
  <si>
    <t>Premium Logistics (Panther)</t>
  </si>
  <si>
    <t>Household Goods Moving Services (ABF Moving)</t>
  </si>
  <si>
    <t>Transportation Management (ABF Logistics)</t>
  </si>
  <si>
    <t>Emergency &amp; Preventative Maintenance (FleetNet)</t>
  </si>
  <si>
    <t>Goodwill related to acquisition expected to be fully tax deductible</t>
  </si>
  <si>
    <t>GOODWILL AND INTANGIBLE ASSETS (Intangible) (Details) - USD ($) $ in Thousands</t>
  </si>
  <si>
    <t>Finite-lived intangible assets</t>
  </si>
  <si>
    <t>Weighted Average Amortization Period</t>
  </si>
  <si>
    <t>13 years</t>
  </si>
  <si>
    <t>Cost</t>
  </si>
  <si>
    <t>Accumulated Amortization</t>
  </si>
  <si>
    <t>Net Value</t>
  </si>
  <si>
    <t>Indefinite-lived intangible assets</t>
  </si>
  <si>
    <t>Total intangible assets</t>
  </si>
  <si>
    <t>Amortization expense on intangible assets</t>
  </si>
  <si>
    <t>Intangible amortization expense</t>
  </si>
  <si>
    <t>Impairment of indefinite-lived intangible assets</t>
  </si>
  <si>
    <t>Annual amortization expense on intangible assets expected for future years</t>
  </si>
  <si>
    <t>Trade name</t>
  </si>
  <si>
    <t>Customer relationships</t>
  </si>
  <si>
    <t>Customer relationships | Transportation Management (ABF Logistics) | Bear Transportation Services, L.P.</t>
  </si>
  <si>
    <t>Driver network</t>
  </si>
  <si>
    <t>8 years</t>
  </si>
  <si>
    <t>GOODWILL AND INTANGIBLE ASSETS (Software) (Details) - Acquired software - USD ($) $ in Millions</t>
  </si>
  <si>
    <t>Amortization period</t>
  </si>
  <si>
    <t>Amortization expense</t>
  </si>
  <si>
    <t>Annual amortization expense on acquired software for the full years 2016 - 2018</t>
  </si>
  <si>
    <t>Expected amortization expense on acquired software for 2019</t>
  </si>
  <si>
    <t>INCOME TAXES (Details) - USD ($) $ in Thousands</t>
  </si>
  <si>
    <t>3 Months Ended</t>
  </si>
  <si>
    <t>Current provision:</t>
  </si>
  <si>
    <t>Federal</t>
  </si>
  <si>
    <t>State</t>
  </si>
  <si>
    <t>Foreign</t>
  </si>
  <si>
    <t>Current tax provision</t>
  </si>
  <si>
    <t>Deferred provision (benefit):</t>
  </si>
  <si>
    <t>Deferred tax provision (benefit)</t>
  </si>
  <si>
    <t>Total provision (benefit) for income taxes</t>
  </si>
  <si>
    <t>Significant components of the deferred tax provision or benefit</t>
  </si>
  <si>
    <t>Amortization, depreciation, and basis differences for property, plant and equipment and other long-lived assets</t>
  </si>
  <si>
    <t>Changes in reserves for workers' compensation and cargo claims</t>
  </si>
  <si>
    <t>Revenue recognition</t>
  </si>
  <si>
    <t>Allowance for doubtful accounts</t>
  </si>
  <si>
    <t>Foreign tax credit carryforward utilized</t>
  </si>
  <si>
    <t>Nonunion pension and other retirement plans</t>
  </si>
  <si>
    <t>Deferred compensation plans</t>
  </si>
  <si>
    <t>Federal net operating loss carryforwards utilized</t>
  </si>
  <si>
    <t>State net operating loss carryforwards utilized</t>
  </si>
  <si>
    <t>State depreciation adjustments</t>
  </si>
  <si>
    <t>Share-based compensation</t>
  </si>
  <si>
    <t>Valuation allowance increase (decrease)</t>
  </si>
  <si>
    <t>Other accrued expenses</t>
  </si>
  <si>
    <t>INCOME TAXES (Deferred) (Details) - USD ($) $ in Thousands</t>
  </si>
  <si>
    <t>Deferred tax assets:</t>
  </si>
  <si>
    <t>Pension liabilities</t>
  </si>
  <si>
    <t>Postretirement liabilities other than pensions</t>
  </si>
  <si>
    <t>Federal and state net operating loss carryforwards</t>
  </si>
  <si>
    <t>Total deferred tax assets</t>
  </si>
  <si>
    <t>Valuation allowance</t>
  </si>
  <si>
    <t>Total deferred tax assets, net of valuation allowance</t>
  </si>
  <si>
    <t>Deferred tax liabilities:</t>
  </si>
  <si>
    <t>Amortization, depreciation, and basis differences for property, plant and equipment, and other long-lived assets</t>
  </si>
  <si>
    <t>Intangibles</t>
  </si>
  <si>
    <t>Total deferred tax liabilities</t>
  </si>
  <si>
    <t>Net deferred tax liabilities</t>
  </si>
  <si>
    <t>INCOME TAXES (RateRec) (Details) - USD ($) $ in Thousands</t>
  </si>
  <si>
    <t>Reconciliation between the effective income tax rate, as computed on income (loss) before income taxes, and the statutory federal income tax rate</t>
  </si>
  <si>
    <t>Income tax provision at the statutory federal rate</t>
  </si>
  <si>
    <t>Federal income tax effects of:</t>
  </si>
  <si>
    <t>State income taxes</t>
  </si>
  <si>
    <t>Nondeductible expenses</t>
  </si>
  <si>
    <t>Life insurance proceeds and changes in cash surrender value</t>
  </si>
  <si>
    <t>Dividends received deduction</t>
  </si>
  <si>
    <t>Alternative fuel tax credit</t>
  </si>
  <si>
    <t>Increase (decrease) in valuation allowances</t>
  </si>
  <si>
    <t>Federal income tax provision</t>
  </si>
  <si>
    <t>State income tax provision</t>
  </si>
  <si>
    <t>Foreign income tax provision</t>
  </si>
  <si>
    <t>Effective tax rate (as a percent)</t>
  </si>
  <si>
    <t>38.30%</t>
  </si>
  <si>
    <t>34.60%</t>
  </si>
  <si>
    <t>18.80%</t>
  </si>
  <si>
    <t>Income taxes paid, excluding income tax refunds</t>
  </si>
  <si>
    <t>Income tax refunds</t>
  </si>
  <si>
    <t>Tax benefit of options exercised and dividends on share-based payment awards</t>
  </si>
  <si>
    <t>INCOME TAXES (NOL) (Details) - USD ($) $ in Millions</t>
  </si>
  <si>
    <t>Tax Carryforwards [Line Items]</t>
  </si>
  <si>
    <t>Operating loss carryforwards</t>
  </si>
  <si>
    <t>Contribution carryforwards</t>
  </si>
  <si>
    <t>Majority of state net operating loss and contribution carryforwards, expiration period one</t>
  </si>
  <si>
    <t>Majority of state net operating loss and contribution carryforwards, expiration period two</t>
  </si>
  <si>
    <t>Valuation allowance related to net operating loss carryforwards</t>
  </si>
  <si>
    <t>Foreign tax credit carryforward</t>
  </si>
  <si>
    <t>Net decrease in valuation allowance</t>
  </si>
  <si>
    <t>Certain state net operating losses and state deferred tax assets | State</t>
  </si>
  <si>
    <t>Premium Logistics (Panther) | State</t>
  </si>
  <si>
    <t>Premium Logistics (Panther) | Federal</t>
  </si>
  <si>
    <t>Net operating loss carryforwards expiration period</t>
  </si>
  <si>
    <t>16 years</t>
  </si>
  <si>
    <t>Minimum | State</t>
  </si>
  <si>
    <t>State net operating loss and contribution carryforwards expiration period</t>
  </si>
  <si>
    <t>Minimum | Premium Logistics (Panther) | State</t>
  </si>
  <si>
    <t>Maximum | State</t>
  </si>
  <si>
    <t>Maximum | Premium Logistics (Panther) | State</t>
  </si>
  <si>
    <t>INCOME TAXES (Other) (Details) - USD ($) $ in Millions</t>
  </si>
  <si>
    <t>Reserve for uncertain tax positions</t>
  </si>
  <si>
    <t>Interest paid on income tax obligations</t>
  </si>
  <si>
    <t>Federal, State, and Local Jurisdiction | Maximum</t>
  </si>
  <si>
    <t>Foreign | Maximum</t>
  </si>
  <si>
    <t>Remaining accrued interest</t>
  </si>
  <si>
    <t>Federal | Maximum</t>
  </si>
  <si>
    <t>Adjustment for completed audit</t>
  </si>
  <si>
    <t>OPERATING LEASES AND COMMITMENTS (Details) - USD ($) $ in Thousands</t>
  </si>
  <si>
    <t>Operating Leases and Commitments</t>
  </si>
  <si>
    <t>Rental expense</t>
  </si>
  <si>
    <t>Future minimum rental commitments for all noncancelable operating leases</t>
  </si>
  <si>
    <t>Thereafter</t>
  </si>
  <si>
    <t>Land and structures (terminals)</t>
  </si>
  <si>
    <t>OPERATING LEASES AND COMMITMENTS (Commitment) (Details) $ in Millions</t>
  </si>
  <si>
    <t>Dec. 31, 2015USD ($)</t>
  </si>
  <si>
    <t>Commitment to acquire office building and service bay</t>
  </si>
  <si>
    <t>Commitment</t>
  </si>
  <si>
    <t>Amount of commitment</t>
  </si>
  <si>
    <t>LONG-TERM DEBT AND FINANCING ARRANGEMENTS (Summary) (Details) - USD ($) $ in Thousands</t>
  </si>
  <si>
    <t>Long-term debt obligations</t>
  </si>
  <si>
    <t>Long-term debt</t>
  </si>
  <si>
    <t>Less current portion</t>
  </si>
  <si>
    <t>Long-term debt, less current portion</t>
  </si>
  <si>
    <t>Weighted-average interest rate (as a percent)</t>
  </si>
  <si>
    <t>2.10%</t>
  </si>
  <si>
    <t>Payments under long-term debt obligations</t>
  </si>
  <si>
    <t>Total payments</t>
  </si>
  <si>
    <t>Less amounts representing interest</t>
  </si>
  <si>
    <t>Credit Facility</t>
  </si>
  <si>
    <t>Interest rate (as a percent)</t>
  </si>
  <si>
    <t>1.70%</t>
  </si>
  <si>
    <t>Term Loan</t>
  </si>
  <si>
    <t>Accounts receivable securitization program</t>
  </si>
  <si>
    <t>1.10%</t>
  </si>
  <si>
    <t>Notes payable</t>
  </si>
  <si>
    <t>1.90%</t>
  </si>
  <si>
    <t>Notes payable | Revenue equipment</t>
  </si>
  <si>
    <t>Capital lease obligations</t>
  </si>
  <si>
    <t>5.80%</t>
  </si>
  <si>
    <t>Capital lease obligations | Land and structures (terminals)</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LONG-TERM DEBT AND FINANCING ARRANGEMENTS (Details) - USD ($) $ in Thousands</t>
  </si>
  <si>
    <t>Jun. 15, 2012</t>
  </si>
  <si>
    <t>Nov. 30, 2014</t>
  </si>
  <si>
    <t>Feb. 01, 2015</t>
  </si>
  <si>
    <t>Jan. 31, 2015</t>
  </si>
  <si>
    <t>Interest paid, net of capitalized interest</t>
  </si>
  <si>
    <t>Capitalized interest</t>
  </si>
  <si>
    <t>Amounts collateralized by restricted funds</t>
  </si>
  <si>
    <t>Interest rate swap agreement</t>
  </si>
  <si>
    <t>Term of swap agreement</t>
  </si>
  <si>
    <t>Notional amount</t>
  </si>
  <si>
    <t>Fixed interest rate payments (as a percent)</t>
  </si>
  <si>
    <t>1.85%</t>
  </si>
  <si>
    <t>Fair value</t>
  </si>
  <si>
    <t>Debt instrument, term</t>
  </si>
  <si>
    <t>Face amount of term loan</t>
  </si>
  <si>
    <t>Maximum borrowing capacity</t>
  </si>
  <si>
    <t>Amount outstanding</t>
  </si>
  <si>
    <t>Term loan balance refinanced with revolving credit facility</t>
  </si>
  <si>
    <t>Additional borrowing capacity that may be requested</t>
  </si>
  <si>
    <t>Credit Facility | Interest rate swap agreement</t>
  </si>
  <si>
    <t>Amount of borrowings covered by the interest rate swap</t>
  </si>
  <si>
    <t>3.10%</t>
  </si>
  <si>
    <t>Letters of Credit, Sub-Facility</t>
  </si>
  <si>
    <t>Outstanding letters of credit</t>
  </si>
  <si>
    <t>Remaining borrowing capacity</t>
  </si>
  <si>
    <t>Letter of Credit Agreements</t>
  </si>
  <si>
    <t>Surety bonds</t>
  </si>
  <si>
    <t>Outstanding surety bonds under uncollateralized bond programs</t>
  </si>
  <si>
    <t>Notes payable | Revenue equipment | Freight Transportation (ABF Freight)</t>
  </si>
  <si>
    <t>Equipment financed during the period under notes payable</t>
  </si>
  <si>
    <t>Capital lease obligations | Maximum</t>
  </si>
  <si>
    <t>Newly entered capital leases</t>
  </si>
  <si>
    <t>ACCRUED EXPENSES (Details) - USD ($) $ in Thousands</t>
  </si>
  <si>
    <t>Workers' compensation, third-party casualty, and loss and damage claims reserves</t>
  </si>
  <si>
    <t>Accrued vacation pay</t>
  </si>
  <si>
    <t>Accrued compensation</t>
  </si>
  <si>
    <t>Taxes other than income</t>
  </si>
  <si>
    <t>Total accrued expenses</t>
  </si>
  <si>
    <t>EMPLOYEE BENEFIT PLANS (Details) $ in Thousands</t>
  </si>
  <si>
    <t>1 Months Ended</t>
  </si>
  <si>
    <t>Jan. 31, 2014USD ($)person</t>
  </si>
  <si>
    <t>Dec. 31, 2014USD ($)</t>
  </si>
  <si>
    <t>Dec. 31, 2013USD ($)</t>
  </si>
  <si>
    <t>Amounts recognized in the consolidated balance sheets</t>
  </si>
  <si>
    <t>Noncurrent liabilities (included in pension and postretirement liabilities)</t>
  </si>
  <si>
    <t>Components of net periodic benefit cost</t>
  </si>
  <si>
    <t>Curtailment gain or loss recognized in earnings</t>
  </si>
  <si>
    <t>Number of plan participants for which vested pension benefits were settled | person</t>
  </si>
  <si>
    <t>Premium paid to purchase nonparticipating annuity contract</t>
  </si>
  <si>
    <t>Pension benefit obligation settled with nonparticipating annuity contract</t>
  </si>
  <si>
    <t>Lump-sum distributions</t>
  </si>
  <si>
    <t>Unrecognized net actuarial loss</t>
  </si>
  <si>
    <t>Amortization period for unrecognized net actuarial loss</t>
  </si>
  <si>
    <t>Change in benefit obligations</t>
  </si>
  <si>
    <t>Benefit obligations at beginning of period</t>
  </si>
  <si>
    <t>Service cost</t>
  </si>
  <si>
    <t>Interest cost</t>
  </si>
  <si>
    <t>Actuarial (gain) loss</t>
  </si>
  <si>
    <t>Benefits paid</t>
  </si>
  <si>
    <t>Settlement loss</t>
  </si>
  <si>
    <t>Benefit obligations at end of period</t>
  </si>
  <si>
    <t>Change in plan assets</t>
  </si>
  <si>
    <t>Fair value of plan assets at beginning of period</t>
  </si>
  <si>
    <t>Actual loss on plan assets</t>
  </si>
  <si>
    <t>Employer contributions</t>
  </si>
  <si>
    <t>Fair value of plan assets at end of period</t>
  </si>
  <si>
    <t>Funded status</t>
  </si>
  <si>
    <t>Accumulated benefit obligation</t>
  </si>
  <si>
    <t>Liabilities recognized</t>
  </si>
  <si>
    <t>Expected return on plan assets</t>
  </si>
  <si>
    <t>Amortization of net actuarial loss</t>
  </si>
  <si>
    <t>Net periodic benefit cost</t>
  </si>
  <si>
    <t>Supplemental Benefit Plan</t>
  </si>
  <si>
    <t>Current liabilities (included in accrued expenses)</t>
  </si>
  <si>
    <t>Postretirement Health Benefit Plan</t>
  </si>
  <si>
    <t>Unrecognized prior service credit, amortization period</t>
  </si>
  <si>
    <t>Amortization of prior service credit</t>
  </si>
  <si>
    <t>EMPLOYEE BENEFIT PLANS (Settlement) (Details) - USD ($) $ / shares in Units, $ in Thousands</t>
  </si>
  <si>
    <t>2 Months Ended</t>
  </si>
  <si>
    <t>6 Months Ended</t>
  </si>
  <si>
    <t>10 Months Ended</t>
  </si>
  <si>
    <t>Jan. 31, 2014</t>
  </si>
  <si>
    <t>Sep. 30, 2013</t>
  </si>
  <si>
    <t>Oct. 31, 2014</t>
  </si>
  <si>
    <t>Jan. 01, 2015</t>
  </si>
  <si>
    <t>Distributions and pension settlement expense</t>
  </si>
  <si>
    <t>Pension settlement expense, pre-tax</t>
  </si>
  <si>
    <t>Pension settlement distributions</t>
  </si>
  <si>
    <t>Pension settlement expense per diluted share, net of taxes</t>
  </si>
  <si>
    <t>Pre-tax amounts, which are reported within accumulated other comprehensive loss, expected to be recognized as components of net periodic benefit cost in next fiscal year</t>
  </si>
  <si>
    <t>Weighted-average assumptions used to determine nonunion benefit obligations</t>
  </si>
  <si>
    <t>Discount rate (as a percent)</t>
  </si>
  <si>
    <t>3.20%</t>
  </si>
  <si>
    <t>3.50%</t>
  </si>
  <si>
    <t>Weighted-average assumptions used to determine net periodic benefit cost</t>
  </si>
  <si>
    <t>3.40%</t>
  </si>
  <si>
    <t>3.30%</t>
  </si>
  <si>
    <t>3.70%</t>
  </si>
  <si>
    <t>3.90%</t>
  </si>
  <si>
    <t>3.80%</t>
  </si>
  <si>
    <t>Expected return on plan assets (as a percent)</t>
  </si>
  <si>
    <t>6.50%</t>
  </si>
  <si>
    <t>7.50%</t>
  </si>
  <si>
    <t>Rate of compensation increase (as a percent)</t>
  </si>
  <si>
    <t>Estimated future benefit payments</t>
  </si>
  <si>
    <t>2021-2025</t>
  </si>
  <si>
    <t>Required minimum contributions</t>
  </si>
  <si>
    <t>Adjusted funding target attainment percentage</t>
  </si>
  <si>
    <t>107.30%</t>
  </si>
  <si>
    <t>Period of delay for pension settlement distribution to key employees</t>
  </si>
  <si>
    <t>6 months</t>
  </si>
  <si>
    <t>2.60%</t>
  </si>
  <si>
    <t>2.80%</t>
  </si>
  <si>
    <t>Unrecognized prior service credit</t>
  </si>
  <si>
    <t>4.20%</t>
  </si>
  <si>
    <t>4.70%</t>
  </si>
  <si>
    <t>Effects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Postretirement Health Benefit Plan | Pre-65</t>
  </si>
  <si>
    <t>Assumed health care cost trend rates</t>
  </si>
  <si>
    <t>Health care cost trend rate assumed for next year (as a percent)</t>
  </si>
  <si>
    <t>6.70%</t>
  </si>
  <si>
    <t>Rate to which the cost trend rate is assumed to decline (as a percent)</t>
  </si>
  <si>
    <t>4.50%</t>
  </si>
  <si>
    <t>Year that the rate reaches the cost trend assumed rate</t>
  </si>
  <si>
    <t>Postretirement Health Benefit Plan | Post-65</t>
  </si>
  <si>
    <t>EMPLOYEE BENEFIT PLANS (Nonunion Plan Assets) (Details) - Nonunion Defined Benefit Pension Plan</t>
  </si>
  <si>
    <t>Expected return on plan assets expected to be utilized in determining pension plan expenses for next fiscal year (as a percent)</t>
  </si>
  <si>
    <t>Period over which the possibility of experiencing a substantial loss is limited by adequate diversification under the long-term asset allocation policy</t>
  </si>
  <si>
    <t>1 year</t>
  </si>
  <si>
    <t>Target allocations, acceptable ranges, and actual asset allocations</t>
  </si>
  <si>
    <t>Target allocation (as a percent)</t>
  </si>
  <si>
    <t>100.00%</t>
  </si>
  <si>
    <t>Weighted-Average Allocation (as a percent)</t>
  </si>
  <si>
    <t>Maximum performance period of investment fund used to compare investment performance</t>
  </si>
  <si>
    <t>Minimum performance period of total fund used to compare investment performance</t>
  </si>
  <si>
    <t>Performance period of recognized market indices used to compare investment performance</t>
  </si>
  <si>
    <t>Large Cap U.S. Equity</t>
  </si>
  <si>
    <t>15.00%</t>
  </si>
  <si>
    <t>Acceptable Range, minimum (as a percent)</t>
  </si>
  <si>
    <t>10.00%</t>
  </si>
  <si>
    <t>Acceptable Range, maximum (as a percent)</t>
  </si>
  <si>
    <t>25.00%</t>
  </si>
  <si>
    <t>17.20%</t>
  </si>
  <si>
    <t>18.90%</t>
  </si>
  <si>
    <t>Mid Cap U.S. Equity</t>
  </si>
  <si>
    <t>8.00%</t>
  </si>
  <si>
    <t>12.00%</t>
  </si>
  <si>
    <t>10.40%</t>
  </si>
  <si>
    <t>12.10%</t>
  </si>
  <si>
    <t>Small Cap U.S. Equity</t>
  </si>
  <si>
    <t>10.30%</t>
  </si>
  <si>
    <t>11.30%</t>
  </si>
  <si>
    <t>International Equity</t>
  </si>
  <si>
    <t>11.00%</t>
  </si>
  <si>
    <t>19.00%</t>
  </si>
  <si>
    <t>17.10%</t>
  </si>
  <si>
    <t>Debt Instruments</t>
  </si>
  <si>
    <t>30.00%</t>
  </si>
  <si>
    <t>20.00%</t>
  </si>
  <si>
    <t>35.00%</t>
  </si>
  <si>
    <t>19.50%</t>
  </si>
  <si>
    <t>20.40%</t>
  </si>
  <si>
    <t>Actively managed portfolio of short-term debt instruments | Minimum</t>
  </si>
  <si>
    <t>Maturity period of investments</t>
  </si>
  <si>
    <t>Actively managed portfolio of short-term debt instruments | Maximum</t>
  </si>
  <si>
    <t>Actively managed portfolio of short-duration debt instruments | Minimum</t>
  </si>
  <si>
    <t>Actively managed portfolio of short-duration debt instruments | Maximum</t>
  </si>
  <si>
    <t>Floating Rate Loan Fund</t>
  </si>
  <si>
    <t>11.60%</t>
  </si>
  <si>
    <t>10.20%</t>
  </si>
  <si>
    <t>Cash and Cash Equivalents</t>
  </si>
  <si>
    <t>0.00%</t>
  </si>
  <si>
    <t>13.90%</t>
  </si>
  <si>
    <t>EMPLOYEE BENEFIT PLANS (Nonunion Plan Assets - FV) (Details) - Nonunion Defined Benefit Pension Plan - USD ($) $ in Thousands</t>
  </si>
  <si>
    <t>Pension and other postretirement benefit plans</t>
  </si>
  <si>
    <t>Fair value of plan assets</t>
  </si>
  <si>
    <t>Level 1 | Cash and Cash Equivalents</t>
  </si>
  <si>
    <t>Level 1 | Floating Rate Loan Fund</t>
  </si>
  <si>
    <t>Level 1 | Large Cap U.S. Equity</t>
  </si>
  <si>
    <t>Level 1 | Mid Cap U.S. Equity</t>
  </si>
  <si>
    <t>Level 1 | Small Cap U.S. Equity</t>
  </si>
  <si>
    <t>Level 1 | International Equity</t>
  </si>
  <si>
    <t>Level 2 | Debt Instruments</t>
  </si>
  <si>
    <t>Level 2 | Corporate debt securities</t>
  </si>
  <si>
    <t>Percentage of investments in debt instruments</t>
  </si>
  <si>
    <t>74.00%</t>
  </si>
  <si>
    <t>66.00%</t>
  </si>
  <si>
    <t>Level 2 | Mortgage-backed instruments</t>
  </si>
  <si>
    <t>17.00%</t>
  </si>
  <si>
    <t>24.00%</t>
  </si>
  <si>
    <t>Level 2 | Treasury instruments</t>
  </si>
  <si>
    <t>6.00%</t>
  </si>
  <si>
    <t>Level 2 | Municipal debt securities</t>
  </si>
  <si>
    <t>Level 2 | Agency securities</t>
  </si>
  <si>
    <t>1.00%</t>
  </si>
  <si>
    <t>EMPLOYEE BENEFIT PLANS (Deferred Comp Plans) (Details) - USD ($) $ in Millions</t>
  </si>
  <si>
    <t>Deferred salary agreements</t>
  </si>
  <si>
    <t>Deferred Compensation Plans</t>
  </si>
  <si>
    <t>Recorded liabilities</t>
  </si>
  <si>
    <t>Voluntary Savings Plan - mutual funds held in trust</t>
  </si>
  <si>
    <t>Minimum period for election to defer receipt of a portion of salary and incentive compensation</t>
  </si>
  <si>
    <t>Voluntary Savings Plan - mutual funds held in trust | Other long-term assets</t>
  </si>
  <si>
    <t>VSP assets</t>
  </si>
  <si>
    <t>Voluntary Savings Plan - mutual funds held in trust | Other long-term liabilities</t>
  </si>
  <si>
    <t>VSP liabilities</t>
  </si>
  <si>
    <t>EMPLOYEE BENEFIT PLANS (Defined Contribution Plans) (Details) - USD ($) $ in Millions</t>
  </si>
  <si>
    <t>Cash Long-Term Incentive Compensation Plan</t>
  </si>
  <si>
    <t>Earning period of Long-term cash incentive plan</t>
  </si>
  <si>
    <t>Incentive payments accrued for Long-Term Cash Incentive Plan</t>
  </si>
  <si>
    <t>Other Plans</t>
  </si>
  <si>
    <t>Cash surrender value of life insurance policies</t>
  </si>
  <si>
    <t>Recognized gains associated with changes in the cash surrender value and proceeds from life insurance policies</t>
  </si>
  <si>
    <t>401(k) Plan</t>
  </si>
  <si>
    <t>Defined Contribution Plans</t>
  </si>
  <si>
    <t>Maximum percentage of salary permitted to be deferred by plan participants</t>
  </si>
  <si>
    <t>69.00%</t>
  </si>
  <si>
    <t>Rate of employer match on participant contributions</t>
  </si>
  <si>
    <t>50.00%</t>
  </si>
  <si>
    <t>Maximum percentage of participants compensation that is eligible for 50% matching contribution</t>
  </si>
  <si>
    <t>Expense for employer contribution to defined contribution plan</t>
  </si>
  <si>
    <t>Defined Contribution Plan</t>
  </si>
  <si>
    <t>Period of service for participants' full vesting in the employer's contributions</t>
  </si>
  <si>
    <t>EMPLOYEE BENEFIT PLANS (Multiemployer Plans) (Details) - Freight Transportation (ABF Freight) $ in Thousands</t>
  </si>
  <si>
    <t>Aug. 01, 2015</t>
  </si>
  <si>
    <t>Aug. 01, 2014</t>
  </si>
  <si>
    <t>Aug. 01, 2013</t>
  </si>
  <si>
    <t>Dec. 31, 2015USD ($)$ / hplan</t>
  </si>
  <si>
    <t>Dec. 31, 2005</t>
  </si>
  <si>
    <t>Jan. 01, 2014</t>
  </si>
  <si>
    <t>Jan. 01, 2013</t>
  </si>
  <si>
    <t>Multiemployer Plans</t>
  </si>
  <si>
    <t>Maximum increase in combined contribution rates for health, welfare, and pension benefits each August 1 | $ / h</t>
  </si>
  <si>
    <t>Multiemployer pension plans</t>
  </si>
  <si>
    <t>Number of multiemployer plans to which ABF Freight currently contributes | plan</t>
  </si>
  <si>
    <t>Maximum funded percentage of plans in yellow zone</t>
  </si>
  <si>
    <t>80.00%</t>
  </si>
  <si>
    <t>Maximum funded percentage of plans in red zone</t>
  </si>
  <si>
    <t>65.00%</t>
  </si>
  <si>
    <t>Maximum projected time to insolvency for plans in "critical and declining" status</t>
  </si>
  <si>
    <t>14 year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status</t>
  </si>
  <si>
    <t>64.00%</t>
  </si>
  <si>
    <t>Percentage of contributions to the multiemployer pension plans that are in endangered status</t>
  </si>
  <si>
    <t>Total contributions to multiemployer plans</t>
  </si>
  <si>
    <t>Percentage increase in contribution rate for time worked related to benefit costs</t>
  </si>
  <si>
    <t>Multiemployer pension plans | Central States Pension Plan</t>
  </si>
  <si>
    <t>Threshold percentage of the entity's contributions relative to total fund contributions, which was exceeded during the period</t>
  </si>
  <si>
    <t>Actuarially certified funded percentage of multiemployer pension plan</t>
  </si>
  <si>
    <t>47.90%</t>
  </si>
  <si>
    <t>48.40%</t>
  </si>
  <si>
    <t>47.60%</t>
  </si>
  <si>
    <t>Period of extension granted by Internal Revenue Service for amortization of unfunded liabilities</t>
  </si>
  <si>
    <t>10 years</t>
  </si>
  <si>
    <t>Multiemployer pension plans | Central States Pension Plan | Maximum</t>
  </si>
  <si>
    <t>Percentage of contributions to multiemployer pension plan</t>
  </si>
  <si>
    <t>60.00%</t>
  </si>
  <si>
    <t>Multiemployer pension plans | Central States Pension Plan | Minimum</t>
  </si>
  <si>
    <t>Multiemployer pension plans | Western Conference of Teamsters Pension Plan</t>
  </si>
  <si>
    <t>Multiemployer pension plans | Central Pennsylvania Teamsters Pension Plan</t>
  </si>
  <si>
    <t>Multiemployer pension plans | Local 710 Pension Fund</t>
  </si>
  <si>
    <t>Multiemployer pension plans | All Other Pension Plans in Aggregate</t>
  </si>
  <si>
    <t>Multiemployer pension plans | 707 Pension Fund</t>
  </si>
  <si>
    <t>Multiemployer health and welfare plans</t>
  </si>
  <si>
    <t>STOCKHOLDERS' EQUITY (AOCI) (Details) - USD ($) $ in Thousands</t>
  </si>
  <si>
    <t>Total after-tax amount</t>
  </si>
  <si>
    <t>Impact on unrecognized net actuarial gain (loss)</t>
  </si>
  <si>
    <t>Change in the unrecognized net actuarial gain (loss), after tax</t>
  </si>
  <si>
    <t>Total pre-tax amount</t>
  </si>
  <si>
    <t>Unrecognized Net Periodic Benefit Costs</t>
  </si>
  <si>
    <t>Interest Rate Swap</t>
  </si>
  <si>
    <t>Foreign Currency Translation</t>
  </si>
  <si>
    <t>Change in the unrecognized net actuarial gain (loss), pre-tax</t>
  </si>
  <si>
    <t>STOCKHOLDERS' EQUITY (AOCI comp) (Details) - USD ($) $ in Thousands</t>
  </si>
  <si>
    <t>Changes in accumulated other comprehensive loss, net of tax, by component</t>
  </si>
  <si>
    <t>Balances</t>
  </si>
  <si>
    <t>Other comprehensiv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STOCKHOLDERS' EQUITY (Div and Treas) (Details) - USD ($) $ / shares in Units, $ in Thousands</t>
  </si>
  <si>
    <t>Oct. 31, 2015</t>
  </si>
  <si>
    <t>Dividends on Common Stock</t>
  </si>
  <si>
    <t>Dividends declared (in dollars per share)</t>
  </si>
  <si>
    <t>Dividend Amount</t>
  </si>
  <si>
    <t>Aggregate cost of shares repurchased during the period</t>
  </si>
  <si>
    <t>Treasury stock (in shares)</t>
  </si>
  <si>
    <t>Stock Repurchase Program</t>
  </si>
  <si>
    <t>Amount of stock repurchases authorized</t>
  </si>
  <si>
    <t>Number of shares repurchased during the period</t>
  </si>
  <si>
    <t>Amount available for repurchase under the current buyback program</t>
  </si>
  <si>
    <t>Subsequent Event | Stock Repurchase Program</t>
  </si>
  <si>
    <t>SHARE-BASED COMPENSATION (Details) - USD ($) $ / shares in Units, $ in Thousands</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t>
  </si>
  <si>
    <t>Other disclosure</t>
  </si>
  <si>
    <t>Fair value of restricted stock awards vested</t>
  </si>
  <si>
    <t>Unrecognized compensation cost</t>
  </si>
  <si>
    <t>Weighted-average period of recognition of unrecognized compensation cost</t>
  </si>
  <si>
    <t>Stock Options</t>
  </si>
  <si>
    <t>Stock options activity</t>
  </si>
  <si>
    <t>Stock options outstanding (in shares)</t>
  </si>
  <si>
    <t>Weighted average exercise price (in dollars per share)</t>
  </si>
  <si>
    <t>Exercised (in shares)</t>
  </si>
  <si>
    <t>Exercised (in dollars per share)</t>
  </si>
  <si>
    <t>Additional disclosures related to the Company's stock option program</t>
  </si>
  <si>
    <t>Intrinsic value of options exercised</t>
  </si>
  <si>
    <t>Cash proceeds of options exercised</t>
  </si>
  <si>
    <t>Tax benefit of options exercised</t>
  </si>
  <si>
    <t>SARs</t>
  </si>
  <si>
    <t>Granted to date (in shares)</t>
  </si>
  <si>
    <t>EARNINGS PER SHARE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per share (in shares)</t>
  </si>
  <si>
    <t>OPERATING SEGMENT DATA (Details) - USD ($) $ in Thousands</t>
  </si>
  <si>
    <t>Revenues</t>
  </si>
  <si>
    <t>Salaries, wages, and benefits</t>
  </si>
  <si>
    <t>Rents, purchased transportation, and other costs of services</t>
  </si>
  <si>
    <t>Fuel, supplies, and expenses</t>
  </si>
  <si>
    <t>Total consolidated operating expenses</t>
  </si>
  <si>
    <t>OPERATING INCOME (LOSS)</t>
  </si>
  <si>
    <t>Operating Segments | Freight Transportation (ABF Freight)</t>
  </si>
  <si>
    <t>Operating taxes and licenses</t>
  </si>
  <si>
    <t>Insurance</t>
  </si>
  <si>
    <t>Communications and utilities</t>
  </si>
  <si>
    <t>Rents and purchased transportation</t>
  </si>
  <si>
    <t>Operating Segments | Premium Logistics (Panther)</t>
  </si>
  <si>
    <t>Purchased transportation</t>
  </si>
  <si>
    <t>Salaries, benefits, insurance, and other</t>
  </si>
  <si>
    <t>Operating Segments | Transportation Management (ABF Logistics)</t>
  </si>
  <si>
    <t>Operating Segments | Emergency &amp; Preventative Maintenance (FleetNet)</t>
  </si>
  <si>
    <t>Operating Segments | Household Goods Moving Services (ABF Moving)</t>
  </si>
  <si>
    <t>Operating Segments | Asset-Light Logistics Segments</t>
  </si>
  <si>
    <t>Other and eliminations</t>
  </si>
  <si>
    <t>OPERATING SEGMENT DATA (BalSh) (Details) - USD ($) $ in Thousands</t>
  </si>
  <si>
    <t>ASSETS</t>
  </si>
  <si>
    <t>CAPITAL EXPENDITURES, GROSS</t>
  </si>
  <si>
    <t>DEPRECIATION AND AMORTIZATION EXPENSE</t>
  </si>
  <si>
    <t>Assets acquired through notes payable and capital leases</t>
  </si>
  <si>
    <t>Operating Segments | Maximum | Freight Transportation (ABF Freight)</t>
  </si>
  <si>
    <t>QUARTERLY RESULTS OF OPERATIONS (UNAUDITED) (Details) - USD ($) $ / shares in Units, $ in Thousands</t>
  </si>
  <si>
    <t>Operating expenses</t>
  </si>
  <si>
    <t>Other income (costs), net</t>
  </si>
  <si>
    <t>Income tax provision (benefit)</t>
  </si>
  <si>
    <t>Earnings (loss) per common share</t>
  </si>
  <si>
    <t>LEGAL PROCEEDINGS, ENVIRONMENTAL MATTERS, AND OTHER EVENTS (Details) $ in Millions</t>
  </si>
  <si>
    <t>Dec. 31, 2015USD ($)tankstate</t>
  </si>
  <si>
    <t>Underground fuel storage tanks</t>
  </si>
  <si>
    <t>Number of underground tanks where the company's subsidiaries store fuel for use in tractors and trucks | tank</t>
  </si>
  <si>
    <t>Number of states in which underground tanks are located | state</t>
  </si>
  <si>
    <t>Clean Water Act | Brooklyn, New York branch | Freight Transportation (ABF Freight)</t>
  </si>
  <si>
    <t>Reserve for environmental contingencies</t>
  </si>
  <si>
    <t>Environmental cleanup costs</t>
  </si>
  <si>
    <t>Maximum | Clean Water Act | Kent, Washington branch | Freight Transportation (ABF Freight)</t>
  </si>
  <si>
    <t>Amount paid for resolution</t>
  </si>
  <si>
    <t>SCHEDULE II - VALUATION AND QUALIFYING ACCOUNTS AND RESERVES (Details) - USD ($) $ in Thousands</t>
  </si>
  <si>
    <t>Allowance for doubtful accounts receivable and revenue adjustments</t>
  </si>
  <si>
    <t>Changes in valuation and qualifying accounts and reserves</t>
  </si>
  <si>
    <t>Balance at Beginning of Period</t>
  </si>
  <si>
    <t>Additions, Charged to Costs and Expenses</t>
  </si>
  <si>
    <t>Additions, Charged to Other Accounts</t>
  </si>
  <si>
    <t>Deductions</t>
  </si>
  <si>
    <t>Balance at End of Period</t>
  </si>
  <si>
    <t>Allowance for other accounts receivable</t>
  </si>
  <si>
    <t>Allowance for deferred tax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9440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779103181</v>
      </c>
    </row>
    <row spans="1:4" r="15">
      <c s="4" r="A15" t="s">
        <v>25</v>
      </c>
      <c s="6" r="C15" t="n">
        <v>2578458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65</v>
      </c>
      <c s="2" r="B1" t="s">
        <v>1</v>
      </c>
    </row>
    <row spans="1:2" r="2">
      <c s="2" r="B2" t="s">
        <v>2</v>
      </c>
    </row>
    <row spans="1:2" r="3">
      <c s="3" r="A3" t="s">
        <v>65</v>
      </c>
    </row>
    <row spans="1:2" r="4">
      <c s="4" r="A4" t="s">
        <v>65</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4973</v>
      </c>
      <c s="7" r="C3" t="n">
        <v>157042</v>
      </c>
    </row>
    <row spans="1:3" r="4">
      <c s="4" r="A4" t="s">
        <v>33</v>
      </c>
      <c s="6" r="B4" t="n">
        <v>61597</v>
      </c>
      <c s="6" r="C4" t="n">
        <v>45909</v>
      </c>
    </row>
    <row spans="1:3" r="5">
      <c s="4" r="A5" t="s">
        <v>34</v>
      </c>
      <c s="6" r="B5" t="n">
        <v>1384</v>
      </c>
      <c s="6" r="C5" t="n">
        <v>1386</v>
      </c>
    </row>
    <row spans="1:3" r="6">
      <c s="4" r="A6" t="s">
        <v>35</v>
      </c>
      <c s="6" r="B6" t="n">
        <v>236097</v>
      </c>
      <c s="6" r="C6" t="n">
        <v>228056</v>
      </c>
    </row>
    <row spans="1:3" r="7">
      <c s="4" r="A7" t="s">
        <v>36</v>
      </c>
      <c s="6" r="B7" t="n">
        <v>6718</v>
      </c>
      <c s="6" r="C7" t="n">
        <v>6582</v>
      </c>
    </row>
    <row spans="1:3" r="8">
      <c s="4" r="A8" t="s">
        <v>37</v>
      </c>
      <c s="6" r="B8" t="n">
        <v>20801</v>
      </c>
      <c s="6" r="C8" t="n">
        <v>20906</v>
      </c>
    </row>
    <row spans="1:3" r="9">
      <c s="4" r="A9" t="s">
        <v>38</v>
      </c>
      <c s="6" r="B9" t="n">
        <v>38443</v>
      </c>
      <c s="6" r="C9" t="n">
        <v>40220</v>
      </c>
    </row>
    <row spans="1:3" r="10">
      <c s="4" r="A10" t="s">
        <v>39</v>
      </c>
      <c s="6" r="B10" t="n">
        <v>18134</v>
      </c>
      <c s="6" r="C10" t="n">
        <v>9920</v>
      </c>
    </row>
    <row spans="1:3" r="11">
      <c s="4" r="A11" t="s">
        <v>40</v>
      </c>
      <c s="6" r="B11" t="n">
        <v>3936</v>
      </c>
      <c s="6" r="C11" t="n">
        <v>4968</v>
      </c>
    </row>
    <row spans="1:3" r="12">
      <c s="4" r="A12" t="s">
        <v>41</v>
      </c>
      <c s="6" r="B12" t="n">
        <v>552083</v>
      </c>
      <c s="6" r="C12" t="n">
        <v>514989</v>
      </c>
    </row>
    <row spans="1:3" r="13">
      <c s="3" r="A13" t="s">
        <v>42</v>
      </c>
    </row>
    <row spans="1:3" r="14">
      <c s="4" r="A14" t="s">
        <v>43</v>
      </c>
      <c s="6" r="B14" t="n">
        <v>273839</v>
      </c>
      <c s="6" r="C14" t="n">
        <v>251836</v>
      </c>
    </row>
    <row spans="1:3" r="15">
      <c s="4" r="A15" t="s">
        <v>44</v>
      </c>
      <c s="6" r="B15" t="n">
        <v>699844</v>
      </c>
      <c s="6" r="C15" t="n">
        <v>633455</v>
      </c>
    </row>
    <row spans="1:3" r="16">
      <c s="4" r="A16" t="s">
        <v>45</v>
      </c>
      <c s="6" r="B16" t="n">
        <v>145286</v>
      </c>
      <c s="6" r="C16" t="n">
        <v>136145</v>
      </c>
    </row>
    <row spans="1:3" r="17">
      <c s="4" r="A17" t="s">
        <v>46</v>
      </c>
      <c s="6" r="B17" t="n">
        <v>127010</v>
      </c>
      <c s="6" r="C17" t="n">
        <v>116112</v>
      </c>
    </row>
    <row spans="1:3" r="18">
      <c s="4" r="A18" t="s">
        <v>47</v>
      </c>
      <c s="6" r="B18" t="n">
        <v>25419</v>
      </c>
      <c s="6" r="C18" t="n">
        <v>24377</v>
      </c>
    </row>
    <row spans="1:3" r="19">
      <c s="4" r="A19" t="s">
        <v>48</v>
      </c>
      <c s="6" r="B19" t="n">
        <v>1271398</v>
      </c>
      <c s="6" r="C19" t="n">
        <v>1161925</v>
      </c>
    </row>
    <row spans="1:3" r="20">
      <c s="4" r="A20" t="s">
        <v>49</v>
      </c>
      <c s="6" r="B20" t="n">
        <v>788351</v>
      </c>
      <c s="6" r="C20" t="n">
        <v>752075</v>
      </c>
    </row>
    <row spans="1:3" r="21">
      <c s="4" r="A21" t="s">
        <v>50</v>
      </c>
      <c s="6" r="B21" t="n">
        <v>483047</v>
      </c>
      <c s="6" r="C21" t="n">
        <v>409850</v>
      </c>
    </row>
    <row spans="1:3" r="22">
      <c s="4" r="A22" t="s">
        <v>51</v>
      </c>
      <c s="6" r="B22" t="n">
        <v>96465</v>
      </c>
      <c s="6" r="C22" t="n">
        <v>77078</v>
      </c>
    </row>
    <row spans="1:3" r="23">
      <c s="4" r="A23" t="s">
        <v>52</v>
      </c>
      <c s="6" r="B23" t="n">
        <v>76787</v>
      </c>
      <c s="6" r="C23" t="n">
        <v>72809</v>
      </c>
    </row>
    <row spans="1:3" r="24">
      <c s="4" r="A24" t="s">
        <v>53</v>
      </c>
      <c s="6" r="B24" t="n">
        <v>54527</v>
      </c>
      <c s="6" r="C24" t="n">
        <v>52896</v>
      </c>
    </row>
    <row spans="1:3" r="25">
      <c s="4" r="A25" t="s">
        <v>54</v>
      </c>
      <c s="6" r="B25" t="n">
        <v>1262909</v>
      </c>
      <c s="6" r="C25" t="n">
        <v>1127622</v>
      </c>
    </row>
    <row spans="1:3" r="26">
      <c s="3" r="A26" t="s">
        <v>55</v>
      </c>
    </row>
    <row spans="1:3" r="27">
      <c s="4" r="A27" t="s">
        <v>56</v>
      </c>
      <c s="6" r="B27" t="n">
        <v>130869</v>
      </c>
      <c s="6" r="C27" t="n">
        <v>120325</v>
      </c>
    </row>
    <row spans="1:3" r="28">
      <c s="4" r="A28" t="s">
        <v>57</v>
      </c>
      <c s="6" r="B28" t="n">
        <v>91</v>
      </c>
      <c s="6" r="C28" t="n">
        <v>527</v>
      </c>
    </row>
    <row spans="1:3" r="29">
      <c s="4" r="A29" t="s">
        <v>58</v>
      </c>
      <c s="6" r="B29" t="n">
        <v>188727</v>
      </c>
      <c s="6" r="C29" t="n">
        <v>194674</v>
      </c>
    </row>
    <row spans="1:3" r="30">
      <c s="4" r="A30" t="s">
        <v>59</v>
      </c>
      <c s="6" r="B30" t="n">
        <v>44910</v>
      </c>
      <c s="6" r="C30" t="n">
        <v>25256</v>
      </c>
    </row>
    <row spans="1:3" r="31">
      <c s="4" r="A31" t="s">
        <v>60</v>
      </c>
      <c s="6" r="B31" t="n">
        <v>364597</v>
      </c>
      <c s="6" r="C31" t="n">
        <v>340782</v>
      </c>
    </row>
    <row spans="1:3" r="32">
      <c s="4" r="A32" t="s">
        <v>61</v>
      </c>
      <c s="6" r="B32" t="n">
        <v>167599</v>
      </c>
      <c s="6" r="C32" t="n">
        <v>102474</v>
      </c>
    </row>
    <row spans="1:3" r="33">
      <c s="4" r="A33" t="s">
        <v>62</v>
      </c>
      <c s="6" r="B33" t="n">
        <v>51241</v>
      </c>
      <c s="6" r="C33" t="n">
        <v>42418</v>
      </c>
    </row>
    <row spans="1:3" r="34">
      <c s="4" r="A34" t="s">
        <v>63</v>
      </c>
      <c s="6" r="B34" t="n">
        <v>12689</v>
      </c>
      <c s="6" r="C34" t="n">
        <v>16667</v>
      </c>
    </row>
    <row spans="1:3" r="35">
      <c s="4" r="A35" t="s">
        <v>64</v>
      </c>
      <c s="6" r="B35" t="n">
        <v>78055</v>
      </c>
      <c s="6" r="C35" t="n">
        <v>64398</v>
      </c>
    </row>
    <row spans="1:3" r="36">
      <c s="3" r="A36" t="s">
        <v>65</v>
      </c>
    </row>
    <row spans="1:3" r="37">
      <c s="4" r="A37" t="s">
        <v>66</v>
      </c>
      <c s="6" r="B37" t="n">
        <v>279</v>
      </c>
      <c s="6" r="C37" t="n">
        <v>277</v>
      </c>
    </row>
    <row spans="1:3" r="38">
      <c s="4" r="A38" t="s">
        <v>67</v>
      </c>
      <c s="6" r="B38" t="n">
        <v>309653</v>
      </c>
      <c s="6" r="C38" t="n">
        <v>303045</v>
      </c>
    </row>
    <row spans="1:3" r="39">
      <c s="4" r="A39" t="s">
        <v>68</v>
      </c>
      <c s="6" r="B39" t="n">
        <v>376827</v>
      </c>
      <c s="6" r="C39" t="n">
        <v>338810</v>
      </c>
    </row>
    <row spans="1:3" r="40">
      <c s="4" r="A40" t="s">
        <v>69</v>
      </c>
      <c s="6" r="B40" t="n">
        <v>-70535</v>
      </c>
      <c s="6" r="C40" t="n">
        <v>-57770</v>
      </c>
    </row>
    <row spans="1:3" r="41">
      <c s="4" r="A41" t="s">
        <v>70</v>
      </c>
      <c s="6" r="B41" t="n">
        <v>-27496</v>
      </c>
      <c s="6" r="C41" t="n">
        <v>-23479</v>
      </c>
    </row>
    <row spans="1:3" r="42">
      <c s="4" r="A42" t="s">
        <v>71</v>
      </c>
      <c s="6" r="B42" t="n">
        <v>588728</v>
      </c>
      <c s="6" r="C42" t="n">
        <v>560883</v>
      </c>
    </row>
    <row spans="1:3" r="43">
      <c s="4" r="A43" t="s">
        <v>72</v>
      </c>
      <c s="7" r="B43" t="n">
        <v>1262909</v>
      </c>
      <c s="7" r="C43" t="n">
        <v>1127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93</v>
      </c>
    </row>
    <row spans="1:2" r="4">
      <c s="4" r="A4" t="s">
        <v>225</v>
      </c>
      <c s="4" r="B4" t="s">
        <v>226</v>
      </c>
    </row>
    <row spans="1:2" r="5">
      <c s="4" r="A5" t="s">
        <v>227</v>
      </c>
      <c s="4" r="B5" t="s">
        <v>228</v>
      </c>
    </row>
    <row spans="1:2" r="6">
      <c s="4" r="A6" t="s">
        <v>229</v>
      </c>
      <c s="4" r="B6" t="s">
        <v>230</v>
      </c>
    </row>
    <row spans="1:2" r="7">
      <c s="4" r="A7" t="s">
        <v>231</v>
      </c>
      <c s="4" r="B7"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95</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248</v>
      </c>
      <c s="4" r="B11" t="s">
        <v>249</v>
      </c>
    </row>
    <row spans="1:2" r="12">
      <c s="4" r="A12" t="s">
        <v>250</v>
      </c>
      <c s="4" r="B12" t="s">
        <v>251</v>
      </c>
    </row>
    <row spans="1:2" r="13">
      <c s="4" r="A13" t="s">
        <v>252</v>
      </c>
      <c s="4" r="B13" t="s">
        <v>253</v>
      </c>
    </row>
    <row spans="1:2" r="14">
      <c s="4" r="A14" t="s">
        <v>254</v>
      </c>
      <c s="4" r="B14" t="s">
        <v>255</v>
      </c>
    </row>
    <row spans="1:2" r="15">
      <c s="4" r="A15" t="s">
        <v>256</v>
      </c>
      <c s="4" r="B15" t="s">
        <v>257</v>
      </c>
    </row>
    <row spans="1:2" r="16">
      <c s="4" r="A16" t="s">
        <v>258</v>
      </c>
      <c s="4" r="B16" t="s">
        <v>259</v>
      </c>
    </row>
    <row spans="1:2" r="17">
      <c s="4" r="A17" t="s">
        <v>260</v>
      </c>
      <c s="4" r="B17" t="s">
        <v>261</v>
      </c>
    </row>
    <row spans="1:2" r="18">
      <c s="4" r="A18" t="s">
        <v>262</v>
      </c>
      <c s="4" r="B18" t="s">
        <v>263</v>
      </c>
    </row>
    <row spans="1:2" r="19">
      <c s="4" r="A19" t="s">
        <v>264</v>
      </c>
      <c s="4" r="B19" t="s">
        <v>265</v>
      </c>
    </row>
    <row spans="1:2" r="20">
      <c s="4" r="A20" t="s">
        <v>266</v>
      </c>
      <c s="4" r="B20" t="s">
        <v>267</v>
      </c>
    </row>
    <row spans="1:2" r="21">
      <c s="4" r="A21" t="s">
        <v>268</v>
      </c>
      <c s="4" r="B21" t="s">
        <v>269</v>
      </c>
    </row>
    <row spans="1:2" r="22">
      <c s="4" r="A22" t="s">
        <v>270</v>
      </c>
      <c s="4" r="B22" t="s">
        <v>271</v>
      </c>
    </row>
    <row spans="1:2" r="23">
      <c s="4" r="A23" t="s">
        <v>272</v>
      </c>
      <c s="4" r="B23" t="s">
        <v>273</v>
      </c>
    </row>
    <row spans="1:2" r="24">
      <c s="4" r="A24" t="s">
        <v>274</v>
      </c>
      <c s="4" r="B24" t="s">
        <v>275</v>
      </c>
    </row>
    <row spans="1:2" r="25">
      <c s="4" r="A25" t="s">
        <v>276</v>
      </c>
      <c s="4" r="B25" t="s">
        <v>277</v>
      </c>
    </row>
    <row spans="1:2" r="26">
      <c s="4" r="A26" t="s">
        <v>278</v>
      </c>
      <c s="4" r="B26"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97</v>
      </c>
    </row>
    <row spans="1:2" r="4">
      <c s="4" r="A4" t="s">
        <v>281</v>
      </c>
      <c s="4" r="B4" t="s">
        <v>282</v>
      </c>
    </row>
    <row spans="1:2" r="5">
      <c s="4" r="A5" t="s">
        <v>283</v>
      </c>
      <c s="4" r="B5" t="s">
        <v>284</v>
      </c>
    </row>
    <row spans="1:2" r="6">
      <c s="4" r="A6" t="s">
        <v>285</v>
      </c>
      <c s="4" r="B6"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199</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01</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30</v>
      </c>
    </row>
    <row spans="1:3" r="2">
      <c s="3" r="A2" t="s">
        <v>74</v>
      </c>
    </row>
    <row spans="1:3" r="3">
      <c s="4" r="A3" t="s">
        <v>75</v>
      </c>
      <c s="7" r="B3" t="n">
        <v>4825</v>
      </c>
      <c s="7" r="C3" t="n">
        <v>5731</v>
      </c>
    </row>
    <row spans="1:3" r="4">
      <c s="4" r="A4" t="s">
        <v>76</v>
      </c>
      <c s="7" r="B4" t="n">
        <v>1029</v>
      </c>
      <c s="7" r="C4" t="n">
        <v>1701</v>
      </c>
    </row>
    <row spans="1:3" r="5">
      <c s="4" r="A5" t="s">
        <v>77</v>
      </c>
      <c s="8" r="B5" t="n">
        <v>0.01</v>
      </c>
      <c s="8" r="C5" t="n">
        <v>0.01</v>
      </c>
    </row>
    <row spans="1:3" r="6">
      <c s="4" r="A6" t="s">
        <v>78</v>
      </c>
      <c s="6" r="B6" t="n">
        <v>70000000</v>
      </c>
      <c s="6" r="C6" t="n">
        <v>70000000</v>
      </c>
    </row>
    <row spans="1:3" r="7">
      <c s="4" r="A7" t="s">
        <v>79</v>
      </c>
      <c s="6" r="B7" t="n">
        <v>27938319</v>
      </c>
      <c s="6" r="C7" t="n">
        <v>27722010</v>
      </c>
    </row>
    <row spans="1:3" r="8">
      <c s="4" r="A8" t="s">
        <v>80</v>
      </c>
      <c s="6" r="B8" t="n">
        <v>2080187</v>
      </c>
      <c s="6" r="C8" t="n">
        <v>167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3</v>
      </c>
    </row>
    <row spans="1:2" r="4">
      <c s="4" r="A4" t="s">
        <v>302</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04</v>
      </c>
      <c s="2" r="B1" t="s">
        <v>1</v>
      </c>
    </row>
    <row spans="1:2" r="2">
      <c s="2" r="B2" t="s">
        <v>2</v>
      </c>
    </row>
    <row spans="1:2" r="3">
      <c s="3" r="A3" t="s">
        <v>205</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1</v>
      </c>
      <c s="2" r="B1" t="s">
        <v>1</v>
      </c>
    </row>
    <row spans="1:2" r="2">
      <c s="2" r="B2" t="s">
        <v>2</v>
      </c>
    </row>
    <row spans="1:2" r="3">
      <c s="3" r="A3" t="s">
        <v>207</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09</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27</v>
      </c>
      <c s="4" r="B10" t="s">
        <v>328</v>
      </c>
    </row>
    <row spans="1:2" r="11">
      <c s="4" r="A11" t="s">
        <v>329</v>
      </c>
      <c s="4" r="B11" t="s">
        <v>330</v>
      </c>
    </row>
    <row spans="1:2" r="12">
      <c s="4" r="A12" t="s">
        <v>331</v>
      </c>
      <c s="4" r="B12" t="s">
        <v>332</v>
      </c>
    </row>
    <row spans="1:2" r="13">
      <c s="4" r="A13" t="s">
        <v>333</v>
      </c>
      <c s="4" r="B13" t="s">
        <v>334</v>
      </c>
    </row>
    <row spans="1:2" r="14">
      <c s="4" r="A14" t="s">
        <v>335</v>
      </c>
      <c s="4" r="B14" t="s">
        <v>336</v>
      </c>
    </row>
    <row spans="1:2" r="15">
      <c s="4" r="A15" t="s">
        <v>337</v>
      </c>
      <c s="4" r="B15" t="s">
        <v>338</v>
      </c>
    </row>
    <row spans="1:2" r="16">
      <c s="4" r="A16" t="s">
        <v>339</v>
      </c>
      <c s="4" r="B16"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65</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50</v>
      </c>
      <c s="2" r="B1" t="s">
        <v>1</v>
      </c>
    </row>
    <row spans="1:2" r="2">
      <c s="2" r="B2" t="s">
        <v>2</v>
      </c>
    </row>
    <row spans="1:2" r="3">
      <c s="3" r="A3" t="s">
        <v>212</v>
      </c>
    </row>
    <row spans="1:2" r="4">
      <c s="4" r="A4" t="s">
        <v>351</v>
      </c>
      <c s="4" r="B4" t="s">
        <v>352</v>
      </c>
    </row>
    <row spans="1:2" r="5">
      <c s="4" r="A5" t="s">
        <v>353</v>
      </c>
      <c s="4" r="B5" t="s">
        <v>354</v>
      </c>
    </row>
    <row spans="1:2" r="6">
      <c s="4" r="A6" t="s">
        <v>355</v>
      </c>
      <c s="4" r="B6"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57</v>
      </c>
      <c s="2" r="B1" t="s">
        <v>1</v>
      </c>
    </row>
    <row spans="1:2" r="2">
      <c s="2" r="B2" t="s">
        <v>2</v>
      </c>
    </row>
    <row spans="1:2" r="3">
      <c s="3" r="A3" t="s">
        <v>214</v>
      </c>
    </row>
    <row spans="1:2" r="4">
      <c s="4" r="A4" t="s">
        <v>358</v>
      </c>
      <c s="4" r="B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0</v>
      </c>
      <c s="2" r="B1" t="s">
        <v>1</v>
      </c>
    </row>
    <row spans="1:2" r="2">
      <c s="2" r="B2" t="s">
        <v>2</v>
      </c>
    </row>
    <row spans="1:2" r="3">
      <c s="3" r="A3" t="s">
        <v>216</v>
      </c>
    </row>
    <row spans="1:2" r="4">
      <c s="4" r="A4" t="s">
        <v>361</v>
      </c>
      <c s="4" r="B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3</v>
      </c>
      <c s="2" r="B1" t="s">
        <v>1</v>
      </c>
    </row>
    <row spans="1:2" r="2">
      <c s="2" r="B2" t="s">
        <v>2</v>
      </c>
    </row>
    <row spans="1:2" r="3">
      <c s="3" r="A3" t="s">
        <v>218</v>
      </c>
    </row>
    <row spans="1:2" r="4">
      <c s="4" r="A4" t="s">
        <v>364</v>
      </c>
      <c s="4" r="B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367</v>
      </c>
      <c s="2" r="C1" t="s">
        <v>2</v>
      </c>
    </row>
    <row spans="1:3" r="2">
      <c s="3" r="A2" t="s">
        <v>368</v>
      </c>
    </row>
    <row spans="1:3" r="3">
      <c s="4" r="A3" t="s">
        <v>369</v>
      </c>
      <c s="4" r="C3" t="s">
        <v>370</v>
      </c>
    </row>
    <row spans="1:3" r="4">
      <c s="4" r="A4" t="s">
        <v>371</v>
      </c>
      <c s="4" r="B4" t="s">
        <v>372</v>
      </c>
    </row>
    <row spans="1:3" r="5">
      <c s="4" r="A5" t="s">
        <v>373</v>
      </c>
      <c s="4" r="B5" t="s">
        <v>374</v>
      </c>
    </row>
    <row spans="1:3" r="6">
      <c s="4" r="A6" t="s">
        <v>375</v>
      </c>
      <c s="4" r="B6" t="s">
        <v>376</v>
      </c>
    </row>
    <row spans="1:3" r="7">
      <c s="4" r="A7" t="s">
        <v>377</v>
      </c>
      <c s="4" r="B7" t="s">
        <v>378</v>
      </c>
    </row>
    <row spans="1:3" r="8">
      <c s="4" r="A8" t="s">
        <v>379</v>
      </c>
      <c s="4" r="B8" t="s">
        <v>380</v>
      </c>
    </row>
    <row spans="1:3" r="9">
      <c s="4" r="A9" t="s">
        <v>381</v>
      </c>
    </row>
    <row spans="1:3" r="10">
      <c s="3" r="A10" t="s">
        <v>368</v>
      </c>
    </row>
    <row spans="1:3" r="11">
      <c s="4" r="A11" t="s">
        <v>382</v>
      </c>
      <c s="4" r="C11" t="s">
        <v>376</v>
      </c>
    </row>
    <row spans="1:3" r="12">
      <c s="4" r="A12" t="s">
        <v>383</v>
      </c>
    </row>
    <row spans="1:3" r="13">
      <c s="3" r="A13" t="s">
        <v>368</v>
      </c>
    </row>
    <row spans="1:3" r="14">
      <c s="4" r="A14" t="s">
        <v>382</v>
      </c>
      <c s="4" r="C14" t="s">
        <v>384</v>
      </c>
    </row>
    <row spans="1:3" r="15">
      <c s="4" r="A15" t="s">
        <v>385</v>
      </c>
    </row>
    <row spans="1:3" r="16">
      <c s="3" r="A16" t="s">
        <v>368</v>
      </c>
    </row>
    <row spans="1:3" r="17">
      <c s="4" r="A17" t="s">
        <v>386</v>
      </c>
      <c s="4" r="C17" t="s">
        <v>3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81</v>
      </c>
      <c s="2" r="B1" t="s">
        <v>82</v>
      </c>
      <c s="2" r="C1" t="s">
        <v>2</v>
      </c>
      <c s="2" r="D1" t="s">
        <v>83</v>
      </c>
      <c s="2" r="E1" t="s">
        <v>4</v>
      </c>
      <c s="2" r="F1" t="s">
        <v>84</v>
      </c>
      <c s="2" r="G1" t="s">
        <v>30</v>
      </c>
      <c s="2" r="H1" t="s">
        <v>85</v>
      </c>
      <c s="2" r="I1" t="s">
        <v>86</v>
      </c>
      <c s="2" r="J1" t="s">
        <v>87</v>
      </c>
      <c s="2" r="K1" t="s">
        <v>2</v>
      </c>
      <c s="2" r="L1" t="s">
        <v>30</v>
      </c>
      <c s="2" r="M1" t="s">
        <v>88</v>
      </c>
    </row>
    <row spans="1:13" r="2">
      <c s="3" r="A2" t="s">
        <v>89</v>
      </c>
    </row>
    <row spans="1:13" r="3">
      <c s="4" r="A3" t="s">
        <v>90</v>
      </c>
      <c s="7" r="C3" t="n">
        <v>648134</v>
      </c>
      <c s="7" r="D3" t="n">
        <v>709380</v>
      </c>
      <c s="7" r="E3" t="n">
        <v>696115</v>
      </c>
      <c s="7" r="F3" t="n">
        <v>613276</v>
      </c>
      <c s="7" r="G3" t="n">
        <v>664848</v>
      </c>
      <c s="7" r="H3" t="n">
        <v>711295</v>
      </c>
      <c s="7" r="I3" t="n">
        <v>658646</v>
      </c>
      <c s="7" r="J3" t="n">
        <v>577904</v>
      </c>
      <c s="7" r="K3" t="n">
        <v>2666905</v>
      </c>
      <c s="7" r="L3" t="n">
        <v>2612693</v>
      </c>
      <c s="7" r="M3" t="n">
        <v>2299549</v>
      </c>
    </row>
    <row spans="1:13" r="4">
      <c s="4" r="A4" t="s">
        <v>91</v>
      </c>
      <c s="6" r="C4" t="n">
        <v>640822</v>
      </c>
      <c s="6" r="D4" t="n">
        <v>675942</v>
      </c>
      <c s="6" r="E4" t="n">
        <v>662649</v>
      </c>
      <c s="6" r="F4" t="n">
        <v>611996</v>
      </c>
      <c s="6" r="G4" t="n">
        <v>646799</v>
      </c>
      <c s="6" r="H4" t="n">
        <v>678354</v>
      </c>
      <c s="6" r="I4" t="n">
        <v>631694</v>
      </c>
      <c s="6" r="J4" t="n">
        <v>586606</v>
      </c>
      <c s="6" r="K4" t="n">
        <v>2591409</v>
      </c>
      <c s="6" r="L4" t="n">
        <v>2543454</v>
      </c>
      <c s="6" r="M4" t="n">
        <v>2280479</v>
      </c>
    </row>
    <row spans="1:13" r="5">
      <c s="4" r="A5" t="s">
        <v>92</v>
      </c>
      <c s="6" r="C5" t="n">
        <v>7312</v>
      </c>
      <c s="6" r="D5" t="n">
        <v>33438</v>
      </c>
      <c s="6" r="E5" t="n">
        <v>33466</v>
      </c>
      <c s="6" r="F5" t="n">
        <v>1280</v>
      </c>
      <c s="6" r="G5" t="n">
        <v>18049</v>
      </c>
      <c s="6" r="H5" t="n">
        <v>32941</v>
      </c>
      <c s="6" r="I5" t="n">
        <v>26952</v>
      </c>
      <c s="6" r="J5" t="n">
        <v>-8702</v>
      </c>
      <c s="6" r="K5" t="n">
        <v>75496</v>
      </c>
      <c s="6" r="L5" t="n">
        <v>69239</v>
      </c>
      <c s="6" r="M5" t="n">
        <v>19070</v>
      </c>
    </row>
    <row spans="1:13" r="6">
      <c s="3" r="A6" t="s">
        <v>93</v>
      </c>
    </row>
    <row spans="1:13" r="7">
      <c s="4" r="A7" t="s">
        <v>94</v>
      </c>
      <c s="6" r="K7" t="n">
        <v>1284</v>
      </c>
      <c s="6" r="L7" t="n">
        <v>851</v>
      </c>
      <c s="6" r="M7" t="n">
        <v>681</v>
      </c>
    </row>
    <row spans="1:13" r="8">
      <c s="4" r="A8" t="s">
        <v>95</v>
      </c>
      <c s="6" r="K8" t="n">
        <v>-4400</v>
      </c>
      <c s="6" r="L8" t="n">
        <v>-3190</v>
      </c>
      <c s="6" r="M8" t="n">
        <v>-4183</v>
      </c>
    </row>
    <row spans="1:13" r="9">
      <c s="4" r="A9" t="s">
        <v>96</v>
      </c>
      <c s="6" r="K9" t="n">
        <v>354</v>
      </c>
      <c s="6" r="L9" t="n">
        <v>3712</v>
      </c>
      <c s="6" r="M9" t="n">
        <v>3893</v>
      </c>
    </row>
    <row spans="1:13" r="10">
      <c s="4" r="A10" t="s">
        <v>97</v>
      </c>
      <c s="6" r="C10" t="n">
        <v>-445</v>
      </c>
      <c s="6" r="D10" t="n">
        <v>-1392</v>
      </c>
      <c s="6" r="E10" t="n">
        <v>-557</v>
      </c>
      <c s="6" r="F10" t="n">
        <v>-368</v>
      </c>
      <c s="6" r="G10" t="n">
        <v>1591</v>
      </c>
      <c s="6" r="H10" t="n">
        <v>-385</v>
      </c>
      <c s="6" r="I10" t="n">
        <v>419</v>
      </c>
      <c s="6" r="J10" t="n">
        <v>-253</v>
      </c>
      <c s="6" r="K10" t="n">
        <v>-2762</v>
      </c>
      <c s="6" r="L10" t="n">
        <v>1373</v>
      </c>
      <c s="6" r="M10" t="n">
        <v>391</v>
      </c>
    </row>
    <row spans="1:13" r="11">
      <c s="4" r="A11" t="s">
        <v>98</v>
      </c>
      <c s="6" r="K11" t="n">
        <v>72734</v>
      </c>
      <c s="6" r="L11" t="n">
        <v>70612</v>
      </c>
      <c s="6" r="M11" t="n">
        <v>19461</v>
      </c>
    </row>
    <row spans="1:13" r="12">
      <c s="4" r="A12" t="s">
        <v>99</v>
      </c>
      <c s="6" r="C12" t="n">
        <v>1878</v>
      </c>
      <c s="6" r="D12" t="n">
        <v>12892</v>
      </c>
      <c s="6" r="E12" t="n">
        <v>12942</v>
      </c>
      <c s="6" r="F12" t="n">
        <v>167</v>
      </c>
      <c s="6" r="G12" t="n">
        <v>5097</v>
      </c>
      <c s="6" r="H12" t="n">
        <v>12938</v>
      </c>
      <c s="6" r="I12" t="n">
        <v>10163</v>
      </c>
      <c s="6" r="J12" t="n">
        <v>-3762</v>
      </c>
      <c s="6" r="K12" t="n">
        <v>27880</v>
      </c>
      <c s="6" r="L12" t="n">
        <v>24435</v>
      </c>
      <c s="6" r="M12" t="n">
        <v>3650</v>
      </c>
    </row>
    <row spans="1:13" r="13">
      <c s="4" r="A13" t="s">
        <v>100</v>
      </c>
      <c s="7" r="C13" t="n">
        <v>4989</v>
      </c>
      <c s="7" r="D13" t="n">
        <v>19154</v>
      </c>
      <c s="7" r="E13" t="n">
        <v>19967</v>
      </c>
      <c s="7" r="F13" t="n">
        <v>745</v>
      </c>
      <c s="7" r="G13" t="n">
        <v>14543</v>
      </c>
      <c s="7" r="H13" t="n">
        <v>19618</v>
      </c>
      <c s="7" r="I13" t="n">
        <v>17208</v>
      </c>
      <c s="7" r="J13" t="n">
        <v>-5193</v>
      </c>
      <c s="7" r="K13" t="n">
        <v>44854</v>
      </c>
      <c s="7" r="L13" t="n">
        <v>46177</v>
      </c>
      <c s="7" r="M13" t="n">
        <v>15811</v>
      </c>
    </row>
    <row spans="1:13" r="14">
      <c s="3" r="A14" t="s">
        <v>101</v>
      </c>
    </row>
    <row spans="1:13" r="15">
      <c s="4" r="A15" t="s">
        <v>102</v>
      </c>
      <c s="8" r="C15" t="n">
        <v>0.19</v>
      </c>
      <c s="8" r="D15" t="n">
        <v>0.73</v>
      </c>
      <c s="8" r="E15" t="n">
        <v>0.76</v>
      </c>
      <c s="8" r="F15" t="n">
        <v>0.03</v>
      </c>
      <c s="8" r="G15" t="n">
        <v>0.53</v>
      </c>
      <c s="8" r="H15" t="n">
        <v>0.72</v>
      </c>
      <c s="8" r="I15" t="n">
        <v>0.63</v>
      </c>
      <c s="8" r="J15" t="n">
        <v>-0.2</v>
      </c>
      <c s="8" r="K15" t="n">
        <v>1.71</v>
      </c>
      <c s="8" r="L15" t="n">
        <v>1.69</v>
      </c>
      <c s="8" r="M15" t="n">
        <v>0.59</v>
      </c>
    </row>
    <row spans="1:13" r="16">
      <c s="4" r="A16" t="s">
        <v>103</v>
      </c>
      <c s="8" r="C16" t="n">
        <v>0.19</v>
      </c>
      <c s="8" r="D16" t="n">
        <v>0.72</v>
      </c>
      <c s="8" r="E16" t="n">
        <v>0.74</v>
      </c>
      <c s="8" r="F16" t="n">
        <v>0.03</v>
      </c>
      <c s="8" r="G16" t="n">
        <v>0.53</v>
      </c>
      <c s="8" r="H16" t="n">
        <v>0.72</v>
      </c>
      <c s="8" r="I16" t="n">
        <v>0.63</v>
      </c>
      <c s="8" r="J16" t="n">
        <v>-0.2</v>
      </c>
      <c s="8" r="K16" t="n">
        <v>1.67</v>
      </c>
      <c s="8" r="L16" t="n">
        <v>1.69</v>
      </c>
      <c s="8" r="M16" t="n">
        <v>0.59</v>
      </c>
    </row>
    <row spans="1:13" r="17">
      <c s="3" r="A17" t="s">
        <v>104</v>
      </c>
    </row>
    <row spans="1:13" r="18">
      <c s="4" r="A18" t="s">
        <v>105</v>
      </c>
      <c s="6" r="C18" t="n">
        <v>25936709</v>
      </c>
      <c s="6" r="D18" t="n">
        <v>26009344</v>
      </c>
      <c s="6" r="E18" t="n">
        <v>26021874</v>
      </c>
      <c s="6" r="F18" t="n">
        <v>26051038</v>
      </c>
      <c s="6" r="G18" t="n">
        <v>26073256</v>
      </c>
      <c s="6" r="H18" t="n">
        <v>26054678</v>
      </c>
      <c s="6" r="I18" t="n">
        <v>26005105</v>
      </c>
      <c s="6" r="J18" t="n">
        <v>25876928</v>
      </c>
      <c s="6" r="K18" t="n">
        <v>26013716</v>
      </c>
      <c s="6" r="L18" t="n">
        <v>25993255</v>
      </c>
      <c s="6" r="M18" t="n">
        <v>25714205</v>
      </c>
    </row>
    <row spans="1:13" r="19">
      <c s="4" r="A19" t="s">
        <v>106</v>
      </c>
      <c s="6" r="C19" t="n">
        <v>26415839</v>
      </c>
      <c s="6" r="D19" t="n">
        <v>26508482</v>
      </c>
      <c s="6" r="E19" t="n">
        <v>26593451</v>
      </c>
      <c s="6" r="F19" t="n">
        <v>26588518</v>
      </c>
      <c s="6" r="G19" t="n">
        <v>26073256</v>
      </c>
      <c s="6" r="H19" t="n">
        <v>26054678</v>
      </c>
      <c s="6" r="I19" t="n">
        <v>26005105</v>
      </c>
      <c s="6" r="J19" t="n">
        <v>25876928</v>
      </c>
      <c s="6" r="K19" t="n">
        <v>26530127</v>
      </c>
      <c s="6" r="L19" t="n">
        <v>25993612</v>
      </c>
      <c s="6" r="M19" t="n">
        <v>25714205</v>
      </c>
    </row>
    <row spans="1:13" r="20">
      <c s="4" r="A20" t="s">
        <v>107</v>
      </c>
      <c s="8" r="B20" t="n">
        <v>0.08</v>
      </c>
      <c s="8" r="C20" t="n">
        <v>0.08</v>
      </c>
      <c s="8" r="D20" t="n">
        <v>0.06</v>
      </c>
      <c s="8" r="E20" t="n">
        <v>0.06</v>
      </c>
      <c s="8" r="F20" t="n">
        <v>0.06</v>
      </c>
      <c s="8" r="G20" t="n">
        <v>0.06</v>
      </c>
      <c s="8" r="H20" t="n">
        <v>0.03</v>
      </c>
      <c s="8" r="I20" t="n">
        <v>0.03</v>
      </c>
      <c s="8" r="J20" t="n">
        <v>0.03</v>
      </c>
      <c s="8" r="K20" t="n">
        <v>0.26</v>
      </c>
      <c s="8" r="L20" t="n">
        <v>0.15</v>
      </c>
      <c s="8" r="M20" t="n">
        <v>0.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8</v>
      </c>
      <c s="2" r="B1" t="s">
        <v>389</v>
      </c>
      <c s="2" r="C1" t="s">
        <v>390</v>
      </c>
      <c s="2" r="D1" t="s">
        <v>391</v>
      </c>
      <c s="2" r="E1" t="s">
        <v>392</v>
      </c>
      <c s="2" r="F1" t="s">
        <v>2</v>
      </c>
      <c s="2" r="G1" t="s">
        <v>30</v>
      </c>
      <c s="2" r="H1" t="s">
        <v>88</v>
      </c>
    </row>
    <row spans="1:8" r="2">
      <c s="3" r="A2" t="s">
        <v>393</v>
      </c>
    </row>
    <row spans="1:8" r="3">
      <c s="4" r="A3" t="s">
        <v>394</v>
      </c>
      <c s="7" r="F3" t="n">
        <v>29813</v>
      </c>
      <c s="7" r="G3" t="n">
        <v>2647</v>
      </c>
      <c s="7" r="H3" t="n">
        <v>4146</v>
      </c>
    </row>
    <row spans="1:8" r="4">
      <c s="4" r="A4" t="s">
        <v>395</v>
      </c>
    </row>
    <row spans="1:8" r="5">
      <c s="3" r="A5" t="s">
        <v>393</v>
      </c>
    </row>
    <row spans="1:8" r="6">
      <c s="4" r="A6" t="s">
        <v>394</v>
      </c>
      <c s="7" r="B6" t="n">
        <v>24600</v>
      </c>
    </row>
    <row spans="1:8" r="7">
      <c s="4" r="A7" t="s">
        <v>396</v>
      </c>
    </row>
    <row spans="1:8" r="8">
      <c s="3" r="A8" t="s">
        <v>393</v>
      </c>
    </row>
    <row spans="1:8" r="9">
      <c s="4" r="A9" t="s">
        <v>394</v>
      </c>
      <c s="7" r="C9" t="n">
        <v>5200</v>
      </c>
    </row>
    <row spans="1:8" r="10">
      <c s="4" r="A10" t="s">
        <v>397</v>
      </c>
    </row>
    <row spans="1:8" r="11">
      <c s="3" r="A11" t="s">
        <v>393</v>
      </c>
    </row>
    <row spans="1:8" r="12">
      <c s="4" r="A12" t="s">
        <v>394</v>
      </c>
      <c s="7" r="D12" t="n">
        <v>2600</v>
      </c>
    </row>
    <row spans="1:8" r="13">
      <c s="4" r="A13" t="s">
        <v>398</v>
      </c>
    </row>
    <row spans="1:8" r="14">
      <c s="3" r="A14" t="s">
        <v>393</v>
      </c>
    </row>
    <row spans="1:8" r="15">
      <c s="4" r="A15" t="s">
        <v>394</v>
      </c>
      <c s="7" r="E15" t="n">
        <v>4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399</v>
      </c>
      <c s="2" r="B1" t="s">
        <v>1</v>
      </c>
    </row>
    <row spans="1:4" r="2">
      <c s="2" r="B2" t="s">
        <v>2</v>
      </c>
      <c s="2" r="C2" t="s">
        <v>30</v>
      </c>
      <c s="2" r="D2" t="s">
        <v>88</v>
      </c>
    </row>
    <row spans="1:4" r="3">
      <c s="4" r="A3" t="s">
        <v>400</v>
      </c>
    </row>
    <row spans="1:4" r="4">
      <c s="3" r="A4" t="s">
        <v>238</v>
      </c>
    </row>
    <row spans="1:4" r="5">
      <c s="4" r="A5" t="s">
        <v>401</v>
      </c>
      <c s="4" r="B5" t="s">
        <v>402</v>
      </c>
      <c s="4" r="C5" t="s">
        <v>402</v>
      </c>
      <c s="4" r="D5" t="s">
        <v>402</v>
      </c>
    </row>
    <row spans="1:4" r="6">
      <c s="4" r="A6" t="s">
        <v>403</v>
      </c>
    </row>
    <row spans="1:4" r="7">
      <c s="3" r="A7" t="s">
        <v>238</v>
      </c>
    </row>
    <row spans="1:4" r="8">
      <c s="4" r="A8" t="s">
        <v>401</v>
      </c>
      <c s="4" r="B8" t="s">
        <v>402</v>
      </c>
      <c s="4" r="C8"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04</v>
      </c>
      <c s="2" r="B1" t="s">
        <v>1</v>
      </c>
    </row>
    <row spans="1:3" r="2">
      <c s="2" r="B2" t="s">
        <v>2</v>
      </c>
      <c s="2" r="C2" t="s">
        <v>30</v>
      </c>
    </row>
    <row spans="1:3" r="3">
      <c s="4" r="A3" t="s">
        <v>405</v>
      </c>
    </row>
    <row spans="1:3" r="4">
      <c s="3" r="A4" t="s">
        <v>406</v>
      </c>
    </row>
    <row spans="1:3" r="5">
      <c s="4" r="A5" t="s">
        <v>407</v>
      </c>
      <c s="9" r="B5" t="n">
        <v>2.1</v>
      </c>
      <c s="9" r="C5" t="n">
        <v>0.3</v>
      </c>
    </row>
    <row spans="1:3" r="6">
      <c s="4" r="A6" t="s">
        <v>408</v>
      </c>
    </row>
    <row spans="1:3" r="7">
      <c s="3" r="A7" t="s">
        <v>406</v>
      </c>
    </row>
    <row spans="1:3" r="8">
      <c s="4" r="A8" t="s">
        <v>409</v>
      </c>
      <c s="4" r="B8" t="s">
        <v>410</v>
      </c>
    </row>
    <row spans="1:3" r="9">
      <c s="4" r="A9" t="s">
        <v>411</v>
      </c>
    </row>
    <row spans="1:3" r="10">
      <c s="3" r="A10" t="s">
        <v>406</v>
      </c>
    </row>
    <row spans="1:3" r="11">
      <c s="4" r="A11" t="s">
        <v>409</v>
      </c>
      <c s="4" r="B11" t="s">
        <v>412</v>
      </c>
    </row>
    <row spans="1:3" r="12">
      <c s="4" r="A12" t="s">
        <v>413</v>
      </c>
    </row>
    <row spans="1:3" r="13">
      <c s="3" r="A13" t="s">
        <v>406</v>
      </c>
    </row>
    <row spans="1:3" r="14">
      <c s="4" r="A14" t="s">
        <v>409</v>
      </c>
      <c s="4" r="B14" t="s">
        <v>414</v>
      </c>
    </row>
    <row spans="1:3" r="15">
      <c s="4" r="A15" t="s">
        <v>415</v>
      </c>
    </row>
    <row spans="1:3" r="16">
      <c s="3" r="A16" t="s">
        <v>406</v>
      </c>
    </row>
    <row spans="1:3" r="17">
      <c s="4" r="A17" t="s">
        <v>409</v>
      </c>
      <c s="4" r="B17" t="s">
        <v>416</v>
      </c>
    </row>
    <row spans="1:3" r="18">
      <c s="4" r="A18" t="s">
        <v>417</v>
      </c>
    </row>
    <row spans="1:3" r="19">
      <c s="3" r="A19" t="s">
        <v>406</v>
      </c>
    </row>
    <row spans="1:3" r="20">
      <c s="4" r="A20" t="s">
        <v>409</v>
      </c>
      <c s="4" r="B20" t="s">
        <v>418</v>
      </c>
    </row>
    <row spans="1:3" r="21">
      <c s="4" r="A21" t="s">
        <v>419</v>
      </c>
    </row>
    <row spans="1:3" r="22">
      <c s="3" r="A22" t="s">
        <v>406</v>
      </c>
    </row>
    <row spans="1:3" r="23">
      <c s="4" r="A23" t="s">
        <v>409</v>
      </c>
      <c s="4" r="B23" t="s">
        <v>420</v>
      </c>
    </row>
    <row spans="1:3" r="24">
      <c s="4" r="A24" t="s">
        <v>421</v>
      </c>
    </row>
    <row spans="1:3" r="25">
      <c s="3" r="A25" t="s">
        <v>406</v>
      </c>
    </row>
    <row spans="1:3" r="26">
      <c s="4" r="A26" t="s">
        <v>409</v>
      </c>
      <c s="4" r="B26" t="s">
        <v>418</v>
      </c>
    </row>
    <row spans="1:3" r="27">
      <c s="4" r="A27" t="s">
        <v>422</v>
      </c>
    </row>
    <row spans="1:3" r="28">
      <c s="3" r="A28" t="s">
        <v>406</v>
      </c>
    </row>
    <row spans="1:3" r="29">
      <c s="4" r="A29" t="s">
        <v>409</v>
      </c>
      <c s="4" r="B29" t="s">
        <v>414</v>
      </c>
    </row>
    <row spans="1:3" r="30">
      <c s="4" r="A30" t="s">
        <v>423</v>
      </c>
    </row>
    <row spans="1:3" r="31">
      <c s="3" r="A31" t="s">
        <v>406</v>
      </c>
    </row>
    <row spans="1:3" r="32">
      <c s="4" r="A32" t="s">
        <v>409</v>
      </c>
      <c s="4" r="B32"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25</v>
      </c>
      <c s="2" r="B1" t="s">
        <v>2</v>
      </c>
      <c s="2" r="C1" t="s">
        <v>30</v>
      </c>
    </row>
    <row spans="1:3" r="2">
      <c s="4" r="A2" t="s">
        <v>426</v>
      </c>
    </row>
    <row spans="1:3" r="3">
      <c s="3" r="A3" t="s">
        <v>252</v>
      </c>
    </row>
    <row spans="1:3" r="4">
      <c s="4" r="A4" t="s">
        <v>427</v>
      </c>
      <c s="9" r="B4" t="n">
        <v>21.9</v>
      </c>
      <c s="9" r="C4" t="n">
        <v>1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428</v>
      </c>
      <c s="2" r="B1" t="s">
        <v>429</v>
      </c>
    </row>
    <row spans="1:2" r="2">
      <c s="4" r="A2" t="s">
        <v>430</v>
      </c>
    </row>
    <row spans="1:2" r="3">
      <c s="3" r="A3" t="s">
        <v>431</v>
      </c>
    </row>
    <row spans="1:2" r="4">
      <c s="4" r="A4" t="s">
        <v>432</v>
      </c>
      <c s="4" r="B4" t="s">
        <v>4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6"/>
  </cols>
  <sheetData>
    <row spans="1:2" r="1">
      <c s="1" r="A1" t="s">
        <v>433</v>
      </c>
      <c s="2" r="B1" t="s">
        <v>1</v>
      </c>
    </row>
    <row spans="1:2" r="2">
      <c s="2" r="B2" t="s">
        <v>2</v>
      </c>
    </row>
    <row spans="1:2" r="3">
      <c s="3" r="A3" t="s">
        <v>270</v>
      </c>
    </row>
    <row spans="1:2" r="4">
      <c s="4" r="A4" t="s">
        <v>434</v>
      </c>
      <c s="4" r="B4" t="s">
        <v>435</v>
      </c>
    </row>
    <row spans="1:2" r="5">
      <c s="4" r="A5" t="s">
        <v>436</v>
      </c>
    </row>
    <row spans="1:2" r="6">
      <c s="3" r="A6" t="s">
        <v>270</v>
      </c>
    </row>
    <row spans="1:2" r="7">
      <c s="4" r="A7" t="s">
        <v>434</v>
      </c>
      <c s="4" r="B7"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7</v>
      </c>
      <c s="2" r="B1" t="s">
        <v>2</v>
      </c>
      <c s="2" r="C1" t="s">
        <v>30</v>
      </c>
      <c s="2" r="D1" t="s">
        <v>88</v>
      </c>
      <c s="2" r="E1" t="s">
        <v>438</v>
      </c>
    </row>
    <row spans="1:5" r="2">
      <c s="3" r="A2" t="s">
        <v>439</v>
      </c>
    </row>
    <row spans="1:5" r="3">
      <c s="4" r="A3" t="s">
        <v>32</v>
      </c>
      <c s="7" r="B3" t="n">
        <v>164973</v>
      </c>
      <c s="7" r="C3" t="n">
        <v>157042</v>
      </c>
      <c s="7" r="D3" t="n">
        <v>105354</v>
      </c>
      <c s="7" r="E3" t="n">
        <v>90702</v>
      </c>
    </row>
    <row spans="1:5" r="4">
      <c s="4" r="A4" t="s">
        <v>33</v>
      </c>
      <c s="6" r="B4" t="n">
        <v>61597</v>
      </c>
      <c s="6" r="C4" t="n">
        <v>45909</v>
      </c>
    </row>
    <row spans="1:5" r="5">
      <c s="4" r="A5" t="s">
        <v>34</v>
      </c>
      <c s="6" r="B5" t="n">
        <v>1384</v>
      </c>
      <c s="6" r="C5" t="n">
        <v>1386</v>
      </c>
    </row>
    <row spans="1:5" r="6">
      <c s="3" r="A6" t="s">
        <v>440</v>
      </c>
    </row>
    <row spans="1:5" r="7">
      <c s="4" r="A7" t="s">
        <v>441</v>
      </c>
      <c s="6" r="B7" t="n">
        <v>69900</v>
      </c>
      <c s="6" r="C7" t="n">
        <v>77300</v>
      </c>
    </row>
    <row spans="1:5" r="8">
      <c s="4" r="A8" t="s">
        <v>442</v>
      </c>
    </row>
    <row spans="1:5" r="9">
      <c s="3" r="A9" t="s">
        <v>439</v>
      </c>
    </row>
    <row spans="1:5" r="10">
      <c s="4" r="A10" t="s">
        <v>32</v>
      </c>
      <c s="6" r="B10" t="n">
        <v>110279</v>
      </c>
      <c s="6" r="C10" t="n">
        <v>99615</v>
      </c>
    </row>
    <row spans="1:5" r="11">
      <c s="4" r="A11" t="s">
        <v>34</v>
      </c>
      <c s="6" r="B11" t="n">
        <v>1384</v>
      </c>
      <c s="6" r="C11" t="n">
        <v>1386</v>
      </c>
    </row>
    <row spans="1:5" r="12">
      <c s="4" r="A12" t="s">
        <v>443</v>
      </c>
    </row>
    <row spans="1:5" r="13">
      <c s="3" r="A13" t="s">
        <v>439</v>
      </c>
    </row>
    <row spans="1:5" r="14">
      <c s="4" r="A14" t="s">
        <v>32</v>
      </c>
      <c s="6" r="B14" t="n">
        <v>29790</v>
      </c>
      <c s="6" r="C14" t="n">
        <v>16326</v>
      </c>
    </row>
    <row spans="1:5" r="15">
      <c s="4" r="A15" t="s">
        <v>444</v>
      </c>
    </row>
    <row spans="1:5" r="16">
      <c s="3" r="A16" t="s">
        <v>439</v>
      </c>
    </row>
    <row spans="1:5" r="17">
      <c s="4" r="A17" t="s">
        <v>32</v>
      </c>
      <c s="6" r="B17" t="n">
        <v>24904</v>
      </c>
      <c s="6" r="C17" t="n">
        <v>41101</v>
      </c>
    </row>
    <row spans="1:5" r="18">
      <c s="4" r="A18" t="s">
        <v>445</v>
      </c>
    </row>
    <row spans="1:5" r="19">
      <c s="3" r="A19" t="s">
        <v>439</v>
      </c>
    </row>
    <row spans="1:5" r="20">
      <c s="4" r="A20" t="s">
        <v>33</v>
      </c>
      <c s="7" r="B20" t="n">
        <v>61597</v>
      </c>
      <c s="7" r="C20" t="n">
        <v>459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30</v>
      </c>
    </row>
    <row spans="1:3" r="2">
      <c s="4" r="A2" t="s">
        <v>447</v>
      </c>
    </row>
    <row spans="1:3" r="3">
      <c s="3" r="A3" t="s">
        <v>439</v>
      </c>
    </row>
    <row spans="1:3" r="4">
      <c s="4" r="A4" t="s">
        <v>448</v>
      </c>
      <c s="7" r="B4" t="n">
        <v>211703</v>
      </c>
      <c s="7" r="C4" t="n">
        <v>126759</v>
      </c>
    </row>
    <row spans="1:3" r="5">
      <c s="4" r="A5" t="s">
        <v>449</v>
      </c>
    </row>
    <row spans="1:3" r="6">
      <c s="3" r="A6" t="s">
        <v>439</v>
      </c>
    </row>
    <row spans="1:3" r="7">
      <c s="4" r="A7" t="s">
        <v>448</v>
      </c>
      <c s="6" r="B7" t="n">
        <v>211495</v>
      </c>
      <c s="6" r="C7" t="n">
        <v>126743</v>
      </c>
    </row>
    <row spans="1:3" r="8">
      <c s="4" r="A8" t="s">
        <v>450</v>
      </c>
    </row>
    <row spans="1:3" r="9">
      <c s="3" r="A9" t="s">
        <v>439</v>
      </c>
    </row>
    <row spans="1:3" r="10">
      <c s="4" r="A10" t="s">
        <v>448</v>
      </c>
      <c s="6" r="B10" t="n">
        <v>70000</v>
      </c>
    </row>
    <row spans="1:3" r="11">
      <c s="4" r="A11" t="s">
        <v>451</v>
      </c>
    </row>
    <row spans="1:3" r="12">
      <c s="3" r="A12" t="s">
        <v>439</v>
      </c>
    </row>
    <row spans="1:3" r="13">
      <c s="4" r="A13" t="s">
        <v>448</v>
      </c>
      <c s="6" r="B13" t="n">
        <v>70000</v>
      </c>
    </row>
    <row spans="1:3" r="14">
      <c s="4" r="A14" t="s">
        <v>452</v>
      </c>
    </row>
    <row spans="1:3" r="15">
      <c s="3" r="A15" t="s">
        <v>439</v>
      </c>
    </row>
    <row spans="1:3" r="16">
      <c s="4" r="A16" t="s">
        <v>448</v>
      </c>
      <c s="6" r="C16" t="n">
        <v>70000</v>
      </c>
    </row>
    <row spans="1:3" r="17">
      <c s="4" r="A17" t="s">
        <v>453</v>
      </c>
    </row>
    <row spans="1:3" r="18">
      <c s="3" r="A18" t="s">
        <v>439</v>
      </c>
    </row>
    <row spans="1:3" r="19">
      <c s="4" r="A19" t="s">
        <v>448</v>
      </c>
      <c s="6" r="C19" t="n">
        <v>70000</v>
      </c>
    </row>
    <row spans="1:3" r="20">
      <c s="4" r="A20" t="s">
        <v>454</v>
      </c>
    </row>
    <row spans="1:3" r="21">
      <c s="3" r="A21" t="s">
        <v>439</v>
      </c>
    </row>
    <row spans="1:3" r="22">
      <c s="4" r="A22" t="s">
        <v>448</v>
      </c>
      <c s="6" r="B22" t="n">
        <v>35000</v>
      </c>
    </row>
    <row spans="1:3" r="23">
      <c s="4" r="A23" t="s">
        <v>455</v>
      </c>
    </row>
    <row spans="1:3" r="24">
      <c s="3" r="A24" t="s">
        <v>439</v>
      </c>
    </row>
    <row spans="1:3" r="25">
      <c s="4" r="A25" t="s">
        <v>448</v>
      </c>
      <c s="6" r="B25" t="n">
        <v>35000</v>
      </c>
    </row>
    <row spans="1:3" r="26">
      <c s="4" r="A26" t="s">
        <v>456</v>
      </c>
    </row>
    <row spans="1:3" r="27">
      <c s="3" r="A27" t="s">
        <v>439</v>
      </c>
    </row>
    <row spans="1:3" r="28">
      <c s="4" r="A28" t="s">
        <v>448</v>
      </c>
      <c s="6" r="B28" t="n">
        <v>106703</v>
      </c>
      <c s="6" r="C28" t="n">
        <v>56759</v>
      </c>
    </row>
    <row spans="1:3" r="29">
      <c s="4" r="A29" t="s">
        <v>457</v>
      </c>
    </row>
    <row spans="1:3" r="30">
      <c s="3" r="A30" t="s">
        <v>439</v>
      </c>
    </row>
    <row spans="1:3" r="31">
      <c s="4" r="A31" t="s">
        <v>448</v>
      </c>
      <c s="7" r="B31" t="n">
        <v>106495</v>
      </c>
      <c s="7" r="C31" t="n">
        <v>567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30</v>
      </c>
    </row>
    <row spans="1:3" r="2">
      <c s="4" r="A2" t="s">
        <v>459</v>
      </c>
    </row>
    <row spans="1:3" r="3">
      <c s="3" r="A3" t="s">
        <v>460</v>
      </c>
    </row>
    <row spans="1:3" r="4">
      <c s="4" r="A4" t="s">
        <v>461</v>
      </c>
      <c s="7" r="B4" t="n">
        <v>900</v>
      </c>
      <c s="7" r="C4" t="n">
        <v>600</v>
      </c>
    </row>
    <row spans="1:3" r="5">
      <c s="4" r="A5" t="s">
        <v>462</v>
      </c>
    </row>
    <row spans="1:3" r="6">
      <c s="3" r="A6" t="s">
        <v>460</v>
      </c>
    </row>
    <row spans="1:3" r="7">
      <c s="4" r="A7" t="s">
        <v>463</v>
      </c>
      <c s="6" r="B7" t="n">
        <v>27031</v>
      </c>
      <c s="6" r="C7" t="n">
        <v>44069</v>
      </c>
    </row>
    <row spans="1:3" r="8">
      <c s="4" r="A8" t="s">
        <v>464</v>
      </c>
    </row>
    <row spans="1:3" r="9">
      <c s="3" r="A9" t="s">
        <v>460</v>
      </c>
    </row>
    <row spans="1:3" r="10">
      <c s="4" r="A10" t="s">
        <v>463</v>
      </c>
      <c s="6" r="B10" t="n">
        <v>24904</v>
      </c>
      <c s="6" r="C10" t="n">
        <v>41101</v>
      </c>
    </row>
    <row spans="1:3" r="11">
      <c s="4" r="A11" t="s">
        <v>465</v>
      </c>
    </row>
    <row spans="1:3" r="12">
      <c s="3" r="A12" t="s">
        <v>460</v>
      </c>
    </row>
    <row spans="1:3" r="13">
      <c s="4" r="A13" t="s">
        <v>463</v>
      </c>
      <c s="6" r="B13" t="n">
        <v>2127</v>
      </c>
      <c s="6" r="C13" t="n">
        <v>2968</v>
      </c>
    </row>
    <row spans="1:3" r="14">
      <c s="4" r="A14" t="s">
        <v>466</v>
      </c>
    </row>
    <row spans="1:3" r="15">
      <c s="3" r="A15" t="s">
        <v>460</v>
      </c>
    </row>
    <row spans="1:3" r="16">
      <c s="4" r="A16" t="s">
        <v>461</v>
      </c>
      <c s="7" r="B16" t="n">
        <v>897</v>
      </c>
      <c s="7" r="C16" t="n">
        <v>5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67</v>
      </c>
      <c s="2" r="B1" t="s">
        <v>1</v>
      </c>
    </row>
    <row spans="1:6" r="2">
      <c s="2" r="B2" t="s">
        <v>2</v>
      </c>
      <c s="2" r="C2" t="s">
        <v>30</v>
      </c>
      <c s="2" r="D2" t="s">
        <v>389</v>
      </c>
      <c s="2" r="E2" t="s">
        <v>390</v>
      </c>
      <c s="2" r="F2" t="s">
        <v>391</v>
      </c>
    </row>
    <row spans="1:6" r="3">
      <c s="3" r="A3" t="s">
        <v>468</v>
      </c>
    </row>
    <row spans="1:6" r="4">
      <c s="4" r="A4" t="s">
        <v>469</v>
      </c>
      <c s="7" r="B4" t="n">
        <v>77078</v>
      </c>
      <c s="7" r="C4" t="n">
        <v>76448</v>
      </c>
    </row>
    <row spans="1:6" r="5">
      <c s="4" r="A5" t="s">
        <v>470</v>
      </c>
      <c s="6" r="B5" t="n">
        <v>19387</v>
      </c>
      <c s="6" r="C5" t="n">
        <v>630</v>
      </c>
    </row>
    <row spans="1:6" r="6">
      <c s="4" r="A6" t="s">
        <v>471</v>
      </c>
      <c s="6" r="B6" t="n">
        <v>96465</v>
      </c>
      <c s="6" r="C6" t="n">
        <v>77078</v>
      </c>
    </row>
    <row spans="1:6" r="7">
      <c s="4" r="A7" t="s">
        <v>472</v>
      </c>
      <c s="6" r="B7" t="n">
        <v>0</v>
      </c>
      <c s="6" r="C7" t="n">
        <v>0</v>
      </c>
    </row>
    <row spans="1:6" r="8">
      <c s="4" r="A8" t="s">
        <v>473</v>
      </c>
    </row>
    <row spans="1:6" r="9">
      <c s="3" r="A9" t="s">
        <v>468</v>
      </c>
    </row>
    <row spans="1:6" r="10">
      <c s="4" r="A10" t="s">
        <v>469</v>
      </c>
      <c s="6" r="B10" t="n">
        <v>71096</v>
      </c>
      <c s="6" r="C10" t="n">
        <v>71096</v>
      </c>
    </row>
    <row spans="1:6" r="11">
      <c s="4" r="A11" t="s">
        <v>471</v>
      </c>
      <c s="6" r="B11" t="n">
        <v>71096</v>
      </c>
      <c s="6" r="C11" t="n">
        <v>71096</v>
      </c>
    </row>
    <row spans="1:6" r="12">
      <c s="4" r="A12" t="s">
        <v>474</v>
      </c>
    </row>
    <row spans="1:6" r="13">
      <c s="3" r="A13" t="s">
        <v>468</v>
      </c>
    </row>
    <row spans="1:6" r="14">
      <c s="4" r="A14" t="s">
        <v>469</v>
      </c>
      <c s="6" r="B14" t="n">
        <v>5352</v>
      </c>
      <c s="6" r="C14" t="n">
        <v>5352</v>
      </c>
    </row>
    <row spans="1:6" r="15">
      <c s="4" r="A15" t="s">
        <v>471</v>
      </c>
      <c s="6" r="B15" t="n">
        <v>5352</v>
      </c>
      <c s="6" r="C15" t="n">
        <v>5352</v>
      </c>
    </row>
    <row spans="1:6" r="16">
      <c s="4" r="A16" t="s">
        <v>475</v>
      </c>
    </row>
    <row spans="1:6" r="17">
      <c s="3" r="A17" t="s">
        <v>468</v>
      </c>
    </row>
    <row spans="1:6" r="18">
      <c s="4" r="A18" t="s">
        <v>470</v>
      </c>
      <c s="6" r="B18" t="n">
        <v>19387</v>
      </c>
    </row>
    <row spans="1:6" r="19">
      <c s="4" r="A19" t="s">
        <v>471</v>
      </c>
      <c s="6" r="B19" t="n">
        <v>19387</v>
      </c>
    </row>
    <row spans="1:6" r="20">
      <c s="4" r="A20" t="s">
        <v>476</v>
      </c>
    </row>
    <row spans="1:6" r="21">
      <c s="3" r="A21" t="s">
        <v>468</v>
      </c>
    </row>
    <row spans="1:6" r="22">
      <c s="4" r="A22" t="s">
        <v>469</v>
      </c>
      <c s="6" r="B22" t="n">
        <v>630</v>
      </c>
    </row>
    <row spans="1:6" r="23">
      <c s="4" r="A23" t="s">
        <v>470</v>
      </c>
      <c s="6" r="C23" t="n">
        <v>630</v>
      </c>
    </row>
    <row spans="1:6" r="24">
      <c s="4" r="A24" t="s">
        <v>471</v>
      </c>
      <c s="7" r="B24" t="n">
        <v>630</v>
      </c>
      <c s="7" r="C24" t="n">
        <v>630</v>
      </c>
    </row>
    <row spans="1:6" r="25">
      <c s="4" r="A25" t="s">
        <v>477</v>
      </c>
      <c s="7" r="F25" t="n">
        <v>600</v>
      </c>
    </row>
    <row spans="1:6" r="26">
      <c s="4" r="A26" t="s">
        <v>396</v>
      </c>
    </row>
    <row spans="1:6" r="27">
      <c s="3" r="A27" t="s">
        <v>468</v>
      </c>
    </row>
    <row spans="1:6" r="28">
      <c s="4" r="A28" t="s">
        <v>477</v>
      </c>
      <c s="7" r="E28" t="n">
        <v>4200</v>
      </c>
    </row>
    <row spans="1:6" r="29">
      <c s="4" r="A29" t="s">
        <v>395</v>
      </c>
    </row>
    <row spans="1:6" r="30">
      <c s="3" r="A30" t="s">
        <v>468</v>
      </c>
    </row>
    <row spans="1:6" r="31">
      <c s="4" r="A31" t="s">
        <v>477</v>
      </c>
      <c s="7" r="D31" t="n">
        <v>15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v>
      </c>
      <c s="2" r="B1" t="s">
        <v>1</v>
      </c>
    </row>
    <row spans="1:4" r="2">
      <c s="2" r="B2" t="s">
        <v>2</v>
      </c>
      <c s="2" r="C2" t="s">
        <v>30</v>
      </c>
      <c s="2" r="D2" t="s">
        <v>88</v>
      </c>
    </row>
    <row spans="1:4" r="3">
      <c s="3" r="A3" t="s">
        <v>109</v>
      </c>
    </row>
    <row spans="1:4" r="4">
      <c s="4" r="A4" t="s">
        <v>100</v>
      </c>
      <c s="7" r="B4" t="n">
        <v>44854</v>
      </c>
      <c s="7" r="C4" t="n">
        <v>46177</v>
      </c>
      <c s="7" r="D4" t="n">
        <v>15811</v>
      </c>
    </row>
    <row spans="1:4" r="5">
      <c s="3" r="A5" t="s">
        <v>110</v>
      </c>
    </row>
    <row spans="1:4" r="6">
      <c s="4" r="A6" t="s">
        <v>111</v>
      </c>
      <c s="6" r="D6" t="n">
        <v>17878</v>
      </c>
    </row>
    <row spans="1:4" r="7">
      <c s="4" r="A7" t="s">
        <v>112</v>
      </c>
      <c s="6" r="B7" t="n">
        <v>-7535</v>
      </c>
      <c s="6" r="C7" t="n">
        <v>-13567</v>
      </c>
      <c s="6" r="D7" t="n">
        <v>18683</v>
      </c>
    </row>
    <row spans="1:4" r="8">
      <c s="4" r="A8" t="s">
        <v>113</v>
      </c>
      <c s="6" r="B8" t="n">
        <v>1956</v>
      </c>
      <c s="6" r="C8" t="n">
        <v>4030</v>
      </c>
      <c s="6" r="D8" t="n">
        <v>1290</v>
      </c>
    </row>
    <row spans="1:4" r="9">
      <c s="3" r="A9" t="s">
        <v>114</v>
      </c>
    </row>
    <row spans="1:4" r="10">
      <c s="4" r="A10" t="s">
        <v>115</v>
      </c>
      <c s="6" r="B10" t="n">
        <v>2585</v>
      </c>
      <c s="6" r="C10" t="n">
        <v>1652</v>
      </c>
      <c s="6" r="D10" t="n">
        <v>4847</v>
      </c>
    </row>
    <row spans="1:4" r="11">
      <c s="4" r="A11" t="s">
        <v>116</v>
      </c>
      <c s="6" r="B11" t="n">
        <v>-116</v>
      </c>
      <c s="6" r="C11" t="n">
        <v>-116</v>
      </c>
      <c s="6" r="D11" t="n">
        <v>-116</v>
      </c>
    </row>
    <row spans="1:4" r="12">
      <c s="3" r="A12" t="s">
        <v>117</v>
      </c>
    </row>
    <row spans="1:4" r="13">
      <c s="4" r="A13" t="s">
        <v>118</v>
      </c>
      <c s="6" r="B13" t="n">
        <v>-195</v>
      </c>
      <c s="6" r="C13" t="n">
        <v>-350</v>
      </c>
    </row>
    <row spans="1:4" r="14">
      <c s="4" r="A14" t="s">
        <v>119</v>
      </c>
      <c s="6" r="B14" t="n">
        <v>-712</v>
      </c>
      <c s="6" r="C14" t="n">
        <v>-216</v>
      </c>
      <c s="6" r="D14" t="n">
        <v>-122</v>
      </c>
    </row>
    <row spans="1:4" r="15">
      <c s="4" r="A15" t="s">
        <v>120</v>
      </c>
      <c s="6" r="B15" t="n">
        <v>-4017</v>
      </c>
      <c s="6" r="C15" t="n">
        <v>-8567</v>
      </c>
      <c s="6" r="D15" t="n">
        <v>42460</v>
      </c>
    </row>
    <row spans="1:4" r="16">
      <c s="4" r="A16" t="s">
        <v>121</v>
      </c>
      <c s="7" r="B16" t="n">
        <v>40837</v>
      </c>
      <c s="7" r="C16" t="n">
        <v>37610</v>
      </c>
      <c s="7" r="D16" t="n">
        <v>58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8</v>
      </c>
      <c s="2" r="B1" t="s">
        <v>1</v>
      </c>
    </row>
    <row spans="1:4" r="2">
      <c s="2" r="B2" t="s">
        <v>2</v>
      </c>
      <c s="2" r="C2" t="s">
        <v>30</v>
      </c>
      <c s="2" r="D2" t="s">
        <v>88</v>
      </c>
    </row>
    <row spans="1:4" r="3">
      <c s="3" r="A3" t="s">
        <v>479</v>
      </c>
    </row>
    <row spans="1:4" r="4">
      <c s="4" r="A4" t="s">
        <v>480</v>
      </c>
      <c s="4" r="B4" t="s">
        <v>481</v>
      </c>
    </row>
    <row spans="1:4" r="5">
      <c s="4" r="A5" t="s">
        <v>482</v>
      </c>
      <c s="7" r="B5" t="n">
        <v>56453</v>
      </c>
      <c s="7" r="C5" t="n">
        <v>48474</v>
      </c>
    </row>
    <row spans="1:4" r="6">
      <c s="4" r="A6" t="s">
        <v>483</v>
      </c>
      <c s="6" r="B6" t="n">
        <v>14788</v>
      </c>
      <c s="6" r="C6" t="n">
        <v>10787</v>
      </c>
    </row>
    <row spans="1:4" r="7">
      <c s="4" r="A7" t="s">
        <v>484</v>
      </c>
      <c s="6" r="B7" t="n">
        <v>41665</v>
      </c>
      <c s="6" r="C7" t="n">
        <v>37687</v>
      </c>
    </row>
    <row spans="1:4" r="8">
      <c s="3" r="A8" t="s">
        <v>485</v>
      </c>
    </row>
    <row spans="1:4" r="9">
      <c s="4" r="A9" t="s">
        <v>484</v>
      </c>
      <c s="6" r="B9" t="n">
        <v>35122</v>
      </c>
      <c s="6" r="C9" t="n">
        <v>35122</v>
      </c>
    </row>
    <row spans="1:4" r="10">
      <c s="3" r="A10" t="s">
        <v>486</v>
      </c>
    </row>
    <row spans="1:4" r="11">
      <c s="4" r="A11" t="s">
        <v>482</v>
      </c>
      <c s="6" r="B11" t="n">
        <v>91575</v>
      </c>
      <c s="6" r="C11" t="n">
        <v>83596</v>
      </c>
    </row>
    <row spans="1:4" r="12">
      <c s="4" r="A12" t="s">
        <v>484</v>
      </c>
      <c s="6" r="B12" t="n">
        <v>76787</v>
      </c>
      <c s="6" r="C12" t="n">
        <v>72809</v>
      </c>
    </row>
    <row spans="1:4" r="13">
      <c s="3" r="A13" t="s">
        <v>487</v>
      </c>
    </row>
    <row spans="1:4" r="14">
      <c s="4" r="A14" t="s">
        <v>488</v>
      </c>
      <c s="6" r="B14" t="n">
        <v>4002</v>
      </c>
      <c s="6" r="C14" t="n">
        <v>4352</v>
      </c>
      <c s="7" r="D14" t="n">
        <v>4174</v>
      </c>
    </row>
    <row spans="1:4" r="15">
      <c s="4" r="A15" t="s">
        <v>489</v>
      </c>
      <c s="6" r="B15" t="n">
        <v>0</v>
      </c>
      <c s="6" r="C15" t="n">
        <v>0</v>
      </c>
    </row>
    <row spans="1:4" r="16">
      <c s="4" r="A16" t="s">
        <v>381</v>
      </c>
    </row>
    <row spans="1:4" r="17">
      <c s="3" r="A17" t="s">
        <v>487</v>
      </c>
    </row>
    <row spans="1:4" r="18">
      <c s="4" r="A18" t="s">
        <v>490</v>
      </c>
      <c s="6" r="B18" t="n">
        <v>4000</v>
      </c>
    </row>
    <row spans="1:4" r="19">
      <c s="4" r="A19" t="s">
        <v>383</v>
      </c>
    </row>
    <row spans="1:4" r="20">
      <c s="3" r="A20" t="s">
        <v>487</v>
      </c>
    </row>
    <row spans="1:4" r="21">
      <c s="4" r="A21" t="s">
        <v>490</v>
      </c>
      <c s="6" r="B21" t="n">
        <v>4200</v>
      </c>
    </row>
    <row spans="1:4" r="22">
      <c s="4" r="A22" t="s">
        <v>491</v>
      </c>
    </row>
    <row spans="1:4" r="23">
      <c s="3" r="A23" t="s">
        <v>485</v>
      </c>
    </row>
    <row spans="1:4" r="24">
      <c s="4" r="A24" t="s">
        <v>484</v>
      </c>
      <c s="6" r="B24" t="n">
        <v>32300</v>
      </c>
      <c s="6" r="C24" t="n">
        <v>32300</v>
      </c>
    </row>
    <row spans="1:4" r="25">
      <c s="4" r="A25" t="s">
        <v>40</v>
      </c>
    </row>
    <row spans="1:4" r="26">
      <c s="3" r="A26" t="s">
        <v>485</v>
      </c>
    </row>
    <row spans="1:4" r="27">
      <c s="4" r="A27" t="s">
        <v>484</v>
      </c>
      <c s="7" r="B27" t="n">
        <v>2822</v>
      </c>
      <c s="6" r="C27" t="n">
        <v>2822</v>
      </c>
    </row>
    <row spans="1:4" r="28">
      <c s="4" r="A28" t="s">
        <v>492</v>
      </c>
    </row>
    <row spans="1:4" r="29">
      <c s="3" r="A29" t="s">
        <v>479</v>
      </c>
    </row>
    <row spans="1:4" r="30">
      <c s="4" r="A30" t="s">
        <v>480</v>
      </c>
      <c s="4" r="B30" t="s">
        <v>481</v>
      </c>
    </row>
    <row spans="1:4" r="31">
      <c s="4" r="A31" t="s">
        <v>482</v>
      </c>
      <c s="7" r="B31" t="n">
        <v>52221</v>
      </c>
      <c s="6" r="C31" t="n">
        <v>44242</v>
      </c>
    </row>
    <row spans="1:4" r="32">
      <c s="4" r="A32" t="s">
        <v>483</v>
      </c>
      <c s="6" r="B32" t="n">
        <v>11331</v>
      </c>
      <c s="6" r="C32" t="n">
        <v>7971</v>
      </c>
    </row>
    <row spans="1:4" r="33">
      <c s="4" r="A33" t="s">
        <v>484</v>
      </c>
      <c s="6" r="B33" t="n">
        <v>40890</v>
      </c>
      <c s="6" r="C33" t="n">
        <v>36271</v>
      </c>
    </row>
    <row spans="1:4" r="34">
      <c s="4" r="A34" t="s">
        <v>493</v>
      </c>
    </row>
    <row spans="1:4" r="35">
      <c s="3" r="A35" t="s">
        <v>479</v>
      </c>
    </row>
    <row spans="1:4" r="36">
      <c s="4" r="A36" t="s">
        <v>482</v>
      </c>
      <c s="7" r="B36" t="n">
        <v>7300</v>
      </c>
    </row>
    <row spans="1:4" r="37">
      <c s="4" r="A37" t="s">
        <v>494</v>
      </c>
    </row>
    <row spans="1:4" r="38">
      <c s="3" r="A38" t="s">
        <v>479</v>
      </c>
    </row>
    <row spans="1:4" r="39">
      <c s="4" r="A39" t="s">
        <v>480</v>
      </c>
      <c s="4" r="B39" t="s">
        <v>414</v>
      </c>
    </row>
    <row spans="1:4" r="40">
      <c s="4" r="A40" t="s">
        <v>482</v>
      </c>
      <c s="7" r="B40" t="n">
        <v>3200</v>
      </c>
      <c s="6" r="C40" t="n">
        <v>3200</v>
      </c>
    </row>
    <row spans="1:4" r="41">
      <c s="4" r="A41" t="s">
        <v>483</v>
      </c>
      <c s="7" r="B41" t="n">
        <v>3200</v>
      </c>
      <c s="6" r="C41" t="n">
        <v>2711</v>
      </c>
    </row>
    <row spans="1:4" r="42">
      <c s="4" r="A42" t="s">
        <v>484</v>
      </c>
      <c s="6" r="C42" t="n">
        <v>489</v>
      </c>
    </row>
    <row spans="1:4" r="43">
      <c s="4" r="A43" t="s">
        <v>40</v>
      </c>
    </row>
    <row spans="1:4" r="44">
      <c s="3" r="A44" t="s">
        <v>479</v>
      </c>
    </row>
    <row spans="1:4" r="45">
      <c s="4" r="A45" t="s">
        <v>480</v>
      </c>
      <c s="4" r="B45" t="s">
        <v>495</v>
      </c>
    </row>
    <row spans="1:4" r="46">
      <c s="4" r="A46" t="s">
        <v>482</v>
      </c>
      <c s="7" r="B46" t="n">
        <v>1032</v>
      </c>
      <c s="6" r="C46" t="n">
        <v>1032</v>
      </c>
    </row>
    <row spans="1:4" r="47">
      <c s="4" r="A47" t="s">
        <v>483</v>
      </c>
      <c s="6" r="B47" t="n">
        <v>257</v>
      </c>
      <c s="6" r="C47" t="n">
        <v>105</v>
      </c>
    </row>
    <row spans="1:4" r="48">
      <c s="4" r="A48" t="s">
        <v>484</v>
      </c>
      <c s="7" r="B48" t="n">
        <v>775</v>
      </c>
      <c s="7" r="C48" t="n">
        <v>9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6</v>
      </c>
      <c s="2" r="B1" t="s">
        <v>1</v>
      </c>
    </row>
    <row spans="1:3" r="2">
      <c s="2" r="B2" t="s">
        <v>2</v>
      </c>
      <c s="2" r="C2" t="s">
        <v>30</v>
      </c>
    </row>
    <row spans="1:3" r="3">
      <c s="3" r="A3" t="s">
        <v>406</v>
      </c>
    </row>
    <row spans="1:3" r="4">
      <c s="4" r="A4" t="s">
        <v>497</v>
      </c>
      <c s="4" r="B4" t="s">
        <v>424</v>
      </c>
    </row>
    <row spans="1:3" r="5">
      <c s="4" r="A5" t="s">
        <v>498</v>
      </c>
      <c s="9" r="B5" t="n">
        <v>4.5</v>
      </c>
      <c s="9" r="C5" t="n">
        <v>4.5</v>
      </c>
    </row>
    <row spans="1:3" r="6">
      <c s="4" r="A6" t="s">
        <v>499</v>
      </c>
      <c s="10" r="B6" t="n">
        <v>4.5</v>
      </c>
    </row>
    <row spans="1:3" r="7">
      <c s="4" r="A7" t="s">
        <v>500</v>
      </c>
      <c s="9" r="B7"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1</v>
      </c>
      <c s="2" r="B1" t="s">
        <v>502</v>
      </c>
      <c s="2" r="J1" t="s">
        <v>1</v>
      </c>
    </row>
    <row spans="1:12" r="2">
      <c s="2" r="B2" t="s">
        <v>2</v>
      </c>
      <c s="2" r="C2" t="s">
        <v>83</v>
      </c>
      <c s="2" r="D2" t="s">
        <v>4</v>
      </c>
      <c s="2" r="E2" t="s">
        <v>84</v>
      </c>
      <c s="2" r="F2" t="s">
        <v>30</v>
      </c>
      <c s="2" r="G2" t="s">
        <v>85</v>
      </c>
      <c s="2" r="H2" t="s">
        <v>86</v>
      </c>
      <c s="2" r="I2" t="s">
        <v>87</v>
      </c>
      <c s="2" r="J2" t="s">
        <v>2</v>
      </c>
      <c s="2" r="K2" t="s">
        <v>30</v>
      </c>
      <c s="2" r="L2" t="s">
        <v>88</v>
      </c>
    </row>
    <row spans="1:12" r="3">
      <c s="3" r="A3" t="s">
        <v>503</v>
      </c>
    </row>
    <row spans="1:12" r="4">
      <c s="4" r="A4" t="s">
        <v>504</v>
      </c>
      <c s="7" r="J4" t="n">
        <v>9156</v>
      </c>
      <c s="7" r="K4" t="n">
        <v>18063</v>
      </c>
      <c s="7" r="L4" t="n">
        <v>12739</v>
      </c>
    </row>
    <row spans="1:12" r="5">
      <c s="4" r="A5" t="s">
        <v>505</v>
      </c>
      <c s="6" r="J5" t="n">
        <v>165</v>
      </c>
      <c s="6" r="K5" t="n">
        <v>23</v>
      </c>
      <c s="6" r="L5" t="n">
        <v>865</v>
      </c>
    </row>
    <row spans="1:12" r="6">
      <c s="4" r="A6" t="s">
        <v>506</v>
      </c>
      <c s="6" r="J6" t="n">
        <v>2124</v>
      </c>
      <c s="6" r="K6" t="n">
        <v>1657</v>
      </c>
      <c s="6" r="L6" t="n">
        <v>413</v>
      </c>
    </row>
    <row spans="1:12" r="7">
      <c s="4" r="A7" t="s">
        <v>507</v>
      </c>
      <c s="6" r="J7" t="n">
        <v>11445</v>
      </c>
      <c s="6" r="K7" t="n">
        <v>19743</v>
      </c>
      <c s="6" r="L7" t="n">
        <v>14017</v>
      </c>
    </row>
    <row spans="1:12" r="8">
      <c s="3" r="A8" t="s">
        <v>508</v>
      </c>
    </row>
    <row spans="1:12" r="9">
      <c s="4" r="A9" t="s">
        <v>504</v>
      </c>
      <c s="6" r="J9" t="n">
        <v>12914</v>
      </c>
      <c s="6" r="K9" t="n">
        <v>1575</v>
      </c>
      <c s="6" r="L9" t="n">
        <v>-10335</v>
      </c>
    </row>
    <row spans="1:12" r="10">
      <c s="4" r="A10" t="s">
        <v>505</v>
      </c>
      <c s="6" r="J10" t="n">
        <v>3589</v>
      </c>
      <c s="6" r="K10" t="n">
        <v>3366</v>
      </c>
      <c s="6" r="L10" t="n">
        <v>160</v>
      </c>
    </row>
    <row spans="1:12" r="11">
      <c s="4" r="A11" t="s">
        <v>506</v>
      </c>
      <c s="6" r="J11" t="n">
        <v>-68</v>
      </c>
      <c s="6" r="K11" t="n">
        <v>-249</v>
      </c>
      <c s="6" r="L11" t="n">
        <v>-192</v>
      </c>
    </row>
    <row spans="1:12" r="12">
      <c s="4" r="A12" t="s">
        <v>509</v>
      </c>
      <c s="6" r="J12" t="n">
        <v>16435</v>
      </c>
      <c s="6" r="K12" t="n">
        <v>4692</v>
      </c>
      <c s="6" r="L12" t="n">
        <v>-10367</v>
      </c>
    </row>
    <row spans="1:12" r="13">
      <c s="4" r="A13" t="s">
        <v>510</v>
      </c>
      <c s="7" r="B13" t="n">
        <v>1878</v>
      </c>
      <c s="7" r="C13" t="n">
        <v>12892</v>
      </c>
      <c s="7" r="D13" t="n">
        <v>12942</v>
      </c>
      <c s="7" r="E13" t="n">
        <v>167</v>
      </c>
      <c s="7" r="F13" t="n">
        <v>5097</v>
      </c>
      <c s="7" r="G13" t="n">
        <v>12938</v>
      </c>
      <c s="7" r="H13" t="n">
        <v>10163</v>
      </c>
      <c s="7" r="I13" t="n">
        <v>-3762</v>
      </c>
      <c s="6" r="J13" t="n">
        <v>27880</v>
      </c>
      <c s="6" r="K13" t="n">
        <v>24435</v>
      </c>
      <c s="6" r="L13" t="n">
        <v>3650</v>
      </c>
    </row>
    <row spans="1:12" r="14">
      <c s="3" r="A14" t="s">
        <v>511</v>
      </c>
    </row>
    <row spans="1:12" r="15">
      <c s="4" r="A15" t="s">
        <v>512</v>
      </c>
      <c s="6" r="J15" t="n">
        <v>21098</v>
      </c>
      <c s="6" r="K15" t="n">
        <v>3579</v>
      </c>
      <c s="6" r="L15" t="n">
        <v>-13137</v>
      </c>
    </row>
    <row spans="1:12" r="16">
      <c s="4" r="A16" t="s">
        <v>158</v>
      </c>
      <c s="6" r="J16" t="n">
        <v>-3184</v>
      </c>
      <c s="6" r="K16" t="n">
        <v>-2934</v>
      </c>
      <c s="6" r="L16" t="n">
        <v>-3048</v>
      </c>
    </row>
    <row spans="1:12" r="17">
      <c s="4" r="A17" t="s">
        <v>513</v>
      </c>
      <c s="6" r="J17" t="n">
        <v>-674</v>
      </c>
      <c s="6" r="K17" t="n">
        <v>-1970</v>
      </c>
      <c s="6" r="L17" t="n">
        <v>-1751</v>
      </c>
    </row>
    <row spans="1:12" r="18">
      <c s="4" r="A18" t="s">
        <v>514</v>
      </c>
      <c s="6" r="J18" t="n">
        <v>7</v>
      </c>
      <c s="6" r="K18" t="n">
        <v>361</v>
      </c>
      <c s="6" r="L18" t="n">
        <v>-1704</v>
      </c>
    </row>
    <row spans="1:12" r="19">
      <c s="4" r="A19" t="s">
        <v>515</v>
      </c>
      <c s="6" r="J19" t="n">
        <v>307</v>
      </c>
      <c s="6" r="K19" t="n">
        <v>-501</v>
      </c>
      <c s="6" r="L19" t="n">
        <v>516</v>
      </c>
    </row>
    <row spans="1:12" r="20">
      <c s="4" r="A20" t="s">
        <v>516</v>
      </c>
      <c s="6" r="J20" t="n">
        <v>434</v>
      </c>
      <c s="6" r="K20" t="n">
        <v>665</v>
      </c>
      <c s="6" r="L20" t="n">
        <v>71</v>
      </c>
    </row>
    <row spans="1:12" r="21">
      <c s="4" r="A21" t="s">
        <v>517</v>
      </c>
      <c s="6" r="J21" t="n">
        <v>-234</v>
      </c>
      <c s="6" r="K21" t="n">
        <v>-1595</v>
      </c>
      <c s="6" r="L21" t="n">
        <v>3493</v>
      </c>
    </row>
    <row spans="1:12" r="22">
      <c s="4" r="A22" t="s">
        <v>518</v>
      </c>
      <c s="6" r="J22" t="n">
        <v>541</v>
      </c>
      <c s="6" r="K22" t="n">
        <v>350</v>
      </c>
      <c s="6" r="L22" t="n">
        <v>530</v>
      </c>
    </row>
    <row spans="1:12" r="23">
      <c s="4" r="A23" t="s">
        <v>519</v>
      </c>
      <c s="6" r="J23" t="n">
        <v>70</v>
      </c>
      <c s="6" r="K23" t="n">
        <v>4472</v>
      </c>
      <c s="6" r="L23" t="n">
        <v>4207</v>
      </c>
    </row>
    <row spans="1:12" r="24">
      <c s="4" r="A24" t="s">
        <v>520</v>
      </c>
      <c s="6" r="J24" t="n">
        <v>623</v>
      </c>
      <c s="6" r="K24" t="n">
        <v>2812</v>
      </c>
      <c s="6" r="L24" t="n">
        <v>254</v>
      </c>
    </row>
    <row spans="1:12" r="25">
      <c s="4" r="A25" t="s">
        <v>521</v>
      </c>
      <c s="6" r="J25" t="n">
        <v>-657</v>
      </c>
      <c s="6" r="K25" t="n">
        <v>-539</v>
      </c>
      <c s="6" r="L25" t="n">
        <v>569</v>
      </c>
    </row>
    <row spans="1:12" r="26">
      <c s="4" r="A26" t="s">
        <v>522</v>
      </c>
      <c s="6" r="J26" t="n">
        <v>-621</v>
      </c>
      <c s="6" r="K26" t="n">
        <v>959</v>
      </c>
      <c s="6" r="L26" t="n">
        <v>-1437</v>
      </c>
    </row>
    <row spans="1:12" r="27">
      <c s="4" r="A27" t="s">
        <v>523</v>
      </c>
      <c s="6" r="J27" t="n">
        <v>22</v>
      </c>
      <c s="6" r="K27" t="n">
        <v>-696</v>
      </c>
      <c s="6" r="L27" t="n">
        <v>-1436</v>
      </c>
    </row>
    <row spans="1:12" r="28">
      <c s="4" r="A28" t="s">
        <v>260</v>
      </c>
      <c s="6" r="J28" t="n">
        <v>-969</v>
      </c>
      <c s="6" r="K28" t="n">
        <v>237</v>
      </c>
      <c s="6" r="L28" t="n">
        <v>612</v>
      </c>
    </row>
    <row spans="1:12" r="29">
      <c s="4" r="A29" t="s">
        <v>524</v>
      </c>
      <c s="6" r="J29" t="n">
        <v>1256</v>
      </c>
      <c s="6" r="K29" t="n">
        <v>-362</v>
      </c>
      <c s="6" r="L29" t="n">
        <v>3284</v>
      </c>
    </row>
    <row spans="1:12" r="30">
      <c s="4" r="A30" t="s">
        <v>40</v>
      </c>
      <c s="6" r="J30" t="n">
        <v>-1584</v>
      </c>
      <c s="6" r="K30" t="n">
        <v>-146</v>
      </c>
      <c s="6" r="L30" t="n">
        <v>-1390</v>
      </c>
    </row>
    <row spans="1:12" r="31">
      <c s="4" r="A31" t="s">
        <v>509</v>
      </c>
      <c s="7" r="J31" t="n">
        <v>16435</v>
      </c>
      <c s="7" r="K31" t="n">
        <v>4692</v>
      </c>
      <c s="7" r="L31" t="n">
        <v>-1036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0</v>
      </c>
    </row>
    <row spans="1:3" r="2">
      <c s="3" r="A2" t="s">
        <v>526</v>
      </c>
    </row>
    <row spans="1:3" r="3">
      <c s="4" r="A3" t="s">
        <v>58</v>
      </c>
      <c s="7" r="B3" t="n">
        <v>50351</v>
      </c>
      <c s="7" r="C3" t="n">
        <v>51996</v>
      </c>
    </row>
    <row spans="1:3" r="4">
      <c s="4" r="A4" t="s">
        <v>527</v>
      </c>
      <c s="6" r="B4" t="n">
        <v>10797</v>
      </c>
      <c s="6" r="C4" t="n">
        <v>9022</v>
      </c>
    </row>
    <row spans="1:3" r="5">
      <c s="4" r="A5" t="s">
        <v>528</v>
      </c>
      <c s="6" r="B5" t="n">
        <v>9552</v>
      </c>
      <c s="6" r="C5" t="n">
        <v>8589</v>
      </c>
    </row>
    <row spans="1:3" r="6">
      <c s="4" r="A6" t="s">
        <v>522</v>
      </c>
      <c s="6" r="B6" t="n">
        <v>6926</v>
      </c>
      <c s="6" r="C6" t="n">
        <v>6310</v>
      </c>
    </row>
    <row spans="1:3" r="7">
      <c s="4" r="A7" t="s">
        <v>529</v>
      </c>
      <c s="6" r="B7" t="n">
        <v>2185</v>
      </c>
      <c s="6" r="C7" t="n">
        <v>2840</v>
      </c>
    </row>
    <row spans="1:3" r="8">
      <c s="4" r="A8" t="s">
        <v>40</v>
      </c>
      <c s="6" r="B8" t="n">
        <v>2032</v>
      </c>
      <c s="6" r="C8" t="n">
        <v>1654</v>
      </c>
    </row>
    <row spans="1:3" r="9">
      <c s="4" r="A9" t="s">
        <v>530</v>
      </c>
      <c s="6" r="B9" t="n">
        <v>81843</v>
      </c>
      <c s="6" r="C9" t="n">
        <v>80411</v>
      </c>
    </row>
    <row spans="1:3" r="10">
      <c s="4" r="A10" t="s">
        <v>531</v>
      </c>
      <c s="6" r="B10" t="n">
        <v>-354</v>
      </c>
      <c s="6" r="C10" t="n">
        <v>-332</v>
      </c>
    </row>
    <row spans="1:3" r="11">
      <c s="4" r="A11" t="s">
        <v>532</v>
      </c>
      <c s="6" r="B11" t="n">
        <v>81489</v>
      </c>
      <c s="6" r="C11" t="n">
        <v>80079</v>
      </c>
    </row>
    <row spans="1:3" r="12">
      <c s="3" r="A12" t="s">
        <v>533</v>
      </c>
    </row>
    <row spans="1:3" r="13">
      <c s="4" r="A13" t="s">
        <v>534</v>
      </c>
      <c s="6" r="B13" t="n">
        <v>84150</v>
      </c>
      <c s="6" r="C13" t="n">
        <v>64522</v>
      </c>
    </row>
    <row spans="1:3" r="14">
      <c s="4" r="A14" t="s">
        <v>535</v>
      </c>
      <c s="6" r="B14" t="n">
        <v>28272</v>
      </c>
      <c s="6" r="C14" t="n">
        <v>31398</v>
      </c>
    </row>
    <row spans="1:3" r="15">
      <c s="4" r="A15" t="s">
        <v>514</v>
      </c>
      <c s="6" r="B15" t="n">
        <v>4176</v>
      </c>
      <c s="6" r="C15" t="n">
        <v>3944</v>
      </c>
    </row>
    <row spans="1:3" r="16">
      <c s="4" r="A16" t="s">
        <v>37</v>
      </c>
      <c s="6" r="B16" t="n">
        <v>4503</v>
      </c>
      <c s="6" r="C16" t="n">
        <v>4393</v>
      </c>
    </row>
    <row spans="1:3" r="17">
      <c s="4" r="A17" t="s">
        <v>536</v>
      </c>
      <c s="6" r="B17" t="n">
        <v>121101</v>
      </c>
      <c s="6" r="C17" t="n">
        <v>104257</v>
      </c>
    </row>
    <row spans="1:3" r="18">
      <c s="4" r="A18" t="s">
        <v>537</v>
      </c>
      <c s="7" r="B18" t="n">
        <v>-39612</v>
      </c>
      <c s="7" r="C18" t="n">
        <v>-241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8</v>
      </c>
      <c s="2" r="B1" t="s">
        <v>502</v>
      </c>
      <c s="2" r="J1" t="s">
        <v>1</v>
      </c>
    </row>
    <row spans="1:12" r="2">
      <c s="2" r="B2" t="s">
        <v>2</v>
      </c>
      <c s="2" r="C2" t="s">
        <v>83</v>
      </c>
      <c s="2" r="D2" t="s">
        <v>4</v>
      </c>
      <c s="2" r="E2" t="s">
        <v>84</v>
      </c>
      <c s="2" r="F2" t="s">
        <v>30</v>
      </c>
      <c s="2" r="G2" t="s">
        <v>85</v>
      </c>
      <c s="2" r="H2" t="s">
        <v>86</v>
      </c>
      <c s="2" r="I2" t="s">
        <v>87</v>
      </c>
      <c s="2" r="J2" t="s">
        <v>2</v>
      </c>
      <c s="2" r="K2" t="s">
        <v>30</v>
      </c>
      <c s="2" r="L2" t="s">
        <v>88</v>
      </c>
    </row>
    <row spans="1:12" r="3">
      <c s="3" r="A3" t="s">
        <v>539</v>
      </c>
    </row>
    <row spans="1:12" r="4">
      <c s="4" r="A4" t="s">
        <v>540</v>
      </c>
      <c s="7" r="J4" t="n">
        <v>25457</v>
      </c>
      <c s="7" r="K4" t="n">
        <v>24714</v>
      </c>
      <c s="7" r="L4" t="n">
        <v>6811</v>
      </c>
    </row>
    <row spans="1:12" r="5">
      <c s="3" r="A5" t="s">
        <v>541</v>
      </c>
    </row>
    <row spans="1:12" r="6">
      <c s="4" r="A6" t="s">
        <v>542</v>
      </c>
      <c s="6" r="J6" t="n">
        <v>-1314</v>
      </c>
      <c s="6" r="K6" t="n">
        <v>-1186</v>
      </c>
      <c s="6" r="L6" t="n">
        <v>-359</v>
      </c>
    </row>
    <row spans="1:12" r="7">
      <c s="4" r="A7" t="s">
        <v>543</v>
      </c>
      <c s="6" r="J7" t="n">
        <v>1426</v>
      </c>
      <c s="6" r="K7" t="n">
        <v>1239</v>
      </c>
      <c s="6" r="L7" t="n">
        <v>1090</v>
      </c>
    </row>
    <row spans="1:12" r="8">
      <c s="4" r="A8" t="s">
        <v>544</v>
      </c>
      <c s="6" r="J8" t="n">
        <v>-110</v>
      </c>
      <c s="6" r="K8" t="n">
        <v>-1329</v>
      </c>
      <c s="6" r="L8" t="n">
        <v>-1320</v>
      </c>
    </row>
    <row spans="1:12" r="9">
      <c s="4" r="A9" t="s">
        <v>545</v>
      </c>
      <c s="6" r="J9" t="n">
        <v>-3</v>
      </c>
      <c s="6" r="K9" t="n">
        <v>-6</v>
      </c>
      <c s="6" r="L9" t="n">
        <v>-9</v>
      </c>
    </row>
    <row spans="1:12" r="10">
      <c s="4" r="A10" t="s">
        <v>546</v>
      </c>
      <c s="6" r="J10" t="n">
        <v>-1141</v>
      </c>
      <c s="6" r="K10" t="n">
        <v>-1148</v>
      </c>
      <c s="6" r="L10" t="n">
        <v>-1935</v>
      </c>
    </row>
    <row spans="1:12" r="11">
      <c s="4" r="A11" t="s">
        <v>547</v>
      </c>
      <c s="6" r="J11" t="n">
        <v>22</v>
      </c>
      <c s="6" r="K11" t="n">
        <v>-696</v>
      </c>
      <c s="6" r="L11" t="n">
        <v>-1436</v>
      </c>
    </row>
    <row spans="1:12" r="12">
      <c s="4" r="A12" t="s">
        <v>40</v>
      </c>
      <c s="6" r="J12" t="n">
        <v>-2267</v>
      </c>
      <c s="6" r="K12" t="n">
        <v>-1950</v>
      </c>
      <c s="6" r="L12" t="n">
        <v>-440</v>
      </c>
    </row>
    <row spans="1:12" r="13">
      <c s="4" r="A13" t="s">
        <v>548</v>
      </c>
      <c s="6" r="J13" t="n">
        <v>22070</v>
      </c>
      <c s="6" r="K13" t="n">
        <v>19638</v>
      </c>
      <c s="6" r="L13" t="n">
        <v>2402</v>
      </c>
    </row>
    <row spans="1:12" r="14">
      <c s="4" r="A14" t="s">
        <v>549</v>
      </c>
      <c s="6" r="J14" t="n">
        <v>3754</v>
      </c>
      <c s="6" r="K14" t="n">
        <v>3389</v>
      </c>
      <c s="6" r="L14" t="n">
        <v>1026</v>
      </c>
    </row>
    <row spans="1:12" r="15">
      <c s="4" r="A15" t="s">
        <v>550</v>
      </c>
      <c s="6" r="J15" t="n">
        <v>2056</v>
      </c>
      <c s="6" r="K15" t="n">
        <v>1408</v>
      </c>
      <c s="6" r="L15" t="n">
        <v>222</v>
      </c>
    </row>
    <row spans="1:12" r="16">
      <c s="4" r="A16" t="s">
        <v>510</v>
      </c>
      <c s="7" r="B16" t="n">
        <v>1878</v>
      </c>
      <c s="7" r="C16" t="n">
        <v>12892</v>
      </c>
      <c s="7" r="D16" t="n">
        <v>12942</v>
      </c>
      <c s="7" r="E16" t="n">
        <v>167</v>
      </c>
      <c s="7" r="F16" t="n">
        <v>5097</v>
      </c>
      <c s="7" r="G16" t="n">
        <v>12938</v>
      </c>
      <c s="7" r="H16" t="n">
        <v>10163</v>
      </c>
      <c s="7" r="I16" t="n">
        <v>-3762</v>
      </c>
      <c s="7" r="J16" t="n">
        <v>27880</v>
      </c>
      <c s="7" r="K16" t="n">
        <v>24435</v>
      </c>
      <c s="7" r="L16" t="n">
        <v>3650</v>
      </c>
    </row>
    <row spans="1:12" r="17">
      <c s="4" r="A17" t="s">
        <v>551</v>
      </c>
      <c s="4" r="J17" t="s">
        <v>552</v>
      </c>
      <c s="4" r="K17" t="s">
        <v>553</v>
      </c>
      <c s="4" r="L17" t="s">
        <v>554</v>
      </c>
    </row>
    <row spans="1:12" r="18">
      <c s="4" r="A18" t="s">
        <v>555</v>
      </c>
      <c s="7" r="J18" t="n">
        <v>39000</v>
      </c>
      <c s="7" r="K18" t="n">
        <v>40400</v>
      </c>
      <c s="7" r="L18" t="n">
        <v>13400</v>
      </c>
    </row>
    <row spans="1:12" r="19">
      <c s="4" r="A19" t="s">
        <v>556</v>
      </c>
      <c s="6" r="J19" t="n">
        <v>21300</v>
      </c>
      <c s="6" r="K19" t="n">
        <v>11900</v>
      </c>
      <c s="6" r="L19" t="n">
        <v>8100</v>
      </c>
    </row>
    <row spans="1:12" r="20">
      <c s="4" r="A20" t="s">
        <v>557</v>
      </c>
      <c s="7" r="K20" t="n">
        <v>100</v>
      </c>
      <c s="7" r="L20" t="n">
        <v>200</v>
      </c>
    </row>
    <row spans="1:12" r="21">
      <c s="4" r="A21" t="s">
        <v>383</v>
      </c>
    </row>
    <row spans="1:12" r="22">
      <c s="3" r="A22" t="s">
        <v>541</v>
      </c>
    </row>
    <row spans="1:12" r="23">
      <c s="4" r="A23" t="s">
        <v>557</v>
      </c>
      <c s="7" r="J23" t="n">
        <v>1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8</v>
      </c>
      <c s="2" r="B1" t="s">
        <v>1</v>
      </c>
    </row>
    <row spans="1:4" r="2">
      <c s="2" r="B2" t="s">
        <v>2</v>
      </c>
      <c s="2" r="C2" t="s">
        <v>30</v>
      </c>
      <c s="2" r="D2" t="s">
        <v>88</v>
      </c>
    </row>
    <row spans="1:4" r="3">
      <c s="4" r="A3" t="s">
        <v>505</v>
      </c>
    </row>
    <row spans="1:4" r="4">
      <c s="3" r="A4" t="s">
        <v>559</v>
      </c>
    </row>
    <row spans="1:4" r="5">
      <c s="4" r="A5" t="s">
        <v>560</v>
      </c>
      <c s="9" r="B5" t="n">
        <v>21.4</v>
      </c>
    </row>
    <row spans="1:4" r="6">
      <c s="4" r="A6" t="s">
        <v>561</v>
      </c>
      <c s="7" r="B6" t="n">
        <v>1</v>
      </c>
    </row>
    <row spans="1:4" r="7">
      <c s="4" r="A7" t="s">
        <v>562</v>
      </c>
      <c s="4" r="B7" t="s">
        <v>410</v>
      </c>
    </row>
    <row spans="1:4" r="8">
      <c s="4" r="A8" t="s">
        <v>563</v>
      </c>
      <c s="4" r="B8" t="s">
        <v>420</v>
      </c>
    </row>
    <row spans="1:4" r="9">
      <c s="4" r="A9" t="s">
        <v>506</v>
      </c>
    </row>
    <row spans="1:4" r="10">
      <c s="3" r="A10" t="s">
        <v>559</v>
      </c>
    </row>
    <row spans="1:4" r="11">
      <c s="4" r="A11" t="s">
        <v>564</v>
      </c>
      <c s="9" r="B11" t="n">
        <v>0.3</v>
      </c>
      <c s="9" r="C11" t="n">
        <v>0.3</v>
      </c>
    </row>
    <row spans="1:4" r="12">
      <c s="4" r="A12" t="s">
        <v>565</v>
      </c>
    </row>
    <row spans="1:4" r="13">
      <c s="3" r="A13" t="s">
        <v>559</v>
      </c>
    </row>
    <row spans="1:4" r="14">
      <c s="4" r="A14" t="s">
        <v>566</v>
      </c>
      <c s="9" r="C14" t="n">
        <v>0.7</v>
      </c>
    </row>
    <row spans="1:4" r="15">
      <c s="4" r="A15" t="s">
        <v>567</v>
      </c>
    </row>
    <row spans="1:4" r="16">
      <c s="3" r="A16" t="s">
        <v>559</v>
      </c>
    </row>
    <row spans="1:4" r="17">
      <c s="4" r="A17" t="s">
        <v>566</v>
      </c>
      <c s="9" r="D17" t="n">
        <v>1.5</v>
      </c>
    </row>
    <row spans="1:4" r="18">
      <c s="4" r="A18" t="s">
        <v>568</v>
      </c>
    </row>
    <row spans="1:4" r="19">
      <c s="3" r="A19" t="s">
        <v>559</v>
      </c>
    </row>
    <row spans="1:4" r="20">
      <c s="4" r="A20" t="s">
        <v>560</v>
      </c>
      <c s="10" r="B20" t="n">
        <v>7.6</v>
      </c>
    </row>
    <row spans="1:4" r="21">
      <c s="4" r="A21" t="s">
        <v>569</v>
      </c>
    </row>
    <row spans="1:4" r="22">
      <c s="3" r="A22" t="s">
        <v>559</v>
      </c>
    </row>
    <row spans="1:4" r="23">
      <c s="4" r="A23" t="s">
        <v>560</v>
      </c>
      <c s="9" r="B23" t="n">
        <v>1.9</v>
      </c>
    </row>
    <row spans="1:4" r="24">
      <c s="4" r="A24" t="s">
        <v>570</v>
      </c>
      <c s="4" r="B24" t="s">
        <v>571</v>
      </c>
    </row>
    <row spans="1:4" r="25">
      <c s="4" r="A25" t="s">
        <v>572</v>
      </c>
    </row>
    <row spans="1:4" r="26">
      <c s="3" r="A26" t="s">
        <v>559</v>
      </c>
    </row>
    <row spans="1:4" r="27">
      <c s="4" r="A27" t="s">
        <v>573</v>
      </c>
      <c s="4" r="B27" t="s">
        <v>435</v>
      </c>
    </row>
    <row spans="1:4" r="28">
      <c s="4" r="A28" t="s">
        <v>574</v>
      </c>
    </row>
    <row spans="1:4" r="29">
      <c s="3" r="A29" t="s">
        <v>559</v>
      </c>
    </row>
    <row spans="1:4" r="30">
      <c s="4" r="A30" t="s">
        <v>570</v>
      </c>
      <c s="4" r="B30" t="s">
        <v>435</v>
      </c>
    </row>
    <row spans="1:4" r="31">
      <c s="4" r="A31" t="s">
        <v>575</v>
      </c>
    </row>
    <row spans="1:4" r="32">
      <c s="3" r="A32" t="s">
        <v>559</v>
      </c>
    </row>
    <row spans="1:4" r="33">
      <c s="4" r="A33" t="s">
        <v>573</v>
      </c>
      <c s="4" r="B33" t="s">
        <v>420</v>
      </c>
    </row>
    <row spans="1:4" r="34">
      <c s="4" r="A34" t="s">
        <v>576</v>
      </c>
    </row>
    <row spans="1:4" r="35">
      <c s="3" r="A35" t="s">
        <v>559</v>
      </c>
    </row>
    <row spans="1:4" r="36">
      <c s="4" r="A36" t="s">
        <v>570</v>
      </c>
      <c s="4" r="B36" t="s">
        <v>4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77</v>
      </c>
      <c s="2" r="B1" t="s">
        <v>1</v>
      </c>
    </row>
    <row spans="1:4" r="2">
      <c s="2" r="B2" t="s">
        <v>2</v>
      </c>
      <c s="2" r="C2" t="s">
        <v>30</v>
      </c>
      <c s="2" r="D2" t="s">
        <v>88</v>
      </c>
    </row>
    <row spans="1:4" r="3">
      <c s="3" r="A3" t="s">
        <v>166</v>
      </c>
    </row>
    <row spans="1:4" r="4">
      <c s="4" r="A4" t="s">
        <v>578</v>
      </c>
      <c s="9" r="C4" t="n">
        <v>0.7</v>
      </c>
      <c s="9" r="D4" t="n">
        <v>0.3</v>
      </c>
    </row>
    <row spans="1:4" r="5">
      <c s="4" r="A5" t="s">
        <v>579</v>
      </c>
      <c s="6" r="C5" t="n">
        <v>0</v>
      </c>
    </row>
    <row spans="1:4" r="6">
      <c s="4" r="A6" t="s">
        <v>580</v>
      </c>
    </row>
    <row spans="1:4" r="7">
      <c s="3" r="A7" t="s">
        <v>166</v>
      </c>
    </row>
    <row spans="1:4" r="8">
      <c s="4" r="A8" t="s">
        <v>579</v>
      </c>
      <c s="9" r="B8" t="n">
        <v>0.1</v>
      </c>
      <c s="10" r="D8" t="n">
        <v>0.1</v>
      </c>
    </row>
    <row spans="1:4" r="9">
      <c s="4" r="A9" t="s">
        <v>506</v>
      </c>
    </row>
    <row spans="1:4" r="10">
      <c s="3" r="A10" t="s">
        <v>166</v>
      </c>
    </row>
    <row spans="1:4" r="11">
      <c s="4" r="A11" t="s">
        <v>579</v>
      </c>
      <c s="9" r="D11" t="n">
        <v>0.2</v>
      </c>
    </row>
    <row spans="1:4" r="12">
      <c s="4" r="A12" t="s">
        <v>581</v>
      </c>
    </row>
    <row spans="1:4" r="13">
      <c s="3" r="A13" t="s">
        <v>166</v>
      </c>
    </row>
    <row spans="1:4" r="14">
      <c s="4" r="A14" t="s">
        <v>582</v>
      </c>
      <c s="9" r="B14" t="n">
        <v>0.1</v>
      </c>
    </row>
    <row spans="1:4" r="15">
      <c s="4" r="A15" t="s">
        <v>583</v>
      </c>
    </row>
    <row spans="1:4" r="16">
      <c s="3" r="A16" t="s">
        <v>166</v>
      </c>
    </row>
    <row spans="1:4" r="17">
      <c s="4" r="A17" t="s">
        <v>584</v>
      </c>
      <c s="9" r="C17"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85</v>
      </c>
      <c s="2" r="B1" t="s">
        <v>1</v>
      </c>
    </row>
    <row spans="1:4" r="2">
      <c s="2" r="B2" t="s">
        <v>2</v>
      </c>
      <c s="2" r="C2" t="s">
        <v>30</v>
      </c>
      <c s="2" r="D2" t="s">
        <v>88</v>
      </c>
    </row>
    <row spans="1:4" r="3">
      <c s="3" r="A3" t="s">
        <v>586</v>
      </c>
    </row>
    <row spans="1:4" r="4">
      <c s="4" r="A4" t="s">
        <v>587</v>
      </c>
      <c s="7" r="B4" t="n">
        <v>25000</v>
      </c>
      <c s="7" r="C4" t="n">
        <v>30200</v>
      </c>
      <c s="7" r="D4" t="n">
        <v>24100</v>
      </c>
    </row>
    <row spans="1:4" r="5">
      <c s="3" r="A5" t="s">
        <v>588</v>
      </c>
    </row>
    <row spans="1:4" r="6">
      <c s="6" r="A6" t="n">
        <v>2016</v>
      </c>
      <c s="6" r="B6" t="n">
        <v>14697</v>
      </c>
    </row>
    <row spans="1:4" r="7">
      <c s="6" r="A7" t="n">
        <v>2017</v>
      </c>
      <c s="6" r="B7" t="n">
        <v>12289</v>
      </c>
    </row>
    <row spans="1:4" r="8">
      <c s="6" r="A8" t="n">
        <v>2018</v>
      </c>
      <c s="6" r="B8" t="n">
        <v>10338</v>
      </c>
    </row>
    <row spans="1:4" r="9">
      <c s="6" r="A9" t="n">
        <v>2019</v>
      </c>
      <c s="6" r="B9" t="n">
        <v>8488</v>
      </c>
    </row>
    <row spans="1:4" r="10">
      <c s="6" r="A10" t="n">
        <v>2020</v>
      </c>
      <c s="6" r="B10" t="n">
        <v>7016</v>
      </c>
    </row>
    <row spans="1:4" r="11">
      <c s="4" r="A11" t="s">
        <v>589</v>
      </c>
      <c s="6" r="B11" t="n">
        <v>10487</v>
      </c>
    </row>
    <row spans="1:4" r="12">
      <c s="4" r="A12" t="s">
        <v>135</v>
      </c>
      <c s="6" r="B12" t="n">
        <v>63315</v>
      </c>
    </row>
    <row spans="1:4" r="13">
      <c s="4" r="A13" t="s">
        <v>590</v>
      </c>
    </row>
    <row spans="1:4" r="14">
      <c s="3" r="A14" t="s">
        <v>588</v>
      </c>
    </row>
    <row spans="1:4" r="15">
      <c s="6" r="A15" t="n">
        <v>2016</v>
      </c>
      <c s="6" r="B15" t="n">
        <v>14130</v>
      </c>
    </row>
    <row spans="1:4" r="16">
      <c s="6" r="A16" t="n">
        <v>2017</v>
      </c>
      <c s="6" r="B16" t="n">
        <v>12116</v>
      </c>
    </row>
    <row spans="1:4" r="17">
      <c s="6" r="A17" t="n">
        <v>2018</v>
      </c>
      <c s="6" r="B17" t="n">
        <v>10258</v>
      </c>
    </row>
    <row spans="1:4" r="18">
      <c s="6" r="A18" t="n">
        <v>2019</v>
      </c>
      <c s="6" r="B18" t="n">
        <v>8424</v>
      </c>
    </row>
    <row spans="1:4" r="19">
      <c s="6" r="A19" t="n">
        <v>2020</v>
      </c>
      <c s="6" r="B19" t="n">
        <v>7016</v>
      </c>
    </row>
    <row spans="1:4" r="20">
      <c s="4" r="A20" t="s">
        <v>589</v>
      </c>
      <c s="6" r="B20" t="n">
        <v>10487</v>
      </c>
    </row>
    <row spans="1:4" r="21">
      <c s="4" r="A21" t="s">
        <v>135</v>
      </c>
      <c s="6" r="B21" t="n">
        <v>62431</v>
      </c>
    </row>
    <row spans="1:4" r="22">
      <c s="4" r="A22" t="s">
        <v>45</v>
      </c>
    </row>
    <row spans="1:4" r="23">
      <c s="3" r="A23" t="s">
        <v>588</v>
      </c>
    </row>
    <row spans="1:4" r="24">
      <c s="6" r="A24" t="n">
        <v>2016</v>
      </c>
      <c s="6" r="B24" t="n">
        <v>567</v>
      </c>
    </row>
    <row spans="1:4" r="25">
      <c s="6" r="A25" t="n">
        <v>2017</v>
      </c>
      <c s="6" r="B25" t="n">
        <v>173</v>
      </c>
    </row>
    <row spans="1:4" r="26">
      <c s="6" r="A26" t="n">
        <v>2018</v>
      </c>
      <c s="6" r="B26" t="n">
        <v>80</v>
      </c>
    </row>
    <row spans="1:4" r="27">
      <c s="6" r="A27" t="n">
        <v>2019</v>
      </c>
      <c s="6" r="B27" t="n">
        <v>64</v>
      </c>
    </row>
    <row spans="1:4" r="28">
      <c s="4" r="A28" t="s">
        <v>135</v>
      </c>
      <c s="7" r="B28" t="n">
        <v>8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591</v>
      </c>
      <c s="2" r="B1" t="s">
        <v>592</v>
      </c>
    </row>
    <row spans="1:2" r="2">
      <c s="4" r="A2" t="s">
        <v>593</v>
      </c>
    </row>
    <row spans="1:2" r="3">
      <c s="3" r="A3" t="s">
        <v>594</v>
      </c>
    </row>
    <row spans="1:2" r="4">
      <c s="4" r="A4" t="s">
        <v>595</v>
      </c>
      <c s="9" r="B4" t="n">
        <v>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30</v>
      </c>
    </row>
    <row spans="1:3" r="2">
      <c s="3" r="A2" t="s">
        <v>597</v>
      </c>
    </row>
    <row spans="1:3" r="3">
      <c s="4" r="A3" t="s">
        <v>598</v>
      </c>
      <c s="7" r="B3" t="n">
        <v>212509</v>
      </c>
      <c s="7" r="C3" t="n">
        <v>127730</v>
      </c>
    </row>
    <row spans="1:3" r="4">
      <c s="4" r="A4" t="s">
        <v>599</v>
      </c>
      <c s="6" r="B4" t="n">
        <v>44910</v>
      </c>
      <c s="6" r="C4" t="n">
        <v>25256</v>
      </c>
    </row>
    <row spans="1:3" r="5">
      <c s="4" r="A5" t="s">
        <v>600</v>
      </c>
      <c s="7" r="B5" t="n">
        <v>167599</v>
      </c>
      <c s="6" r="C5" t="n">
        <v>102474</v>
      </c>
    </row>
    <row spans="1:3" r="6">
      <c s="4" r="A6" t="s">
        <v>601</v>
      </c>
      <c s="4" r="B6" t="s">
        <v>602</v>
      </c>
    </row>
    <row spans="1:3" r="7">
      <c s="3" r="A7" t="s">
        <v>603</v>
      </c>
    </row>
    <row spans="1:3" r="8">
      <c s="6" r="A8" t="n">
        <v>2016</v>
      </c>
      <c s="7" r="B8" t="n">
        <v>48512</v>
      </c>
    </row>
    <row spans="1:3" r="9">
      <c s="6" r="A9" t="n">
        <v>2017</v>
      </c>
      <c s="6" r="B9" t="n">
        <v>43698</v>
      </c>
    </row>
    <row spans="1:3" r="10">
      <c s="6" r="A10" t="n">
        <v>2018</v>
      </c>
      <c s="6" r="B10" t="n">
        <v>59130</v>
      </c>
    </row>
    <row spans="1:3" r="11">
      <c s="6" r="A11" t="n">
        <v>2019</v>
      </c>
      <c s="6" r="B11" t="n">
        <v>2732</v>
      </c>
    </row>
    <row spans="1:3" r="12">
      <c s="6" r="A12" t="n">
        <v>2020</v>
      </c>
      <c s="6" r="B12" t="n">
        <v>70025</v>
      </c>
    </row>
    <row spans="1:3" r="13">
      <c s="4" r="A13" t="s">
        <v>604</v>
      </c>
      <c s="6" r="B13" t="n">
        <v>224097</v>
      </c>
    </row>
    <row spans="1:3" r="14">
      <c s="4" r="A14" t="s">
        <v>605</v>
      </c>
      <c s="6" r="B14" t="n">
        <v>11588</v>
      </c>
    </row>
    <row spans="1:3" r="15">
      <c s="4" r="A15" t="s">
        <v>598</v>
      </c>
      <c s="6" r="B15" t="n">
        <v>212509</v>
      </c>
      <c s="6" r="C15" t="n">
        <v>127730</v>
      </c>
    </row>
    <row spans="1:3" r="16">
      <c s="4" r="A16" t="s">
        <v>606</v>
      </c>
    </row>
    <row spans="1:3" r="17">
      <c s="3" r="A17" t="s">
        <v>597</v>
      </c>
    </row>
    <row spans="1:3" r="18">
      <c s="4" r="A18" t="s">
        <v>598</v>
      </c>
      <c s="7" r="B18" t="n">
        <v>70000</v>
      </c>
    </row>
    <row spans="1:3" r="19">
      <c s="4" r="A19" t="s">
        <v>607</v>
      </c>
      <c s="4" r="B19" t="s">
        <v>608</v>
      </c>
    </row>
    <row spans="1:3" r="20">
      <c s="3" r="A20" t="s">
        <v>603</v>
      </c>
    </row>
    <row spans="1:3" r="21">
      <c s="6" r="A21" t="n">
        <v>2016</v>
      </c>
      <c s="7" r="B21" t="n">
        <v>1375</v>
      </c>
    </row>
    <row spans="1:3" r="22">
      <c s="6" r="A22" t="n">
        <v>2017</v>
      </c>
      <c s="6" r="B22" t="n">
        <v>1802</v>
      </c>
    </row>
    <row spans="1:3" r="23">
      <c s="6" r="A23" t="n">
        <v>2018</v>
      </c>
      <c s="6" r="B23" t="n">
        <v>2101</v>
      </c>
    </row>
    <row spans="1:3" r="24">
      <c s="6" r="A24" t="n">
        <v>2019</v>
      </c>
      <c s="6" r="B24" t="n">
        <v>2259</v>
      </c>
    </row>
    <row spans="1:3" r="25">
      <c s="6" r="A25" t="n">
        <v>2020</v>
      </c>
      <c s="6" r="B25" t="n">
        <v>70006</v>
      </c>
    </row>
    <row spans="1:3" r="26">
      <c s="4" r="A26" t="s">
        <v>604</v>
      </c>
      <c s="6" r="B26" t="n">
        <v>77543</v>
      </c>
    </row>
    <row spans="1:3" r="27">
      <c s="4" r="A27" t="s">
        <v>605</v>
      </c>
      <c s="6" r="B27" t="n">
        <v>7543</v>
      </c>
    </row>
    <row spans="1:3" r="28">
      <c s="4" r="A28" t="s">
        <v>598</v>
      </c>
      <c s="6" r="B28" t="n">
        <v>70000</v>
      </c>
    </row>
    <row spans="1:3" r="29">
      <c s="4" r="A29" t="s">
        <v>609</v>
      </c>
    </row>
    <row spans="1:3" r="30">
      <c s="3" r="A30" t="s">
        <v>597</v>
      </c>
    </row>
    <row spans="1:3" r="31">
      <c s="4" r="A31" t="s">
        <v>598</v>
      </c>
      <c s="6" r="C31" t="n">
        <v>70000</v>
      </c>
    </row>
    <row spans="1:3" r="32">
      <c s="3" r="A32" t="s">
        <v>603</v>
      </c>
    </row>
    <row spans="1:3" r="33">
      <c s="4" r="A33" t="s">
        <v>598</v>
      </c>
      <c s="6" r="C33" t="n">
        <v>70000</v>
      </c>
    </row>
    <row spans="1:3" r="34">
      <c s="4" r="A34" t="s">
        <v>610</v>
      </c>
    </row>
    <row spans="1:3" r="35">
      <c s="3" r="A35" t="s">
        <v>597</v>
      </c>
    </row>
    <row spans="1:3" r="36">
      <c s="4" r="A36" t="s">
        <v>598</v>
      </c>
      <c s="7" r="B36" t="n">
        <v>35000</v>
      </c>
    </row>
    <row spans="1:3" r="37">
      <c s="4" r="A37" t="s">
        <v>607</v>
      </c>
      <c s="4" r="B37" t="s">
        <v>611</v>
      </c>
    </row>
    <row spans="1:3" r="38">
      <c s="3" r="A38" t="s">
        <v>603</v>
      </c>
    </row>
    <row spans="1:3" r="39">
      <c s="6" r="A39" t="n">
        <v>2016</v>
      </c>
      <c s="7" r="B39" t="n">
        <v>536</v>
      </c>
    </row>
    <row spans="1:3" r="40">
      <c s="6" r="A40" t="n">
        <v>2017</v>
      </c>
      <c s="6" r="B40" t="n">
        <v>750</v>
      </c>
    </row>
    <row spans="1:3" r="41">
      <c s="6" r="A41" t="n">
        <v>2018</v>
      </c>
      <c s="6" r="B41" t="n">
        <v>35002</v>
      </c>
    </row>
    <row spans="1:3" r="42">
      <c s="4" r="A42" t="s">
        <v>604</v>
      </c>
      <c s="6" r="B42" t="n">
        <v>36288</v>
      </c>
    </row>
    <row spans="1:3" r="43">
      <c s="4" r="A43" t="s">
        <v>605</v>
      </c>
      <c s="6" r="B43" t="n">
        <v>1288</v>
      </c>
    </row>
    <row spans="1:3" r="44">
      <c s="4" r="A44" t="s">
        <v>598</v>
      </c>
      <c s="6" r="B44" t="n">
        <v>35000</v>
      </c>
    </row>
    <row spans="1:3" r="45">
      <c s="4" r="A45" t="s">
        <v>612</v>
      </c>
    </row>
    <row spans="1:3" r="46">
      <c s="3" r="A46" t="s">
        <v>597</v>
      </c>
    </row>
    <row spans="1:3" r="47">
      <c s="4" r="A47" t="s">
        <v>598</v>
      </c>
      <c s="7" r="B47" t="n">
        <v>106703</v>
      </c>
      <c s="6" r="C47" t="n">
        <v>56759</v>
      </c>
    </row>
    <row spans="1:3" r="48">
      <c s="4" r="A48" t="s">
        <v>601</v>
      </c>
      <c s="4" r="B48" t="s">
        <v>613</v>
      </c>
    </row>
    <row spans="1:3" r="49">
      <c s="3" r="A49" t="s">
        <v>603</v>
      </c>
    </row>
    <row spans="1:3" r="50">
      <c s="4" r="A50" t="s">
        <v>598</v>
      </c>
      <c s="7" r="B50" t="n">
        <v>106703</v>
      </c>
      <c s="6" r="C50" t="n">
        <v>56759</v>
      </c>
    </row>
    <row spans="1:3" r="51">
      <c s="4" r="A51" t="s">
        <v>614</v>
      </c>
    </row>
    <row spans="1:3" r="52">
      <c s="3" r="A52" t="s">
        <v>597</v>
      </c>
    </row>
    <row spans="1:3" r="53">
      <c s="4" r="A53" t="s">
        <v>598</v>
      </c>
      <c s="6" r="B53" t="n">
        <v>106703</v>
      </c>
    </row>
    <row spans="1:3" r="54">
      <c s="3" r="A54" t="s">
        <v>603</v>
      </c>
    </row>
    <row spans="1:3" r="55">
      <c s="6" r="A55" t="n">
        <v>2016</v>
      </c>
      <c s="6" r="B55" t="n">
        <v>46388</v>
      </c>
    </row>
    <row spans="1:3" r="56">
      <c s="6" r="A56" t="n">
        <v>2017</v>
      </c>
      <c s="6" r="B56" t="n">
        <v>40927</v>
      </c>
    </row>
    <row spans="1:3" r="57">
      <c s="6" r="A57" t="n">
        <v>2018</v>
      </c>
      <c s="6" r="B57" t="n">
        <v>21801</v>
      </c>
    </row>
    <row spans="1:3" r="58">
      <c s="6" r="A58" t="n">
        <v>2019</v>
      </c>
      <c s="6" r="B58" t="n">
        <v>241</v>
      </c>
    </row>
    <row spans="1:3" r="59">
      <c s="4" r="A59" t="s">
        <v>604</v>
      </c>
      <c s="6" r="B59" t="n">
        <v>109357</v>
      </c>
    </row>
    <row spans="1:3" r="60">
      <c s="4" r="A60" t="s">
        <v>605</v>
      </c>
      <c s="6" r="B60" t="n">
        <v>2654</v>
      </c>
    </row>
    <row spans="1:3" r="61">
      <c s="4" r="A61" t="s">
        <v>598</v>
      </c>
      <c s="6" r="B61" t="n">
        <v>106703</v>
      </c>
    </row>
    <row spans="1:3" r="62">
      <c s="4" r="A62" t="s">
        <v>615</v>
      </c>
    </row>
    <row spans="1:3" r="63">
      <c s="3" r="A63" t="s">
        <v>597</v>
      </c>
    </row>
    <row spans="1:3" r="64">
      <c s="4" r="A64" t="s">
        <v>598</v>
      </c>
      <c s="7" r="B64" t="n">
        <v>806</v>
      </c>
      <c s="6" r="C64" t="n">
        <v>971</v>
      </c>
    </row>
    <row spans="1:3" r="65">
      <c s="4" r="A65" t="s">
        <v>601</v>
      </c>
      <c s="4" r="B65" t="s">
        <v>616</v>
      </c>
    </row>
    <row spans="1:3" r="66">
      <c s="3" r="A66" t="s">
        <v>603</v>
      </c>
    </row>
    <row spans="1:3" r="67">
      <c s="4" r="A67" t="s">
        <v>598</v>
      </c>
      <c s="7" r="B67" t="n">
        <v>806</v>
      </c>
      <c s="7" r="C67" t="n">
        <v>971</v>
      </c>
    </row>
    <row spans="1:3" r="68">
      <c s="4" r="A68" t="s">
        <v>617</v>
      </c>
    </row>
    <row spans="1:3" r="69">
      <c s="3" r="A69" t="s">
        <v>597</v>
      </c>
    </row>
    <row spans="1:3" r="70">
      <c s="4" r="A70" t="s">
        <v>598</v>
      </c>
      <c s="6" r="B70" t="n">
        <v>806</v>
      </c>
    </row>
    <row spans="1:3" r="71">
      <c s="3" r="A71" t="s">
        <v>603</v>
      </c>
    </row>
    <row spans="1:3" r="72">
      <c s="6" r="A72" t="n">
        <v>2016</v>
      </c>
      <c s="6" r="B72" t="n">
        <v>213</v>
      </c>
    </row>
    <row spans="1:3" r="73">
      <c s="6" r="A73" t="n">
        <v>2017</v>
      </c>
      <c s="6" r="B73" t="n">
        <v>219</v>
      </c>
    </row>
    <row spans="1:3" r="74">
      <c s="6" r="A74" t="n">
        <v>2018</v>
      </c>
      <c s="6" r="B74" t="n">
        <v>226</v>
      </c>
    </row>
    <row spans="1:3" r="75">
      <c s="6" r="A75" t="n">
        <v>2019</v>
      </c>
      <c s="6" r="B75" t="n">
        <v>232</v>
      </c>
    </row>
    <row spans="1:3" r="76">
      <c s="6" r="A76" t="n">
        <v>2020</v>
      </c>
      <c s="6" r="B76" t="n">
        <v>19</v>
      </c>
    </row>
    <row spans="1:3" r="77">
      <c s="4" r="A77" t="s">
        <v>604</v>
      </c>
      <c s="6" r="B77" t="n">
        <v>909</v>
      </c>
    </row>
    <row spans="1:3" r="78">
      <c s="4" r="A78" t="s">
        <v>605</v>
      </c>
      <c s="6" r="B78" t="n">
        <v>103</v>
      </c>
    </row>
    <row spans="1:3" r="79">
      <c s="4" r="A79" t="s">
        <v>598</v>
      </c>
      <c s="7" r="B79" t="n">
        <v>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0</v>
      </c>
      <c s="2" r="D2" t="s">
        <v>88</v>
      </c>
    </row>
    <row spans="1:4" r="3">
      <c s="3" r="A3" t="s">
        <v>109</v>
      </c>
    </row>
    <row spans="1:4" r="4">
      <c s="4" r="A4" t="s">
        <v>123</v>
      </c>
      <c s="7" r="D4" t="n">
        <v>11384</v>
      </c>
    </row>
    <row spans="1:4" r="5">
      <c s="4" r="A5" t="s">
        <v>124</v>
      </c>
      <c s="7" r="B5" t="n">
        <v>-4798</v>
      </c>
      <c s="7" r="C5" t="n">
        <v>-8639</v>
      </c>
      <c s="6" r="D5" t="n">
        <v>11892</v>
      </c>
    </row>
    <row spans="1:4" r="6">
      <c s="4" r="A6" t="s">
        <v>125</v>
      </c>
      <c s="6" r="B6" t="n">
        <v>1246</v>
      </c>
      <c s="6" r="C6" t="n">
        <v>2565</v>
      </c>
      <c s="6" r="D6" t="n">
        <v>821</v>
      </c>
    </row>
    <row spans="1:4" r="7">
      <c s="4" r="A7" t="s">
        <v>126</v>
      </c>
      <c s="6" r="B7" t="n">
        <v>1571</v>
      </c>
      <c s="6" r="C7" t="n">
        <v>979</v>
      </c>
      <c s="6" r="D7" t="n">
        <v>3014</v>
      </c>
    </row>
    <row spans="1:4" r="8">
      <c s="4" r="A8" t="s">
        <v>127</v>
      </c>
      <c s="6" r="B8" t="n">
        <v>-126</v>
      </c>
      <c s="6" r="C8" t="n">
        <v>-226</v>
      </c>
    </row>
    <row spans="1:4" r="9">
      <c s="4" r="A9" t="s">
        <v>128</v>
      </c>
      <c s="7" r="B9" t="n">
        <v>-451</v>
      </c>
      <c s="7" r="C9" t="n">
        <v>-137</v>
      </c>
      <c s="7" r="D9" t="n">
        <v>-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0</v>
      </c>
    </row>
    <row spans="1:3" r="2">
      <c s="3" r="A2" t="s">
        <v>619</v>
      </c>
    </row>
    <row spans="1:3" r="3">
      <c s="4" r="A3" t="s">
        <v>620</v>
      </c>
      <c s="7" r="B3" t="n">
        <v>138492</v>
      </c>
      <c s="7" r="C3" t="n">
        <v>90640</v>
      </c>
    </row>
    <row spans="1:3" r="4">
      <c s="4" r="A4" t="s">
        <v>621</v>
      </c>
      <c s="6" r="B4" t="n">
        <v>25120</v>
      </c>
      <c s="6" r="C4" t="n">
        <v>26305</v>
      </c>
    </row>
    <row spans="1:3" r="5">
      <c s="4" r="A5" t="s">
        <v>622</v>
      </c>
      <c s="6" r="B5" t="n">
        <v>113372</v>
      </c>
      <c s="6" r="C5" t="n">
        <v>64335</v>
      </c>
    </row>
    <row spans="1:3" r="6">
      <c s="4" r="A6" t="s">
        <v>44</v>
      </c>
    </row>
    <row spans="1:3" r="7">
      <c s="3" r="A7" t="s">
        <v>619</v>
      </c>
    </row>
    <row spans="1:3" r="8">
      <c s="4" r="A8" t="s">
        <v>620</v>
      </c>
      <c s="6" r="B8" t="n">
        <v>136698</v>
      </c>
      <c s="6" r="C8" t="n">
        <v>88591</v>
      </c>
    </row>
    <row spans="1:3" r="9">
      <c s="4" r="A9" t="s">
        <v>590</v>
      </c>
    </row>
    <row spans="1:3" r="10">
      <c s="3" r="A10" t="s">
        <v>619</v>
      </c>
    </row>
    <row spans="1:3" r="11">
      <c s="4" r="A11" t="s">
        <v>620</v>
      </c>
      <c s="7" r="B11" t="n">
        <v>1794</v>
      </c>
      <c s="6" r="C11" t="n">
        <v>1794</v>
      </c>
    </row>
    <row spans="1:3" r="12">
      <c s="4" r="A12" t="s">
        <v>45</v>
      </c>
    </row>
    <row spans="1:3" r="13">
      <c s="3" r="A13" t="s">
        <v>619</v>
      </c>
    </row>
    <row spans="1:3" r="14">
      <c s="4" r="A14" t="s">
        <v>620</v>
      </c>
      <c s="7" r="C14" t="n">
        <v>2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23</v>
      </c>
      <c s="2" r="B1" t="s">
        <v>624</v>
      </c>
      <c s="2" r="C1" t="s">
        <v>625</v>
      </c>
      <c s="2" r="D1" t="s">
        <v>2</v>
      </c>
      <c s="2" r="E1" t="s">
        <v>30</v>
      </c>
      <c s="2" r="F1" t="s">
        <v>88</v>
      </c>
      <c s="2" r="G1" t="s">
        <v>626</v>
      </c>
      <c s="2" r="H1" t="s">
        <v>627</v>
      </c>
    </row>
    <row spans="1:8" r="2">
      <c s="3" r="A2" t="s">
        <v>619</v>
      </c>
    </row>
    <row spans="1:8" r="3">
      <c s="4" r="A3" t="s">
        <v>601</v>
      </c>
      <c s="4" r="D3" t="s">
        <v>602</v>
      </c>
    </row>
    <row spans="1:8" r="4">
      <c s="4" r="A4" t="s">
        <v>628</v>
      </c>
      <c s="7" r="D4" t="n">
        <v>4000</v>
      </c>
      <c s="7" r="E4" t="n">
        <v>2700</v>
      </c>
      <c s="7" r="F4" t="n">
        <v>3600</v>
      </c>
    </row>
    <row spans="1:8" r="5">
      <c s="4" r="A5" t="s">
        <v>629</v>
      </c>
      <c s="6" r="D5" t="n">
        <v>200</v>
      </c>
      <c s="6" r="E5" t="n">
        <v>100</v>
      </c>
      <c s="6" r="F5" t="n">
        <v>100</v>
      </c>
    </row>
    <row spans="1:8" r="6">
      <c s="4" r="A6" t="s">
        <v>630</v>
      </c>
      <c s="7" r="D6" t="n">
        <v>1384</v>
      </c>
      <c s="6" r="E6" t="n">
        <v>1386</v>
      </c>
    </row>
    <row spans="1:8" r="7">
      <c s="4" r="A7" t="s">
        <v>631</v>
      </c>
    </row>
    <row spans="1:8" r="8">
      <c s="3" r="A8" t="s">
        <v>619</v>
      </c>
    </row>
    <row spans="1:8" r="9">
      <c s="4" r="A9" t="s">
        <v>632</v>
      </c>
      <c s="4" r="C9" t="s">
        <v>435</v>
      </c>
    </row>
    <row spans="1:8" r="10">
      <c s="4" r="A10" t="s">
        <v>633</v>
      </c>
      <c s="7" r="C10" t="n">
        <v>50000</v>
      </c>
    </row>
    <row spans="1:8" r="11">
      <c s="4" r="A11" t="s">
        <v>634</v>
      </c>
      <c s="4" r="D11" t="s">
        <v>635</v>
      </c>
    </row>
    <row spans="1:8" r="12">
      <c s="4" r="A12" t="s">
        <v>459</v>
      </c>
    </row>
    <row spans="1:8" r="13">
      <c s="3" r="A13" t="s">
        <v>619</v>
      </c>
    </row>
    <row spans="1:8" r="14">
      <c s="4" r="A14" t="s">
        <v>636</v>
      </c>
      <c s="7" r="D14" t="n">
        <v>900</v>
      </c>
      <c s="6" r="E14" t="n">
        <v>600</v>
      </c>
    </row>
    <row spans="1:8" r="15">
      <c s="4" r="A15" t="s">
        <v>609</v>
      </c>
    </row>
    <row spans="1:8" r="16">
      <c s="3" r="A16" t="s">
        <v>619</v>
      </c>
    </row>
    <row spans="1:8" r="17">
      <c s="4" r="A17" t="s">
        <v>637</v>
      </c>
      <c s="4" r="B17" t="s">
        <v>435</v>
      </c>
    </row>
    <row spans="1:8" r="18">
      <c s="4" r="A18" t="s">
        <v>638</v>
      </c>
      <c s="7" r="B18" t="n">
        <v>100000</v>
      </c>
    </row>
    <row spans="1:8" r="19">
      <c s="4" r="A19" t="s">
        <v>639</v>
      </c>
      <c s="6" r="E19" t="n">
        <v>75000</v>
      </c>
    </row>
    <row spans="1:8" r="20">
      <c s="4" r="A20" t="s">
        <v>640</v>
      </c>
      <c s="6" r="D20" t="n">
        <v>0</v>
      </c>
    </row>
    <row spans="1:8" r="21">
      <c s="4" r="A21" t="s">
        <v>606</v>
      </c>
    </row>
    <row spans="1:8" r="22">
      <c s="3" r="A22" t="s">
        <v>619</v>
      </c>
    </row>
    <row spans="1:8" r="23">
      <c s="4" r="A23" t="s">
        <v>639</v>
      </c>
      <c s="6" r="D23" t="n">
        <v>150000</v>
      </c>
    </row>
    <row spans="1:8" r="24">
      <c s="4" r="A24" t="s">
        <v>641</v>
      </c>
      <c s="6" r="E24" t="n">
        <v>70000</v>
      </c>
    </row>
    <row spans="1:8" r="25">
      <c s="4" r="A25" t="s">
        <v>642</v>
      </c>
      <c s="7" r="D25" t="n">
        <v>75000</v>
      </c>
    </row>
    <row spans="1:8" r="26">
      <c s="4" r="A26" t="s">
        <v>607</v>
      </c>
      <c s="4" r="D26" t="s">
        <v>608</v>
      </c>
    </row>
    <row spans="1:8" r="27">
      <c s="4" r="A27" t="s">
        <v>643</v>
      </c>
    </row>
    <row spans="1:8" r="28">
      <c s="3" r="A28" t="s">
        <v>619</v>
      </c>
    </row>
    <row spans="1:8" r="29">
      <c s="4" r="A29" t="s">
        <v>644</v>
      </c>
      <c s="7" r="D29" t="n">
        <v>50000</v>
      </c>
    </row>
    <row spans="1:8" r="30">
      <c s="4" r="A30" t="s">
        <v>607</v>
      </c>
      <c s="4" r="D30" t="s">
        <v>645</v>
      </c>
    </row>
    <row spans="1:8" r="31">
      <c s="4" r="A31" t="s">
        <v>646</v>
      </c>
    </row>
    <row spans="1:8" r="32">
      <c s="3" r="A32" t="s">
        <v>619</v>
      </c>
    </row>
    <row spans="1:8" r="33">
      <c s="4" r="A33" t="s">
        <v>639</v>
      </c>
      <c s="7" r="D33" t="n">
        <v>20000</v>
      </c>
    </row>
    <row spans="1:8" r="34">
      <c s="4" r="A34" t="s">
        <v>610</v>
      </c>
    </row>
    <row spans="1:8" r="35">
      <c s="3" r="A35" t="s">
        <v>619</v>
      </c>
    </row>
    <row spans="1:8" r="36">
      <c s="4" r="A36" t="s">
        <v>639</v>
      </c>
      <c s="6" r="D36" t="n">
        <v>100000</v>
      </c>
      <c s="7" r="H36" t="n">
        <v>75000</v>
      </c>
    </row>
    <row spans="1:8" r="37">
      <c s="4" r="A37" t="s">
        <v>640</v>
      </c>
      <c s="7" r="D37" t="n">
        <v>35000</v>
      </c>
    </row>
    <row spans="1:8" r="38">
      <c s="4" r="A38" t="s">
        <v>642</v>
      </c>
      <c s="7" r="G38" t="n">
        <v>25000</v>
      </c>
    </row>
    <row spans="1:8" r="39">
      <c s="4" r="A39" t="s">
        <v>607</v>
      </c>
      <c s="4" r="D39" t="s">
        <v>611</v>
      </c>
    </row>
    <row spans="1:8" r="40">
      <c s="4" r="A40" t="s">
        <v>647</v>
      </c>
      <c s="7" r="D40" t="n">
        <v>20100</v>
      </c>
      <c s="6" r="E40" t="n">
        <v>20100</v>
      </c>
    </row>
    <row spans="1:8" r="41">
      <c s="4" r="A41" t="s">
        <v>648</v>
      </c>
      <c s="6" r="D41" t="n">
        <v>44900</v>
      </c>
    </row>
    <row spans="1:8" r="42">
      <c s="4" r="A42" t="s">
        <v>649</v>
      </c>
    </row>
    <row spans="1:8" r="43">
      <c s="3" r="A43" t="s">
        <v>619</v>
      </c>
    </row>
    <row spans="1:8" r="44">
      <c s="4" r="A44" t="s">
        <v>647</v>
      </c>
      <c s="6" r="D44" t="n">
        <v>22100</v>
      </c>
      <c s="6" r="E44" t="n">
        <v>22100</v>
      </c>
    </row>
    <row spans="1:8" r="45">
      <c s="4" r="A45" t="s">
        <v>630</v>
      </c>
      <c s="6" r="D45" t="n">
        <v>1400</v>
      </c>
      <c s="6" r="E45" t="n">
        <v>1400</v>
      </c>
    </row>
    <row spans="1:8" r="46">
      <c s="4" r="A46" t="s">
        <v>650</v>
      </c>
    </row>
    <row spans="1:8" r="47">
      <c s="3" r="A47" t="s">
        <v>619</v>
      </c>
    </row>
    <row spans="1:8" r="48">
      <c s="4" r="A48" t="s">
        <v>651</v>
      </c>
      <c s="7" r="D48" t="n">
        <v>44400</v>
      </c>
      <c s="6" r="E48" t="n">
        <v>43800</v>
      </c>
    </row>
    <row spans="1:8" r="49">
      <c s="4" r="A49" t="s">
        <v>612</v>
      </c>
    </row>
    <row spans="1:8" r="50">
      <c s="3" r="A50" t="s">
        <v>619</v>
      </c>
    </row>
    <row spans="1:8" r="51">
      <c s="4" r="A51" t="s">
        <v>601</v>
      </c>
      <c s="4" r="D51" t="s">
        <v>613</v>
      </c>
    </row>
    <row spans="1:8" r="52">
      <c s="4" r="A52" t="s">
        <v>652</v>
      </c>
    </row>
    <row spans="1:8" r="53">
      <c s="3" r="A53" t="s">
        <v>619</v>
      </c>
    </row>
    <row spans="1:8" r="54">
      <c s="4" r="A54" t="s">
        <v>653</v>
      </c>
      <c s="7" r="D54" t="n">
        <v>80600</v>
      </c>
      <c s="7" r="E54" t="n">
        <v>55300</v>
      </c>
    </row>
    <row spans="1:8" r="55">
      <c s="4" r="A55" t="s">
        <v>615</v>
      </c>
    </row>
    <row spans="1:8" r="56">
      <c s="3" r="A56" t="s">
        <v>619</v>
      </c>
    </row>
    <row spans="1:8" r="57">
      <c s="4" r="A57" t="s">
        <v>601</v>
      </c>
      <c s="4" r="D57" t="s">
        <v>616</v>
      </c>
    </row>
    <row spans="1:8" r="58">
      <c s="4" r="A58" t="s">
        <v>654</v>
      </c>
    </row>
    <row spans="1:8" r="59">
      <c s="3" r="A59" t="s">
        <v>619</v>
      </c>
    </row>
    <row spans="1:8" r="60">
      <c s="4" r="A60" t="s">
        <v>655</v>
      </c>
      <c s="7" r="F60" t="n">
        <v>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30</v>
      </c>
    </row>
    <row spans="1:3" r="2">
      <c s="3" r="A2" t="s">
        <v>207</v>
      </c>
    </row>
    <row spans="1:3" r="3">
      <c s="4" r="A3" t="s">
        <v>657</v>
      </c>
      <c s="7" r="B3" t="n">
        <v>96159</v>
      </c>
      <c s="7" r="C3" t="n">
        <v>96183</v>
      </c>
    </row>
    <row spans="1:3" r="4">
      <c s="4" r="A4" t="s">
        <v>658</v>
      </c>
      <c s="6" r="B4" t="n">
        <v>33731</v>
      </c>
      <c s="6" r="C4" t="n">
        <v>33029</v>
      </c>
    </row>
    <row spans="1:3" r="5">
      <c s="4" r="A5" t="s">
        <v>659</v>
      </c>
      <c s="6" r="B5" t="n">
        <v>27524</v>
      </c>
      <c s="6" r="C5" t="n">
        <v>35305</v>
      </c>
    </row>
    <row spans="1:3" r="6">
      <c s="4" r="A6" t="s">
        <v>660</v>
      </c>
      <c s="6" r="B6" t="n">
        <v>7971</v>
      </c>
      <c s="6" r="C6" t="n">
        <v>8022</v>
      </c>
    </row>
    <row spans="1:3" r="7">
      <c s="4" r="A7" t="s">
        <v>40</v>
      </c>
      <c s="6" r="B7" t="n">
        <v>23342</v>
      </c>
      <c s="6" r="C7" t="n">
        <v>22135</v>
      </c>
    </row>
    <row spans="1:3" r="8">
      <c s="4" r="A8" t="s">
        <v>661</v>
      </c>
      <c s="7" r="B8" t="n">
        <v>188727</v>
      </c>
      <c s="7" r="C8" t="n">
        <v>1946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s="1" r="A1" t="s">
        <v>662</v>
      </c>
      <c s="2" r="B1" t="s">
        <v>663</v>
      </c>
      <c s="2" r="C1" t="s">
        <v>1</v>
      </c>
    </row>
    <row spans="1:5" r="2">
      <c s="2" r="B2" t="s">
        <v>664</v>
      </c>
      <c s="2" r="C2" t="s">
        <v>592</v>
      </c>
      <c s="2" r="D2" t="s">
        <v>665</v>
      </c>
      <c s="2" r="E2" t="s">
        <v>666</v>
      </c>
    </row>
    <row spans="1:5" r="3">
      <c s="3" r="A3" t="s">
        <v>667</v>
      </c>
    </row>
    <row spans="1:5" r="4">
      <c s="4" r="A4" t="s">
        <v>668</v>
      </c>
      <c s="7" r="C4" t="n">
        <v>-51241</v>
      </c>
      <c s="7" r="D4" t="n">
        <v>-42418</v>
      </c>
    </row>
    <row spans="1:5" r="5">
      <c s="3" r="A5" t="s">
        <v>669</v>
      </c>
    </row>
    <row spans="1:5" r="6">
      <c s="4" r="A6" t="s">
        <v>159</v>
      </c>
      <c s="6" r="C6" t="n">
        <v>3202</v>
      </c>
      <c s="6" r="D6" t="n">
        <v>6595</v>
      </c>
      <c s="7" r="E6" t="n">
        <v>2111</v>
      </c>
    </row>
    <row spans="1:5" r="7">
      <c s="4" r="A7" t="s">
        <v>430</v>
      </c>
    </row>
    <row spans="1:5" r="8">
      <c s="3" r="A8" t="s">
        <v>262</v>
      </c>
    </row>
    <row spans="1:5" r="9">
      <c s="4" r="A9" t="s">
        <v>670</v>
      </c>
      <c s="6" r="E9" t="n">
        <v>0</v>
      </c>
    </row>
    <row spans="1:5" r="10">
      <c s="4" r="A10" t="s">
        <v>671</v>
      </c>
      <c s="6" r="B10" t="n">
        <v>375</v>
      </c>
    </row>
    <row spans="1:5" r="11">
      <c s="4" r="A11" t="s">
        <v>672</v>
      </c>
      <c s="7" r="B11" t="n">
        <v>25400</v>
      </c>
      <c s="6" r="D11" t="n">
        <v>25400</v>
      </c>
    </row>
    <row spans="1:5" r="12">
      <c s="4" r="A12" t="s">
        <v>673</v>
      </c>
      <c s="6" r="B12" t="n">
        <v>23300</v>
      </c>
    </row>
    <row spans="1:5" r="13">
      <c s="4" r="A13" t="s">
        <v>674</v>
      </c>
      <c s="6" r="D13" t="n">
        <v>32100</v>
      </c>
    </row>
    <row spans="1:5" r="14">
      <c s="4" r="A14" t="s">
        <v>675</v>
      </c>
      <c s="7" r="C14" t="n">
        <v>28457</v>
      </c>
      <c s="6" r="D14" t="n">
        <v>24303</v>
      </c>
    </row>
    <row spans="1:5" r="15">
      <c s="4" r="A15" t="s">
        <v>676</v>
      </c>
      <c s="4" r="C15" t="s">
        <v>495</v>
      </c>
    </row>
    <row spans="1:5" r="16">
      <c s="3" r="A16" t="s">
        <v>677</v>
      </c>
    </row>
    <row spans="1:5" r="17">
      <c s="4" r="A17" t="s">
        <v>678</v>
      </c>
      <c s="6" r="B17" t="n">
        <v>211660</v>
      </c>
      <c s="7" r="C17" t="n">
        <v>174410</v>
      </c>
      <c s="6" r="D17" t="n">
        <v>211660</v>
      </c>
    </row>
    <row spans="1:5" r="18">
      <c s="4" r="A18" t="s">
        <v>679</v>
      </c>
      <c s="6" r="E18" t="n">
        <v>4734</v>
      </c>
    </row>
    <row spans="1:5" r="19">
      <c s="4" r="A19" t="s">
        <v>680</v>
      </c>
      <c s="6" r="C19" t="n">
        <v>5200</v>
      </c>
      <c s="6" r="D19" t="n">
        <v>6039</v>
      </c>
      <c s="6" r="E19" t="n">
        <v>7784</v>
      </c>
    </row>
    <row spans="1:5" r="20">
      <c s="4" r="A20" t="s">
        <v>681</v>
      </c>
      <c s="6" r="C20" t="n">
        <v>494</v>
      </c>
      <c s="6" r="D20" t="n">
        <v>11906</v>
      </c>
    </row>
    <row spans="1:5" r="21">
      <c s="4" r="A21" t="s">
        <v>682</v>
      </c>
      <c s="6" r="C21" t="n">
        <v>-20892</v>
      </c>
      <c s="6" r="D21" t="n">
        <v>-58047</v>
      </c>
    </row>
    <row spans="1:5" r="22">
      <c s="4" r="A22" t="s">
        <v>683</v>
      </c>
      <c s="6" r="C22" t="n">
        <v>395</v>
      </c>
      <c s="6" r="D22" t="n">
        <v>2852</v>
      </c>
    </row>
    <row spans="1:5" r="23">
      <c s="4" r="A23" t="s">
        <v>684</v>
      </c>
      <c s="6" r="C23" t="n">
        <v>159607</v>
      </c>
      <c s="6" r="D23" t="n">
        <v>174410</v>
      </c>
      <c s="6" r="E23" t="n">
        <v>211660</v>
      </c>
    </row>
    <row spans="1:5" r="24">
      <c s="3" r="A24" t="s">
        <v>685</v>
      </c>
    </row>
    <row spans="1:5" r="25">
      <c s="4" r="A25" t="s">
        <v>686</v>
      </c>
      <c s="6" r="B25" t="n">
        <v>207613</v>
      </c>
      <c s="6" r="C25" t="n">
        <v>158265</v>
      </c>
      <c s="6" r="D25" t="n">
        <v>207613</v>
      </c>
    </row>
    <row spans="1:5" r="26">
      <c s="4" r="A26" t="s">
        <v>687</v>
      </c>
      <c s="6" r="C26" t="n">
        <v>-506</v>
      </c>
      <c s="6" r="D26" t="n">
        <v>8599</v>
      </c>
    </row>
    <row spans="1:5" r="27">
      <c s="4" r="A27" t="s">
        <v>688</v>
      </c>
      <c s="6" r="C27" t="n">
        <v>50</v>
      </c>
      <c s="6" r="D27" t="n">
        <v>100</v>
      </c>
    </row>
    <row spans="1:5" r="28">
      <c s="4" r="A28" t="s">
        <v>682</v>
      </c>
      <c s="6" r="C28" t="n">
        <v>-20892</v>
      </c>
      <c s="6" r="D28" t="n">
        <v>-58047</v>
      </c>
    </row>
    <row spans="1:5" r="29">
      <c s="4" r="A29" t="s">
        <v>689</v>
      </c>
      <c s="6" r="C29" t="n">
        <v>136917</v>
      </c>
      <c s="6" r="D29" t="n">
        <v>158265</v>
      </c>
      <c s="6" r="E29" t="n">
        <v>207613</v>
      </c>
    </row>
    <row spans="1:5" r="30">
      <c s="4" r="A30" t="s">
        <v>690</v>
      </c>
      <c s="6" r="C30" t="n">
        <v>-22690</v>
      </c>
      <c s="6" r="D30" t="n">
        <v>-16145</v>
      </c>
    </row>
    <row spans="1:5" r="31">
      <c s="4" r="A31" t="s">
        <v>691</v>
      </c>
      <c s="6" r="C31" t="n">
        <v>159607</v>
      </c>
      <c s="6" r="D31" t="n">
        <v>174410</v>
      </c>
    </row>
    <row spans="1:5" r="32">
      <c s="3" r="A32" t="s">
        <v>667</v>
      </c>
    </row>
    <row spans="1:5" r="33">
      <c s="4" r="A33" t="s">
        <v>668</v>
      </c>
      <c s="6" r="C33" t="n">
        <v>-22690</v>
      </c>
      <c s="6" r="D33" t="n">
        <v>-16145</v>
      </c>
    </row>
    <row spans="1:5" r="34">
      <c s="4" r="A34" t="s">
        <v>692</v>
      </c>
      <c s="6" r="C34" t="n">
        <v>-22690</v>
      </c>
      <c s="6" r="D34" t="n">
        <v>-16145</v>
      </c>
    </row>
    <row spans="1:5" r="35">
      <c s="3" r="A35" t="s">
        <v>669</v>
      </c>
    </row>
    <row spans="1:5" r="36">
      <c s="4" r="A36" t="s">
        <v>679</v>
      </c>
      <c s="6" r="E36" t="n">
        <v>4734</v>
      </c>
    </row>
    <row spans="1:5" r="37">
      <c s="4" r="A37" t="s">
        <v>680</v>
      </c>
      <c s="6" r="C37" t="n">
        <v>5200</v>
      </c>
      <c s="6" r="D37" t="n">
        <v>6039</v>
      </c>
      <c s="6" r="E37" t="n">
        <v>7784</v>
      </c>
    </row>
    <row spans="1:5" r="38">
      <c s="4" r="A38" t="s">
        <v>693</v>
      </c>
      <c s="6" r="C38" t="n">
        <v>-9180</v>
      </c>
      <c s="6" r="D38" t="n">
        <v>-10419</v>
      </c>
      <c s="6" r="E38" t="n">
        <v>-13313</v>
      </c>
    </row>
    <row spans="1:5" r="39">
      <c s="4" r="A39" t="s">
        <v>159</v>
      </c>
      <c s="6" r="C39" t="n">
        <v>3202</v>
      </c>
      <c s="6" r="D39" t="n">
        <v>5880</v>
      </c>
      <c s="6" r="E39" t="n">
        <v>2111</v>
      </c>
    </row>
    <row spans="1:5" r="40">
      <c s="4" r="A40" t="s">
        <v>694</v>
      </c>
      <c s="6" r="C40" t="n">
        <v>3218</v>
      </c>
      <c s="6" r="D40" t="n">
        <v>2398</v>
      </c>
      <c s="6" r="E40" t="n">
        <v>7140</v>
      </c>
    </row>
    <row spans="1:5" r="41">
      <c s="4" r="A41" t="s">
        <v>695</v>
      </c>
      <c s="6" r="C41" t="n">
        <v>2440</v>
      </c>
      <c s="6" r="D41" t="n">
        <v>3898</v>
      </c>
      <c s="6" r="E41" t="n">
        <v>8456</v>
      </c>
    </row>
    <row spans="1:5" r="42">
      <c s="4" r="A42" t="s">
        <v>696</v>
      </c>
    </row>
    <row spans="1:5" r="43">
      <c s="3" r="A43" t="s">
        <v>262</v>
      </c>
    </row>
    <row spans="1:5" r="44">
      <c s="4" r="A44" t="s">
        <v>675</v>
      </c>
      <c s="6" r="C44" t="n">
        <v>1001</v>
      </c>
      <c s="6" r="D44" t="n">
        <v>1207</v>
      </c>
    </row>
    <row spans="1:5" r="45">
      <c s="3" r="A45" t="s">
        <v>677</v>
      </c>
    </row>
    <row spans="1:5" r="46">
      <c s="4" r="A46" t="s">
        <v>678</v>
      </c>
      <c s="6" r="B46" t="n">
        <v>7092</v>
      </c>
      <c s="6" r="C46" t="n">
        <v>6782</v>
      </c>
      <c s="6" r="D46" t="n">
        <v>7092</v>
      </c>
    </row>
    <row spans="1:5" r="47">
      <c s="4" r="A47" t="s">
        <v>680</v>
      </c>
      <c s="6" r="C47" t="n">
        <v>123</v>
      </c>
      <c s="6" r="D47" t="n">
        <v>184</v>
      </c>
      <c s="6" r="E47" t="n">
        <v>150</v>
      </c>
    </row>
    <row spans="1:5" r="48">
      <c s="4" r="A48" t="s">
        <v>681</v>
      </c>
      <c s="6" r="C48" t="n">
        <v>-47</v>
      </c>
      <c s="6" r="D48" t="n">
        <v>53</v>
      </c>
    </row>
    <row spans="1:5" r="49">
      <c s="4" r="A49" t="s">
        <v>682</v>
      </c>
      <c s="6" r="C49" t="n">
        <v>-1941</v>
      </c>
      <c s="6" r="D49" t="n">
        <v>-853</v>
      </c>
    </row>
    <row spans="1:5" r="50">
      <c s="4" r="A50" t="s">
        <v>683</v>
      </c>
      <c s="6" r="D50" t="n">
        <v>306</v>
      </c>
    </row>
    <row spans="1:5" r="51">
      <c s="4" r="A51" t="s">
        <v>684</v>
      </c>
      <c s="6" r="C51" t="n">
        <v>4917</v>
      </c>
      <c s="6" r="D51" t="n">
        <v>6782</v>
      </c>
      <c s="6" r="E51" t="n">
        <v>7092</v>
      </c>
    </row>
    <row spans="1:5" r="52">
      <c s="3" r="A52" t="s">
        <v>685</v>
      </c>
    </row>
    <row spans="1:5" r="53">
      <c s="4" r="A53" t="s">
        <v>688</v>
      </c>
      <c s="6" r="C53" t="n">
        <v>1941</v>
      </c>
      <c s="6" r="D53" t="n">
        <v>853</v>
      </c>
    </row>
    <row spans="1:5" r="54">
      <c s="4" r="A54" t="s">
        <v>682</v>
      </c>
      <c s="6" r="C54" t="n">
        <v>-1941</v>
      </c>
      <c s="6" r="D54" t="n">
        <v>-853</v>
      </c>
    </row>
    <row spans="1:5" r="55">
      <c s="4" r="A55" t="s">
        <v>690</v>
      </c>
      <c s="6" r="C55" t="n">
        <v>-4917</v>
      </c>
      <c s="6" r="D55" t="n">
        <v>-6782</v>
      </c>
    </row>
    <row spans="1:5" r="56">
      <c s="4" r="A56" t="s">
        <v>691</v>
      </c>
      <c s="6" r="C56" t="n">
        <v>4917</v>
      </c>
      <c s="6" r="D56" t="n">
        <v>6782</v>
      </c>
    </row>
    <row spans="1:5" r="57">
      <c s="3" r="A57" t="s">
        <v>667</v>
      </c>
    </row>
    <row spans="1:5" r="58">
      <c s="4" r="A58" t="s">
        <v>697</v>
      </c>
      <c s="6" r="C58" t="n">
        <v>-246</v>
      </c>
      <c s="6" r="D58" t="n">
        <v>-1941</v>
      </c>
    </row>
    <row spans="1:5" r="59">
      <c s="4" r="A59" t="s">
        <v>668</v>
      </c>
      <c s="6" r="C59" t="n">
        <v>-4671</v>
      </c>
      <c s="6" r="D59" t="n">
        <v>-4841</v>
      </c>
    </row>
    <row spans="1:5" r="60">
      <c s="4" r="A60" t="s">
        <v>692</v>
      </c>
      <c s="6" r="C60" t="n">
        <v>-4917</v>
      </c>
      <c s="6" r="D60" t="n">
        <v>-6782</v>
      </c>
    </row>
    <row spans="1:5" r="61">
      <c s="3" r="A61" t="s">
        <v>669</v>
      </c>
    </row>
    <row spans="1:5" r="62">
      <c s="4" r="A62" t="s">
        <v>680</v>
      </c>
      <c s="6" r="C62" t="n">
        <v>123</v>
      </c>
      <c s="6" r="D62" t="n">
        <v>184</v>
      </c>
      <c s="6" r="E62" t="n">
        <v>150</v>
      </c>
    </row>
    <row spans="1:5" r="63">
      <c s="4" r="A63" t="s">
        <v>159</v>
      </c>
      <c s="6" r="D63" t="n">
        <v>715</v>
      </c>
    </row>
    <row spans="1:5" r="64">
      <c s="4" r="A64" t="s">
        <v>694</v>
      </c>
      <c s="6" r="C64" t="n">
        <v>159</v>
      </c>
      <c s="6" r="D64" t="n">
        <v>214</v>
      </c>
      <c s="6" r="E64" t="n">
        <v>260</v>
      </c>
    </row>
    <row spans="1:5" r="65">
      <c s="4" r="A65" t="s">
        <v>695</v>
      </c>
      <c s="6" r="C65" t="n">
        <v>282</v>
      </c>
      <c s="6" r="D65" t="n">
        <v>1113</v>
      </c>
      <c s="6" r="E65" t="n">
        <v>410</v>
      </c>
    </row>
    <row spans="1:5" r="66">
      <c s="4" r="A66" t="s">
        <v>698</v>
      </c>
    </row>
    <row spans="1:5" r="67">
      <c s="3" r="A67" t="s">
        <v>262</v>
      </c>
    </row>
    <row spans="1:5" r="68">
      <c s="4" r="A68" t="s">
        <v>675</v>
      </c>
      <c s="7" r="C68" t="n">
        <v>6280</v>
      </c>
      <c s="6" r="D68" t="n">
        <v>5327</v>
      </c>
    </row>
    <row spans="1:5" r="69">
      <c s="4" r="A69" t="s">
        <v>699</v>
      </c>
      <c s="4" r="C69" t="s">
        <v>495</v>
      </c>
    </row>
    <row spans="1:5" r="70">
      <c s="3" r="A70" t="s">
        <v>677</v>
      </c>
    </row>
    <row spans="1:5" r="71">
      <c s="4" r="A71" t="s">
        <v>678</v>
      </c>
      <c s="7" r="B71" t="n">
        <v>16318</v>
      </c>
      <c s="7" r="C71" t="n">
        <v>22116</v>
      </c>
      <c s="6" r="D71" t="n">
        <v>16318</v>
      </c>
    </row>
    <row spans="1:5" r="72">
      <c s="4" r="A72" t="s">
        <v>679</v>
      </c>
      <c s="6" r="C72" t="n">
        <v>406</v>
      </c>
      <c s="6" r="D72" t="n">
        <v>280</v>
      </c>
      <c s="6" r="E72" t="n">
        <v>331</v>
      </c>
    </row>
    <row spans="1:5" r="73">
      <c s="4" r="A73" t="s">
        <v>680</v>
      </c>
      <c s="6" r="C73" t="n">
        <v>913</v>
      </c>
      <c s="6" r="D73" t="n">
        <v>788</v>
      </c>
      <c s="6" r="E73" t="n">
        <v>751</v>
      </c>
    </row>
    <row spans="1:5" r="74">
      <c s="4" r="A74" t="s">
        <v>681</v>
      </c>
      <c s="6" r="C74" t="n">
        <v>1806</v>
      </c>
      <c s="6" r="D74" t="n">
        <v>5269</v>
      </c>
    </row>
    <row spans="1:5" r="75">
      <c s="4" r="A75" t="s">
        <v>682</v>
      </c>
      <c s="6" r="C75" t="n">
        <v>-625</v>
      </c>
      <c s="6" r="D75" t="n">
        <v>-539</v>
      </c>
    </row>
    <row spans="1:5" r="76">
      <c s="4" r="A76" t="s">
        <v>684</v>
      </c>
      <c s="6" r="C76" t="n">
        <v>24616</v>
      </c>
      <c s="6" r="D76" t="n">
        <v>22116</v>
      </c>
      <c s="6" r="E76" t="n">
        <v>16318</v>
      </c>
    </row>
    <row spans="1:5" r="77">
      <c s="3" r="A77" t="s">
        <v>685</v>
      </c>
    </row>
    <row spans="1:5" r="78">
      <c s="4" r="A78" t="s">
        <v>688</v>
      </c>
      <c s="6" r="C78" t="n">
        <v>625</v>
      </c>
      <c s="6" r="D78" t="n">
        <v>539</v>
      </c>
    </row>
    <row spans="1:5" r="79">
      <c s="4" r="A79" t="s">
        <v>682</v>
      </c>
      <c s="6" r="C79" t="n">
        <v>-625</v>
      </c>
      <c s="6" r="D79" t="n">
        <v>-539</v>
      </c>
    </row>
    <row spans="1:5" r="80">
      <c s="4" r="A80" t="s">
        <v>690</v>
      </c>
      <c s="6" r="C80" t="n">
        <v>-24616</v>
      </c>
      <c s="6" r="D80" t="n">
        <v>-22116</v>
      </c>
    </row>
    <row spans="1:5" r="81">
      <c s="4" r="A81" t="s">
        <v>691</v>
      </c>
      <c s="6" r="C81" t="n">
        <v>24616</v>
      </c>
      <c s="6" r="D81" t="n">
        <v>22116</v>
      </c>
    </row>
    <row spans="1:5" r="82">
      <c s="3" r="A82" t="s">
        <v>667</v>
      </c>
    </row>
    <row spans="1:5" r="83">
      <c s="4" r="A83" t="s">
        <v>697</v>
      </c>
      <c s="6" r="C83" t="n">
        <v>-736</v>
      </c>
      <c s="6" r="D83" t="n">
        <v>-684</v>
      </c>
    </row>
    <row spans="1:5" r="84">
      <c s="4" r="A84" t="s">
        <v>668</v>
      </c>
      <c s="6" r="C84" t="n">
        <v>-23880</v>
      </c>
      <c s="6" r="D84" t="n">
        <v>-21432</v>
      </c>
    </row>
    <row spans="1:5" r="85">
      <c s="4" r="A85" t="s">
        <v>692</v>
      </c>
      <c s="6" r="C85" t="n">
        <v>-24616</v>
      </c>
      <c s="6" r="D85" t="n">
        <v>-22116</v>
      </c>
    </row>
    <row spans="1:5" r="86">
      <c s="3" r="A86" t="s">
        <v>669</v>
      </c>
    </row>
    <row spans="1:5" r="87">
      <c s="4" r="A87" t="s">
        <v>679</v>
      </c>
      <c s="6" r="C87" t="n">
        <v>406</v>
      </c>
      <c s="6" r="D87" t="n">
        <v>280</v>
      </c>
      <c s="6" r="E87" t="n">
        <v>331</v>
      </c>
    </row>
    <row spans="1:5" r="88">
      <c s="4" r="A88" t="s">
        <v>680</v>
      </c>
      <c s="6" r="C88" t="n">
        <v>913</v>
      </c>
      <c s="6" r="D88" t="n">
        <v>788</v>
      </c>
      <c s="6" r="E88" t="n">
        <v>751</v>
      </c>
    </row>
    <row spans="1:5" r="89">
      <c s="4" r="A89" t="s">
        <v>700</v>
      </c>
      <c s="6" r="C89" t="n">
        <v>-190</v>
      </c>
      <c s="6" r="D89" t="n">
        <v>-190</v>
      </c>
      <c s="6" r="E89" t="n">
        <v>-190</v>
      </c>
    </row>
    <row spans="1:5" r="90">
      <c s="4" r="A90" t="s">
        <v>694</v>
      </c>
      <c s="6" r="C90" t="n">
        <v>853</v>
      </c>
      <c s="6" r="D90" t="n">
        <v>93</v>
      </c>
      <c s="6" r="E90" t="n">
        <v>535</v>
      </c>
    </row>
    <row spans="1:5" r="91">
      <c s="4" r="A91" t="s">
        <v>695</v>
      </c>
      <c s="7" r="C91" t="n">
        <v>1982</v>
      </c>
      <c s="7" r="D91" t="n">
        <v>971</v>
      </c>
      <c s="7" r="E91" t="n">
        <v>142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R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6"/>
    <col customWidth="1" max="16" min="16" width="14"/>
    <col customWidth="1" max="17" min="17" width="14"/>
    <col customWidth="1" max="18" min="18" width="14"/>
  </cols>
  <sheetData>
    <row spans="1:18" r="1">
      <c s="1" r="A1" t="s">
        <v>701</v>
      </c>
      <c s="2" r="B1" t="s">
        <v>663</v>
      </c>
      <c s="2" r="C1" t="s">
        <v>702</v>
      </c>
      <c s="2" r="D1" t="s">
        <v>502</v>
      </c>
      <c s="2" r="M1" t="s">
        <v>703</v>
      </c>
      <c s="2" r="N1" t="s">
        <v>704</v>
      </c>
      <c s="2" r="O1" t="s">
        <v>1</v>
      </c>
    </row>
    <row spans="1:18" r="2">
      <c s="2" r="B2" t="s">
        <v>705</v>
      </c>
      <c s="2" r="C2" t="s">
        <v>30</v>
      </c>
      <c s="2" r="D2" t="s">
        <v>2</v>
      </c>
      <c s="2" r="E2" t="s">
        <v>83</v>
      </c>
      <c s="2" r="F2" t="s">
        <v>4</v>
      </c>
      <c s="2" r="G2" t="s">
        <v>84</v>
      </c>
      <c s="2" r="H2" t="s">
        <v>30</v>
      </c>
      <c s="2" r="I2" t="s">
        <v>85</v>
      </c>
      <c s="2" r="J2" t="s">
        <v>86</v>
      </c>
      <c s="2" r="K2" t="s">
        <v>88</v>
      </c>
      <c s="2" r="L2" t="s">
        <v>706</v>
      </c>
      <c s="2" r="M2" t="s">
        <v>429</v>
      </c>
      <c s="2" r="N2" t="s">
        <v>707</v>
      </c>
      <c s="2" r="O2" t="s">
        <v>2</v>
      </c>
      <c s="2" r="P2" t="s">
        <v>30</v>
      </c>
      <c s="2" r="Q2" t="s">
        <v>88</v>
      </c>
      <c s="2" r="R2" t="s">
        <v>708</v>
      </c>
    </row>
    <row spans="1:18" r="3">
      <c s="3" r="A3" t="s">
        <v>709</v>
      </c>
    </row>
    <row spans="1:18" r="4">
      <c s="4" r="A4" t="s">
        <v>710</v>
      </c>
      <c s="7" r="O4" t="n">
        <v>3202</v>
      </c>
      <c s="7" r="P4" t="n">
        <v>6595</v>
      </c>
      <c s="7" r="Q4" t="n">
        <v>2111</v>
      </c>
    </row>
    <row spans="1:18" r="5">
      <c s="4" r="A5" t="s">
        <v>430</v>
      </c>
    </row>
    <row spans="1:18" r="6">
      <c s="3" r="A6" t="s">
        <v>709</v>
      </c>
    </row>
    <row spans="1:18" r="7">
      <c s="4" r="A7" t="s">
        <v>711</v>
      </c>
      <c s="6" r="O7" t="n">
        <v>20622</v>
      </c>
      <c s="6" r="P7" t="n">
        <v>57518</v>
      </c>
      <c s="6" r="Q7" t="n">
        <v>20104</v>
      </c>
    </row>
    <row spans="1:18" r="8">
      <c s="4" r="A8" t="s">
        <v>710</v>
      </c>
      <c s="7" r="O8" t="n">
        <v>3202</v>
      </c>
      <c s="7" r="P8" t="n">
        <v>5880</v>
      </c>
      <c s="7" r="Q8" t="n">
        <v>2111</v>
      </c>
    </row>
    <row spans="1:18" r="9">
      <c s="4" r="A9" t="s">
        <v>712</v>
      </c>
      <c s="8" r="O9" t="n">
        <v>0.07000000000000001</v>
      </c>
      <c s="8" r="P9" t="n">
        <v>0.14</v>
      </c>
      <c s="8" r="Q9" t="n">
        <v>0.05</v>
      </c>
    </row>
    <row spans="1:18" r="10">
      <c s="4" r="A10" t="s">
        <v>674</v>
      </c>
      <c s="7" r="P10" t="n">
        <v>32100</v>
      </c>
    </row>
    <row spans="1:18" r="11">
      <c s="4" r="A11" t="s">
        <v>672</v>
      </c>
      <c s="7" r="B11" t="n">
        <v>25400</v>
      </c>
      <c s="6" r="P11" t="n">
        <v>25400</v>
      </c>
    </row>
    <row spans="1:18" r="12">
      <c s="3" r="A12" t="s">
        <v>323</v>
      </c>
    </row>
    <row spans="1:18" r="13">
      <c s="4" r="A13" t="s">
        <v>675</v>
      </c>
      <c s="7" r="C13" t="n">
        <v>24303</v>
      </c>
      <c s="7" r="D13" t="n">
        <v>28457</v>
      </c>
      <c s="7" r="H13" t="n">
        <v>24303</v>
      </c>
      <c s="7" r="O13" t="n">
        <v>28457</v>
      </c>
      <c s="6" r="P13" t="n">
        <v>24303</v>
      </c>
    </row>
    <row spans="1:18" r="14">
      <c s="4" r="A14" t="s">
        <v>135</v>
      </c>
      <c s="7" r="C14" t="n">
        <v>24303</v>
      </c>
      <c s="7" r="D14" t="n">
        <v>28457</v>
      </c>
      <c s="7" r="H14" t="n">
        <v>24303</v>
      </c>
      <c s="6" r="O14" t="n">
        <v>28457</v>
      </c>
      <c s="7" r="P14" t="n">
        <v>24303</v>
      </c>
    </row>
    <row spans="1:18" r="15">
      <c s="3" r="A15" t="s">
        <v>713</v>
      </c>
    </row>
    <row spans="1:18" r="16">
      <c s="4" r="A16" t="s">
        <v>675</v>
      </c>
      <c s="6" r="O16" t="n">
        <v>3575</v>
      </c>
    </row>
    <row spans="1:18" r="17">
      <c s="4" r="A17" t="s">
        <v>135</v>
      </c>
      <c s="7" r="O17" t="n">
        <v>3575</v>
      </c>
    </row>
    <row spans="1:18" r="18">
      <c s="3" r="A18" t="s">
        <v>714</v>
      </c>
    </row>
    <row spans="1:18" r="19">
      <c s="4" r="A19" t="s">
        <v>715</v>
      </c>
      <c s="4" r="C19" t="s">
        <v>716</v>
      </c>
      <c s="4" r="D19" t="s">
        <v>717</v>
      </c>
      <c s="4" r="H19" t="s">
        <v>716</v>
      </c>
      <c s="4" r="O19" t="s">
        <v>717</v>
      </c>
      <c s="4" r="P19" t="s">
        <v>716</v>
      </c>
    </row>
    <row spans="1:18" r="20">
      <c s="3" r="A20" t="s">
        <v>718</v>
      </c>
    </row>
    <row spans="1:18" r="21">
      <c s="4" r="A21" t="s">
        <v>715</v>
      </c>
      <c s="4" r="D21" t="s">
        <v>719</v>
      </c>
      <c s="4" r="E21" t="s">
        <v>717</v>
      </c>
      <c s="4" r="F21" t="s">
        <v>384</v>
      </c>
      <c s="4" r="G21" t="s">
        <v>716</v>
      </c>
      <c s="4" r="H21" t="s">
        <v>719</v>
      </c>
      <c s="4" r="I21" t="s">
        <v>720</v>
      </c>
      <c s="4" r="J21" t="s">
        <v>717</v>
      </c>
      <c s="4" r="K21" t="s">
        <v>721</v>
      </c>
      <c s="4" r="L21" t="s">
        <v>722</v>
      </c>
      <c s="4" r="M21" t="s">
        <v>645</v>
      </c>
      <c s="4" r="P21" t="s">
        <v>723</v>
      </c>
    </row>
    <row spans="1:18" r="22">
      <c s="4" r="A22" t="s">
        <v>724</v>
      </c>
      <c s="4" r="O22" t="s">
        <v>725</v>
      </c>
      <c s="4" r="P22" t="s">
        <v>725</v>
      </c>
      <c s="4" r="Q22" t="s">
        <v>726</v>
      </c>
    </row>
    <row spans="1:18" r="23">
      <c s="4" r="A23" t="s">
        <v>727</v>
      </c>
      <c s="4" r="Q23" t="s">
        <v>720</v>
      </c>
    </row>
    <row spans="1:18" r="24">
      <c s="3" r="A24" t="s">
        <v>728</v>
      </c>
    </row>
    <row spans="1:18" r="25">
      <c s="6" r="A25" t="n">
        <v>2016</v>
      </c>
      <c s="7" r="D25" t="n">
        <v>27392</v>
      </c>
      <c s="7" r="O25" t="n">
        <v>27392</v>
      </c>
    </row>
    <row spans="1:18" r="26">
      <c s="6" r="A26" t="n">
        <v>2017</v>
      </c>
      <c s="6" r="D26" t="n">
        <v>13560</v>
      </c>
      <c s="6" r="O26" t="n">
        <v>13560</v>
      </c>
    </row>
    <row spans="1:18" r="27">
      <c s="6" r="A27" t="n">
        <v>2018</v>
      </c>
      <c s="6" r="D27" t="n">
        <v>12821</v>
      </c>
      <c s="6" r="O27" t="n">
        <v>12821</v>
      </c>
    </row>
    <row spans="1:18" r="28">
      <c s="6" r="A28" t="n">
        <v>2019</v>
      </c>
      <c s="6" r="D28" t="n">
        <v>12590</v>
      </c>
      <c s="6" r="O28" t="n">
        <v>12590</v>
      </c>
    </row>
    <row spans="1:18" r="29">
      <c s="6" r="A29" t="n">
        <v>2020</v>
      </c>
      <c s="6" r="D29" t="n">
        <v>12815</v>
      </c>
      <c s="6" r="O29" t="n">
        <v>12815</v>
      </c>
    </row>
    <row spans="1:18" r="30">
      <c s="4" r="A30" t="s">
        <v>729</v>
      </c>
      <c s="6" r="D30" t="n">
        <v>54168</v>
      </c>
      <c s="6" r="O30" t="n">
        <v>54168</v>
      </c>
    </row>
    <row spans="1:18" r="31">
      <c s="3" r="A31" t="s">
        <v>730</v>
      </c>
    </row>
    <row spans="1:18" r="32">
      <c s="4" r="A32" t="s">
        <v>731</v>
      </c>
      <c s="4" r="R32" t="s">
        <v>732</v>
      </c>
    </row>
    <row spans="1:18" r="33">
      <c s="4" r="A33" t="s">
        <v>696</v>
      </c>
    </row>
    <row spans="1:18" r="34">
      <c s="3" r="A34" t="s">
        <v>709</v>
      </c>
    </row>
    <row spans="1:18" r="35">
      <c s="4" r="A35" t="s">
        <v>711</v>
      </c>
      <c s="7" r="O35" t="n">
        <v>1941</v>
      </c>
      <c s="7" r="P35" t="n">
        <v>853</v>
      </c>
    </row>
    <row spans="1:18" r="36">
      <c s="4" r="A36" t="s">
        <v>710</v>
      </c>
      <c s="7" r="P36" t="n">
        <v>715</v>
      </c>
    </row>
    <row spans="1:18" r="37">
      <c s="4" r="A37" t="s">
        <v>712</v>
      </c>
      <c s="8" r="P37" t="n">
        <v>0.02</v>
      </c>
    </row>
    <row spans="1:18" r="38">
      <c s="4" r="A38" t="s">
        <v>733</v>
      </c>
      <c s="4" r="O38" t="s">
        <v>734</v>
      </c>
    </row>
    <row spans="1:18" r="39">
      <c s="3" r="A39" t="s">
        <v>323</v>
      </c>
    </row>
    <row spans="1:18" r="40">
      <c s="4" r="A40" t="s">
        <v>675</v>
      </c>
      <c s="7" r="C40" t="n">
        <v>1207</v>
      </c>
      <c s="6" r="D40" t="n">
        <v>1001</v>
      </c>
      <c s="7" r="H40" t="n">
        <v>1207</v>
      </c>
      <c s="7" r="O40" t="n">
        <v>1001</v>
      </c>
      <c s="7" r="P40" t="n">
        <v>1207</v>
      </c>
    </row>
    <row spans="1:18" r="41">
      <c s="4" r="A41" t="s">
        <v>135</v>
      </c>
      <c s="7" r="C41" t="n">
        <v>1207</v>
      </c>
      <c s="7" r="D41" t="n">
        <v>1001</v>
      </c>
      <c s="7" r="H41" t="n">
        <v>1207</v>
      </c>
      <c s="6" r="O41" t="n">
        <v>1001</v>
      </c>
      <c s="7" r="P41" t="n">
        <v>1207</v>
      </c>
    </row>
    <row spans="1:18" r="42">
      <c s="3" r="A42" t="s">
        <v>713</v>
      </c>
    </row>
    <row spans="1:18" r="43">
      <c s="4" r="A43" t="s">
        <v>675</v>
      </c>
      <c s="6" r="O43" t="n">
        <v>152</v>
      </c>
    </row>
    <row spans="1:18" r="44">
      <c s="4" r="A44" t="s">
        <v>135</v>
      </c>
      <c s="7" r="O44" t="n">
        <v>152</v>
      </c>
    </row>
    <row spans="1:18" r="45">
      <c s="3" r="A45" t="s">
        <v>714</v>
      </c>
    </row>
    <row spans="1:18" r="46">
      <c s="4" r="A46" t="s">
        <v>715</v>
      </c>
      <c s="4" r="C46" t="s">
        <v>376</v>
      </c>
      <c s="4" r="D46" t="s">
        <v>735</v>
      </c>
      <c s="4" r="H46" t="s">
        <v>376</v>
      </c>
      <c s="4" r="O46" t="s">
        <v>735</v>
      </c>
      <c s="4" r="P46" t="s">
        <v>376</v>
      </c>
    </row>
    <row spans="1:18" r="47">
      <c s="3" r="A47" t="s">
        <v>718</v>
      </c>
    </row>
    <row spans="1:18" r="48">
      <c s="4" r="A48" t="s">
        <v>715</v>
      </c>
      <c s="4" r="C48" t="s">
        <v>376</v>
      </c>
      <c s="4" r="N48" t="s">
        <v>736</v>
      </c>
      <c s="4" r="O48" t="s">
        <v>376</v>
      </c>
      <c s="4" r="Q48" t="s">
        <v>602</v>
      </c>
    </row>
    <row spans="1:18" r="49">
      <c s="3" r="A49" t="s">
        <v>728</v>
      </c>
    </row>
    <row spans="1:18" r="50">
      <c s="6" r="A50" t="n">
        <v>2016</v>
      </c>
      <c s="7" r="D50" t="n">
        <v>246</v>
      </c>
      <c s="7" r="O50" t="n">
        <v>246</v>
      </c>
    </row>
    <row spans="1:18" r="51">
      <c s="6" r="A51" t="n">
        <v>2017</v>
      </c>
      <c s="6" r="D51" t="n">
        <v>989</v>
      </c>
      <c s="6" r="O51" t="n">
        <v>989</v>
      </c>
    </row>
    <row spans="1:18" r="52">
      <c s="6" r="A52" t="n">
        <v>2019</v>
      </c>
      <c s="6" r="D52" t="n">
        <v>3107</v>
      </c>
      <c s="6" r="O52" t="n">
        <v>3107</v>
      </c>
    </row>
    <row spans="1:18" r="53">
      <c s="4" r="A53" t="s">
        <v>698</v>
      </c>
    </row>
    <row spans="1:18" r="54">
      <c s="3" r="A54" t="s">
        <v>323</v>
      </c>
    </row>
    <row spans="1:18" r="55">
      <c s="4" r="A55" t="s">
        <v>675</v>
      </c>
      <c s="7" r="C55" t="n">
        <v>5327</v>
      </c>
      <c s="6" r="D55" t="n">
        <v>6280</v>
      </c>
      <c s="7" r="H55" t="n">
        <v>5327</v>
      </c>
      <c s="6" r="O55" t="n">
        <v>6280</v>
      </c>
      <c s="7" r="P55" t="n">
        <v>5327</v>
      </c>
    </row>
    <row spans="1:18" r="56">
      <c s="4" r="A56" t="s">
        <v>737</v>
      </c>
      <c s="6" r="C56" t="n">
        <v>-697</v>
      </c>
      <c s="6" r="D56" t="n">
        <v>-507</v>
      </c>
      <c s="6" r="H56" t="n">
        <v>-697</v>
      </c>
      <c s="6" r="O56" t="n">
        <v>-507</v>
      </c>
      <c s="6" r="P56" t="n">
        <v>-697</v>
      </c>
    </row>
    <row spans="1:18" r="57">
      <c s="4" r="A57" t="s">
        <v>135</v>
      </c>
      <c s="7" r="C57" t="n">
        <v>4630</v>
      </c>
      <c s="7" r="D57" t="n">
        <v>5773</v>
      </c>
      <c s="7" r="H57" t="n">
        <v>4630</v>
      </c>
      <c s="6" r="O57" t="n">
        <v>5773</v>
      </c>
      <c s="7" r="P57" t="n">
        <v>4630</v>
      </c>
    </row>
    <row spans="1:18" r="58">
      <c s="3" r="A58" t="s">
        <v>713</v>
      </c>
    </row>
    <row spans="1:18" r="59">
      <c s="4" r="A59" t="s">
        <v>675</v>
      </c>
      <c s="6" r="O59" t="n">
        <v>734</v>
      </c>
    </row>
    <row spans="1:18" r="60">
      <c s="4" r="A60" t="s">
        <v>737</v>
      </c>
      <c s="6" r="O60" t="n">
        <v>-190</v>
      </c>
    </row>
    <row spans="1:18" r="61">
      <c s="4" r="A61" t="s">
        <v>135</v>
      </c>
      <c s="7" r="O61" t="n">
        <v>544</v>
      </c>
    </row>
    <row spans="1:18" r="62">
      <c s="3" r="A62" t="s">
        <v>714</v>
      </c>
    </row>
    <row spans="1:18" r="63">
      <c s="4" r="A63" t="s">
        <v>715</v>
      </c>
      <c s="4" r="C63" t="s">
        <v>722</v>
      </c>
      <c s="4" r="D63" t="s">
        <v>738</v>
      </c>
      <c s="4" r="H63" t="s">
        <v>722</v>
      </c>
      <c s="4" r="O63" t="s">
        <v>738</v>
      </c>
      <c s="4" r="P63" t="s">
        <v>722</v>
      </c>
    </row>
    <row spans="1:18" r="64">
      <c s="3" r="A64" t="s">
        <v>718</v>
      </c>
    </row>
    <row spans="1:18" r="65">
      <c s="4" r="A65" t="s">
        <v>715</v>
      </c>
      <c s="4" r="O65" t="s">
        <v>722</v>
      </c>
      <c s="4" r="P65" t="s">
        <v>739</v>
      </c>
      <c s="4" r="Q65" t="s">
        <v>723</v>
      </c>
    </row>
    <row spans="1:18" r="66">
      <c s="3" r="A66" t="s">
        <v>740</v>
      </c>
    </row>
    <row spans="1:18" r="67">
      <c s="4" r="A67" t="s">
        <v>741</v>
      </c>
      <c s="7" r="O67" t="n">
        <v>272</v>
      </c>
    </row>
    <row spans="1:18" r="68">
      <c s="4" r="A68" t="s">
        <v>742</v>
      </c>
      <c s="6" r="O68" t="n">
        <v>-213</v>
      </c>
    </row>
    <row spans="1:18" r="69">
      <c s="4" r="A69" t="s">
        <v>743</v>
      </c>
      <c s="6" r="O69" t="n">
        <v>4815</v>
      </c>
    </row>
    <row spans="1:18" r="70">
      <c s="4" r="A70" t="s">
        <v>744</v>
      </c>
      <c s="6" r="O70" t="n">
        <v>-3846</v>
      </c>
    </row>
    <row spans="1:18" r="71">
      <c s="3" r="A71" t="s">
        <v>728</v>
      </c>
    </row>
    <row spans="1:18" r="72">
      <c s="6" r="A72" t="n">
        <v>2016</v>
      </c>
      <c s="7" r="D72" t="n">
        <v>736</v>
      </c>
      <c s="6" r="O72" t="n">
        <v>736</v>
      </c>
    </row>
    <row spans="1:18" r="73">
      <c s="6" r="A73" t="n">
        <v>2017</v>
      </c>
      <c s="6" r="D73" t="n">
        <v>805</v>
      </c>
      <c s="6" r="O73" t="n">
        <v>805</v>
      </c>
    </row>
    <row spans="1:18" r="74">
      <c s="6" r="A74" t="n">
        <v>2018</v>
      </c>
      <c s="6" r="D74" t="n">
        <v>889</v>
      </c>
      <c s="6" r="O74" t="n">
        <v>889</v>
      </c>
    </row>
    <row spans="1:18" r="75">
      <c s="6" r="A75" t="n">
        <v>2019</v>
      </c>
      <c s="6" r="D75" t="n">
        <v>956</v>
      </c>
      <c s="6" r="O75" t="n">
        <v>956</v>
      </c>
    </row>
    <row spans="1:18" r="76">
      <c s="6" r="A76" t="n">
        <v>2020</v>
      </c>
      <c s="6" r="D76" t="n">
        <v>1035</v>
      </c>
      <c s="6" r="O76" t="n">
        <v>1035</v>
      </c>
    </row>
    <row spans="1:18" r="77">
      <c s="4" r="A77" t="s">
        <v>729</v>
      </c>
      <c s="7" r="D77" t="n">
        <v>6202</v>
      </c>
      <c s="7" r="O77" t="n">
        <v>6202</v>
      </c>
    </row>
    <row spans="1:18" r="78">
      <c s="4" r="A78" t="s">
        <v>745</v>
      </c>
    </row>
    <row spans="1:18" r="79">
      <c s="3" r="A79" t="s">
        <v>746</v>
      </c>
    </row>
    <row spans="1:18" r="80">
      <c s="4" r="A80" t="s">
        <v>747</v>
      </c>
      <c s="4" r="O80" t="s">
        <v>748</v>
      </c>
      <c s="4" r="P80" t="s">
        <v>726</v>
      </c>
    </row>
    <row spans="1:18" r="81">
      <c s="4" r="A81" t="s">
        <v>749</v>
      </c>
      <c s="4" r="O81" t="s">
        <v>750</v>
      </c>
      <c s="4" r="P81" t="s">
        <v>750</v>
      </c>
    </row>
    <row spans="1:18" r="82">
      <c s="4" r="A82" t="s">
        <v>751</v>
      </c>
      <c s="6" r="C82" t="n">
        <v>2027</v>
      </c>
      <c s="6" r="D82" t="n">
        <v>2030</v>
      </c>
      <c s="6" r="H82" t="n">
        <v>2027</v>
      </c>
      <c s="6" r="O82" t="n">
        <v>2030</v>
      </c>
      <c s="6" r="P82" t="n">
        <v>2027</v>
      </c>
    </row>
    <row spans="1:18" r="83">
      <c s="4" r="A83" t="s">
        <v>752</v>
      </c>
    </row>
    <row spans="1:18" r="84">
      <c s="3" r="A84" t="s">
        <v>746</v>
      </c>
    </row>
    <row spans="1:18" r="85">
      <c s="4" r="A85" t="s">
        <v>747</v>
      </c>
      <c s="4" r="P85" t="s">
        <v>616</v>
      </c>
    </row>
    <row spans="1:18" r="86">
      <c s="4" r="A86" t="s">
        <v>749</v>
      </c>
      <c s="4" r="P86" t="s">
        <v>750</v>
      </c>
    </row>
    <row spans="1:18" r="87">
      <c s="4" r="A87" t="s">
        <v>751</v>
      </c>
      <c s="6" r="C87" t="n">
        <v>2020</v>
      </c>
      <c s="6" r="H87" t="n">
        <v>2020</v>
      </c>
      <c s="6" r="P87" t="n">
        <v>2020</v>
      </c>
    </row>
  </sheetData>
  <mergeCells count="3">
    <mergeCell ref="A1:A2"/>
    <mergeCell ref="D1:L1"/>
    <mergeCell ref="O1:Q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3</v>
      </c>
      <c s="2" r="B1" t="s">
        <v>1</v>
      </c>
    </row>
    <row spans="1:3" r="2">
      <c s="2" r="B2" t="s">
        <v>2</v>
      </c>
      <c s="2" r="C2" t="s">
        <v>30</v>
      </c>
    </row>
    <row spans="1:3" r="3">
      <c s="3" r="A3" t="s">
        <v>262</v>
      </c>
    </row>
    <row spans="1:3" r="4">
      <c s="4" r="A4" t="s">
        <v>754</v>
      </c>
      <c s="4" r="B4" t="s">
        <v>725</v>
      </c>
    </row>
    <row spans="1:3" r="5">
      <c s="4" r="A5" t="s">
        <v>755</v>
      </c>
      <c s="4" r="B5" t="s">
        <v>756</v>
      </c>
    </row>
    <row spans="1:3" r="6">
      <c s="3" r="A6" t="s">
        <v>757</v>
      </c>
    </row>
    <row spans="1:3" r="7">
      <c s="4" r="A7" t="s">
        <v>758</v>
      </c>
      <c s="4" r="B7" t="s">
        <v>759</v>
      </c>
    </row>
    <row spans="1:3" r="8">
      <c s="4" r="A8" t="s">
        <v>760</v>
      </c>
      <c s="4" r="B8" t="s">
        <v>759</v>
      </c>
      <c s="4" r="C8" t="s">
        <v>759</v>
      </c>
    </row>
    <row spans="1:3" r="9">
      <c s="4" r="A9" t="s">
        <v>761</v>
      </c>
      <c s="4" r="B9" t="s">
        <v>414</v>
      </c>
    </row>
    <row spans="1:3" r="10">
      <c s="4" r="A10" t="s">
        <v>762</v>
      </c>
      <c s="4" r="B10" t="s">
        <v>435</v>
      </c>
    </row>
    <row spans="1:3" r="11">
      <c s="4" r="A11" t="s">
        <v>381</v>
      </c>
    </row>
    <row spans="1:3" r="12">
      <c s="3" r="A12" t="s">
        <v>757</v>
      </c>
    </row>
    <row spans="1:3" r="13">
      <c s="4" r="A13" t="s">
        <v>763</v>
      </c>
      <c s="4" r="B13" t="s">
        <v>414</v>
      </c>
    </row>
    <row spans="1:3" r="14">
      <c s="4" r="A14" t="s">
        <v>383</v>
      </c>
    </row>
    <row spans="1:3" r="15">
      <c s="3" r="A15" t="s">
        <v>757</v>
      </c>
    </row>
    <row spans="1:3" r="16">
      <c s="4" r="A16" t="s">
        <v>763</v>
      </c>
      <c s="4" r="B16" t="s">
        <v>435</v>
      </c>
    </row>
    <row spans="1:3" r="17">
      <c s="4" r="A17" t="s">
        <v>764</v>
      </c>
    </row>
    <row spans="1:3" r="18">
      <c s="3" r="A18" t="s">
        <v>757</v>
      </c>
    </row>
    <row spans="1:3" r="19">
      <c s="4" r="A19" t="s">
        <v>758</v>
      </c>
      <c s="4" r="B19" t="s">
        <v>765</v>
      </c>
    </row>
    <row spans="1:3" r="20">
      <c s="4" r="A20" t="s">
        <v>766</v>
      </c>
      <c s="4" r="B20" t="s">
        <v>767</v>
      </c>
    </row>
    <row spans="1:3" r="21">
      <c s="4" r="A21" t="s">
        <v>768</v>
      </c>
      <c s="4" r="B21" t="s">
        <v>769</v>
      </c>
    </row>
    <row spans="1:3" r="22">
      <c s="4" r="A22" t="s">
        <v>760</v>
      </c>
      <c s="4" r="B22" t="s">
        <v>770</v>
      </c>
      <c s="4" r="C22" t="s">
        <v>771</v>
      </c>
    </row>
    <row spans="1:3" r="23">
      <c s="4" r="A23" t="s">
        <v>772</v>
      </c>
    </row>
    <row spans="1:3" r="24">
      <c s="3" r="A24" t="s">
        <v>757</v>
      </c>
    </row>
    <row spans="1:3" r="25">
      <c s="4" r="A25" t="s">
        <v>758</v>
      </c>
      <c s="4" r="B25" t="s">
        <v>767</v>
      </c>
    </row>
    <row spans="1:3" r="26">
      <c s="4" r="A26" t="s">
        <v>766</v>
      </c>
      <c s="4" r="B26" t="s">
        <v>773</v>
      </c>
    </row>
    <row spans="1:3" r="27">
      <c s="4" r="A27" t="s">
        <v>768</v>
      </c>
      <c s="4" r="B27" t="s">
        <v>774</v>
      </c>
    </row>
    <row spans="1:3" r="28">
      <c s="4" r="A28" t="s">
        <v>760</v>
      </c>
      <c s="4" r="B28" t="s">
        <v>775</v>
      </c>
      <c s="4" r="C28" t="s">
        <v>776</v>
      </c>
    </row>
    <row spans="1:3" r="29">
      <c s="4" r="A29" t="s">
        <v>777</v>
      </c>
    </row>
    <row spans="1:3" r="30">
      <c s="3" r="A30" t="s">
        <v>757</v>
      </c>
    </row>
    <row spans="1:3" r="31">
      <c s="4" r="A31" t="s">
        <v>758</v>
      </c>
      <c s="4" r="B31" t="s">
        <v>767</v>
      </c>
    </row>
    <row spans="1:3" r="32">
      <c s="4" r="A32" t="s">
        <v>766</v>
      </c>
      <c s="4" r="B32" t="s">
        <v>773</v>
      </c>
    </row>
    <row spans="1:3" r="33">
      <c s="4" r="A33" t="s">
        <v>768</v>
      </c>
      <c s="4" r="B33" t="s">
        <v>774</v>
      </c>
    </row>
    <row spans="1:3" r="34">
      <c s="4" r="A34" t="s">
        <v>760</v>
      </c>
      <c s="4" r="B34" t="s">
        <v>778</v>
      </c>
      <c s="4" r="C34" t="s">
        <v>779</v>
      </c>
    </row>
    <row spans="1:3" r="35">
      <c s="4" r="A35" t="s">
        <v>780</v>
      </c>
    </row>
    <row spans="1:3" r="36">
      <c s="3" r="A36" t="s">
        <v>757</v>
      </c>
    </row>
    <row spans="1:3" r="37">
      <c s="4" r="A37" t="s">
        <v>758</v>
      </c>
      <c s="4" r="B37" t="s">
        <v>765</v>
      </c>
    </row>
    <row spans="1:3" r="38">
      <c s="4" r="A38" t="s">
        <v>766</v>
      </c>
      <c s="4" r="B38" t="s">
        <v>781</v>
      </c>
    </row>
    <row spans="1:3" r="39">
      <c s="4" r="A39" t="s">
        <v>768</v>
      </c>
      <c s="4" r="B39" t="s">
        <v>782</v>
      </c>
    </row>
    <row spans="1:3" r="40">
      <c s="4" r="A40" t="s">
        <v>760</v>
      </c>
      <c s="4" r="B40" t="s">
        <v>783</v>
      </c>
      <c s="4" r="C40" t="s">
        <v>765</v>
      </c>
    </row>
    <row spans="1:3" r="41">
      <c s="4" r="A41" t="s">
        <v>784</v>
      </c>
    </row>
    <row spans="1:3" r="42">
      <c s="3" r="A42" t="s">
        <v>757</v>
      </c>
    </row>
    <row spans="1:3" r="43">
      <c s="4" r="A43" t="s">
        <v>758</v>
      </c>
      <c s="4" r="B43" t="s">
        <v>785</v>
      </c>
    </row>
    <row spans="1:3" r="44">
      <c s="4" r="A44" t="s">
        <v>766</v>
      </c>
      <c s="4" r="B44" t="s">
        <v>786</v>
      </c>
    </row>
    <row spans="1:3" r="45">
      <c s="4" r="A45" t="s">
        <v>768</v>
      </c>
      <c s="4" r="B45" t="s">
        <v>787</v>
      </c>
    </row>
    <row spans="1:3" r="46">
      <c s="4" r="A46" t="s">
        <v>760</v>
      </c>
      <c s="4" r="B46" t="s">
        <v>788</v>
      </c>
      <c s="4" r="C46" t="s">
        <v>789</v>
      </c>
    </row>
    <row spans="1:3" r="47">
      <c s="4" r="A47" t="s">
        <v>790</v>
      </c>
    </row>
    <row spans="1:3" r="48">
      <c s="3" r="A48" t="s">
        <v>757</v>
      </c>
    </row>
    <row spans="1:3" r="49">
      <c s="4" r="A49" t="s">
        <v>791</v>
      </c>
      <c s="4" r="B49" t="s">
        <v>756</v>
      </c>
    </row>
    <row spans="1:3" r="50">
      <c s="4" r="A50" t="s">
        <v>792</v>
      </c>
    </row>
    <row spans="1:3" r="51">
      <c s="3" r="A51" t="s">
        <v>757</v>
      </c>
    </row>
    <row spans="1:3" r="52">
      <c s="4" r="A52" t="s">
        <v>791</v>
      </c>
      <c s="4" r="B52" t="s">
        <v>435</v>
      </c>
    </row>
    <row spans="1:3" r="53">
      <c s="4" r="A53" t="s">
        <v>793</v>
      </c>
    </row>
    <row spans="1:3" r="54">
      <c s="3" r="A54" t="s">
        <v>757</v>
      </c>
    </row>
    <row spans="1:3" r="55">
      <c s="4" r="A55" t="s">
        <v>791</v>
      </c>
      <c s="4" r="B55" t="s">
        <v>756</v>
      </c>
    </row>
    <row spans="1:3" r="56">
      <c s="4" r="A56" t="s">
        <v>794</v>
      </c>
    </row>
    <row spans="1:3" r="57">
      <c s="3" r="A57" t="s">
        <v>757</v>
      </c>
    </row>
    <row spans="1:3" r="58">
      <c s="4" r="A58" t="s">
        <v>791</v>
      </c>
      <c s="4" r="B58" t="s">
        <v>414</v>
      </c>
    </row>
    <row spans="1:3" r="59">
      <c s="4" r="A59" t="s">
        <v>795</v>
      </c>
    </row>
    <row spans="1:3" r="60">
      <c s="3" r="A60" t="s">
        <v>757</v>
      </c>
    </row>
    <row spans="1:3" r="61">
      <c s="4" r="A61" t="s">
        <v>758</v>
      </c>
      <c s="4" r="B61" t="s">
        <v>767</v>
      </c>
    </row>
    <row spans="1:3" r="62">
      <c s="4" r="A62" t="s">
        <v>766</v>
      </c>
      <c s="4" r="B62" t="s">
        <v>384</v>
      </c>
    </row>
    <row spans="1:3" r="63">
      <c s="4" r="A63" t="s">
        <v>768</v>
      </c>
      <c s="4" r="B63" t="s">
        <v>765</v>
      </c>
    </row>
    <row spans="1:3" r="64">
      <c s="4" r="A64" t="s">
        <v>760</v>
      </c>
      <c s="4" r="B64" t="s">
        <v>796</v>
      </c>
      <c s="4" r="C64" t="s">
        <v>797</v>
      </c>
    </row>
    <row spans="1:3" r="65">
      <c s="4" r="A65" t="s">
        <v>798</v>
      </c>
    </row>
    <row spans="1:3" r="66">
      <c s="3" r="A66" t="s">
        <v>757</v>
      </c>
    </row>
    <row spans="1:3" r="67">
      <c s="4" r="A67" t="s">
        <v>758</v>
      </c>
      <c s="4" r="B67" t="s">
        <v>767</v>
      </c>
    </row>
    <row spans="1:3" r="68">
      <c s="4" r="A68" t="s">
        <v>766</v>
      </c>
      <c s="4" r="B68" t="s">
        <v>799</v>
      </c>
    </row>
    <row spans="1:3" r="69">
      <c s="4" r="A69" t="s">
        <v>768</v>
      </c>
      <c s="4" r="B69" t="s">
        <v>765</v>
      </c>
    </row>
    <row spans="1:3" r="70">
      <c s="4" r="A70" t="s">
        <v>760</v>
      </c>
      <c s="4" r="B70" t="s">
        <v>800</v>
      </c>
      <c s="4" r="C70" t="s">
        <v>7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0</v>
      </c>
      <c s="2" r="D2" t="s">
        <v>88</v>
      </c>
    </row>
    <row spans="1:4" r="3">
      <c s="3" r="A3" t="s">
        <v>802</v>
      </c>
    </row>
    <row spans="1:4" r="4">
      <c s="4" r="A4" t="s">
        <v>803</v>
      </c>
      <c s="7" r="B4" t="n">
        <v>136917</v>
      </c>
      <c s="7" r="C4" t="n">
        <v>158265</v>
      </c>
      <c s="7" r="D4" t="n">
        <v>207613</v>
      </c>
    </row>
    <row spans="1:4" r="5">
      <c s="4" r="A5" t="s">
        <v>798</v>
      </c>
    </row>
    <row spans="1:4" r="6">
      <c s="3" r="A6" t="s">
        <v>802</v>
      </c>
    </row>
    <row spans="1:4" r="7">
      <c s="4" r="A7" t="s">
        <v>803</v>
      </c>
      <c s="6" r="B7" t="n">
        <v>19079</v>
      </c>
      <c s="6" r="C7" t="n">
        <v>19085</v>
      </c>
    </row>
    <row spans="1:4" r="8">
      <c s="4" r="A8" t="s">
        <v>784</v>
      </c>
    </row>
    <row spans="1:4" r="9">
      <c s="3" r="A9" t="s">
        <v>802</v>
      </c>
    </row>
    <row spans="1:4" r="10">
      <c s="4" r="A10" t="s">
        <v>803</v>
      </c>
      <c s="6" r="B10" t="n">
        <v>26662</v>
      </c>
      <c s="6" r="C10" t="n">
        <v>32361</v>
      </c>
    </row>
    <row spans="1:4" r="11">
      <c s="4" r="A11" t="s">
        <v>795</v>
      </c>
    </row>
    <row spans="1:4" r="12">
      <c s="3" r="A12" t="s">
        <v>802</v>
      </c>
    </row>
    <row spans="1:4" r="13">
      <c s="4" r="A13" t="s">
        <v>803</v>
      </c>
      <c s="6" r="B13" t="n">
        <v>15868</v>
      </c>
      <c s="6" r="C13" t="n">
        <v>16106</v>
      </c>
    </row>
    <row spans="1:4" r="14">
      <c s="4" r="A14" t="s">
        <v>764</v>
      </c>
    </row>
    <row spans="1:4" r="15">
      <c s="3" r="A15" t="s">
        <v>802</v>
      </c>
    </row>
    <row spans="1:4" r="16">
      <c s="4" r="A16" t="s">
        <v>803</v>
      </c>
      <c s="6" r="B16" t="n">
        <v>23459</v>
      </c>
      <c s="6" r="C16" t="n">
        <v>29964</v>
      </c>
    </row>
    <row spans="1:4" r="17">
      <c s="4" r="A17" t="s">
        <v>772</v>
      </c>
    </row>
    <row spans="1:4" r="18">
      <c s="3" r="A18" t="s">
        <v>802</v>
      </c>
    </row>
    <row spans="1:4" r="19">
      <c s="4" r="A19" t="s">
        <v>803</v>
      </c>
      <c s="6" r="B19" t="n">
        <v>14276</v>
      </c>
      <c s="6" r="C19" t="n">
        <v>19180</v>
      </c>
    </row>
    <row spans="1:4" r="20">
      <c s="4" r="A20" t="s">
        <v>777</v>
      </c>
    </row>
    <row spans="1:4" r="21">
      <c s="3" r="A21" t="s">
        <v>802</v>
      </c>
    </row>
    <row spans="1:4" r="22">
      <c s="4" r="A22" t="s">
        <v>803</v>
      </c>
      <c s="6" r="B22" t="n">
        <v>14135</v>
      </c>
      <c s="6" r="C22" t="n">
        <v>17899</v>
      </c>
    </row>
    <row spans="1:4" r="23">
      <c s="4" r="A23" t="s">
        <v>780</v>
      </c>
    </row>
    <row spans="1:4" r="24">
      <c s="3" r="A24" t="s">
        <v>802</v>
      </c>
    </row>
    <row spans="1:4" r="25">
      <c s="4" r="A25" t="s">
        <v>803</v>
      </c>
      <c s="6" r="B25" t="n">
        <v>23438</v>
      </c>
      <c s="6" r="C25" t="n">
        <v>23670</v>
      </c>
    </row>
    <row spans="1:4" r="26">
      <c s="11" r="A26" t="n">
        <v>1</v>
      </c>
    </row>
    <row spans="1:4" r="27">
      <c s="3" r="A27" t="s">
        <v>802</v>
      </c>
    </row>
    <row spans="1:4" r="28">
      <c s="4" r="A28" t="s">
        <v>803</v>
      </c>
      <c s="6" r="B28" t="n">
        <v>110255</v>
      </c>
      <c s="6" r="C28" t="n">
        <v>125904</v>
      </c>
    </row>
    <row spans="1:4" r="29">
      <c s="4" r="A29" t="s">
        <v>804</v>
      </c>
    </row>
    <row spans="1:4" r="30">
      <c s="3" r="A30" t="s">
        <v>802</v>
      </c>
    </row>
    <row spans="1:4" r="31">
      <c s="4" r="A31" t="s">
        <v>803</v>
      </c>
      <c s="6" r="B31" t="n">
        <v>19079</v>
      </c>
      <c s="6" r="C31" t="n">
        <v>19085</v>
      </c>
    </row>
    <row spans="1:4" r="32">
      <c s="4" r="A32" t="s">
        <v>805</v>
      </c>
    </row>
    <row spans="1:4" r="33">
      <c s="3" r="A33" t="s">
        <v>802</v>
      </c>
    </row>
    <row spans="1:4" r="34">
      <c s="4" r="A34" t="s">
        <v>803</v>
      </c>
      <c s="6" r="B34" t="n">
        <v>15868</v>
      </c>
      <c s="6" r="C34" t="n">
        <v>16106</v>
      </c>
    </row>
    <row spans="1:4" r="35">
      <c s="4" r="A35" t="s">
        <v>806</v>
      </c>
    </row>
    <row spans="1:4" r="36">
      <c s="3" r="A36" t="s">
        <v>802</v>
      </c>
    </row>
    <row spans="1:4" r="37">
      <c s="4" r="A37" t="s">
        <v>803</v>
      </c>
      <c s="6" r="B37" t="n">
        <v>23459</v>
      </c>
      <c s="6" r="C37" t="n">
        <v>29964</v>
      </c>
    </row>
    <row spans="1:4" r="38">
      <c s="4" r="A38" t="s">
        <v>807</v>
      </c>
    </row>
    <row spans="1:4" r="39">
      <c s="3" r="A39" t="s">
        <v>802</v>
      </c>
    </row>
    <row spans="1:4" r="40">
      <c s="4" r="A40" t="s">
        <v>803</v>
      </c>
      <c s="6" r="B40" t="n">
        <v>14276</v>
      </c>
      <c s="6" r="C40" t="n">
        <v>19180</v>
      </c>
    </row>
    <row spans="1:4" r="41">
      <c s="4" r="A41" t="s">
        <v>808</v>
      </c>
    </row>
    <row spans="1:4" r="42">
      <c s="3" r="A42" t="s">
        <v>802</v>
      </c>
    </row>
    <row spans="1:4" r="43">
      <c s="4" r="A43" t="s">
        <v>803</v>
      </c>
      <c s="6" r="B43" t="n">
        <v>14135</v>
      </c>
      <c s="6" r="C43" t="n">
        <v>17899</v>
      </c>
    </row>
    <row spans="1:4" r="44">
      <c s="4" r="A44" t="s">
        <v>809</v>
      </c>
    </row>
    <row spans="1:4" r="45">
      <c s="3" r="A45" t="s">
        <v>802</v>
      </c>
    </row>
    <row spans="1:4" r="46">
      <c s="4" r="A46" t="s">
        <v>803</v>
      </c>
      <c s="6" r="B46" t="n">
        <v>23438</v>
      </c>
      <c s="6" r="C46" t="n">
        <v>23670</v>
      </c>
    </row>
    <row spans="1:4" r="47">
      <c s="11" r="A47" t="n">
        <v>2</v>
      </c>
    </row>
    <row spans="1:4" r="48">
      <c s="3" r="A48" t="s">
        <v>802</v>
      </c>
    </row>
    <row spans="1:4" r="49">
      <c s="4" r="A49" t="s">
        <v>803</v>
      </c>
      <c s="6" r="B49" t="n">
        <v>26662</v>
      </c>
      <c s="6" r="C49" t="n">
        <v>32361</v>
      </c>
    </row>
    <row spans="1:4" r="50">
      <c s="4" r="A50" t="s">
        <v>810</v>
      </c>
    </row>
    <row spans="1:4" r="51">
      <c s="3" r="A51" t="s">
        <v>802</v>
      </c>
    </row>
    <row spans="1:4" r="52">
      <c s="4" r="A52" t="s">
        <v>803</v>
      </c>
      <c s="7" r="B52" t="n">
        <v>26662</v>
      </c>
      <c s="7" r="C52" t="n">
        <v>32361</v>
      </c>
    </row>
    <row spans="1:4" r="53">
      <c s="4" r="A53" t="s">
        <v>811</v>
      </c>
    </row>
    <row spans="1:4" r="54">
      <c s="3" r="A54" t="s">
        <v>802</v>
      </c>
    </row>
    <row spans="1:4" r="55">
      <c s="4" r="A55" t="s">
        <v>812</v>
      </c>
      <c s="4" r="B55" t="s">
        <v>813</v>
      </c>
      <c s="4" r="C55" t="s">
        <v>814</v>
      </c>
    </row>
    <row spans="1:4" r="56">
      <c s="4" r="A56" t="s">
        <v>815</v>
      </c>
    </row>
    <row spans="1:4" r="57">
      <c s="3" r="A57" t="s">
        <v>802</v>
      </c>
    </row>
    <row spans="1:4" r="58">
      <c s="4" r="A58" t="s">
        <v>812</v>
      </c>
      <c s="4" r="B58" t="s">
        <v>816</v>
      </c>
      <c s="4" r="C58" t="s">
        <v>817</v>
      </c>
    </row>
    <row spans="1:4" r="59">
      <c s="4" r="A59" t="s">
        <v>818</v>
      </c>
    </row>
    <row spans="1:4" r="60">
      <c s="3" r="A60" t="s">
        <v>802</v>
      </c>
    </row>
    <row spans="1:4" r="61">
      <c s="4" r="A61" t="s">
        <v>812</v>
      </c>
      <c s="4" r="B61" t="s">
        <v>819</v>
      </c>
      <c s="4" r="C61" t="s">
        <v>402</v>
      </c>
    </row>
    <row spans="1:4" r="62">
      <c s="4" r="A62" t="s">
        <v>820</v>
      </c>
    </row>
    <row spans="1:4" r="63">
      <c s="3" r="A63" t="s">
        <v>802</v>
      </c>
    </row>
    <row spans="1:4" r="64">
      <c s="4" r="A64" t="s">
        <v>812</v>
      </c>
      <c s="4" r="B64" t="s">
        <v>374</v>
      </c>
      <c s="4" r="C64" t="s">
        <v>380</v>
      </c>
    </row>
    <row spans="1:4" r="65">
      <c s="4" r="A65" t="s">
        <v>821</v>
      </c>
    </row>
    <row spans="1:4" r="66">
      <c s="3" r="A66" t="s">
        <v>802</v>
      </c>
    </row>
    <row spans="1:4" r="67">
      <c s="4" r="A67" t="s">
        <v>812</v>
      </c>
      <c s="4" r="B67" t="s">
        <v>822</v>
      </c>
      <c s="4" r="C67" t="s">
        <v>8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3</v>
      </c>
      <c s="2" r="B1" t="s">
        <v>1</v>
      </c>
    </row>
    <row spans="1:3" r="2">
      <c s="2" r="B2" t="s">
        <v>2</v>
      </c>
      <c s="2" r="C2" t="s">
        <v>30</v>
      </c>
    </row>
    <row spans="1:3" r="3">
      <c s="4" r="A3" t="s">
        <v>824</v>
      </c>
    </row>
    <row spans="1:3" r="4">
      <c s="3" r="A4" t="s">
        <v>825</v>
      </c>
    </row>
    <row spans="1:3" r="5">
      <c s="4" r="A5" t="s">
        <v>826</v>
      </c>
      <c s="9" r="B5" t="n">
        <v>3.9</v>
      </c>
      <c s="9" r="C5" t="n">
        <v>4.7</v>
      </c>
    </row>
    <row spans="1:3" r="6">
      <c s="4" r="A6" t="s">
        <v>827</v>
      </c>
    </row>
    <row spans="1:3" r="7">
      <c s="3" r="A7" t="s">
        <v>825</v>
      </c>
    </row>
    <row spans="1:3" r="8">
      <c s="4" r="A8" t="s">
        <v>828</v>
      </c>
      <c s="4" r="B8" t="s">
        <v>734</v>
      </c>
    </row>
    <row spans="1:3" r="9">
      <c s="4" r="A9" t="s">
        <v>829</v>
      </c>
    </row>
    <row spans="1:3" r="10">
      <c s="3" r="A10" t="s">
        <v>825</v>
      </c>
    </row>
    <row spans="1:3" r="11">
      <c s="4" r="A11" t="s">
        <v>830</v>
      </c>
      <c s="9" r="B11" t="n">
        <v>2.1</v>
      </c>
      <c s="6" r="C11" t="n">
        <v>3</v>
      </c>
    </row>
    <row spans="1:3" r="12">
      <c s="4" r="A12" t="s">
        <v>831</v>
      </c>
    </row>
    <row spans="1:3" r="13">
      <c s="3" r="A13" t="s">
        <v>825</v>
      </c>
    </row>
    <row spans="1:3" r="14">
      <c s="4" r="A14" t="s">
        <v>832</v>
      </c>
      <c s="9" r="B14" t="n">
        <v>2.1</v>
      </c>
      <c s="7" r="C14"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0</v>
      </c>
      <c s="2" r="D2" t="s">
        <v>88</v>
      </c>
    </row>
    <row spans="1:4" r="3">
      <c s="3" r="A3" t="s">
        <v>834</v>
      </c>
    </row>
    <row spans="1:4" r="4">
      <c s="4" r="A4" t="s">
        <v>835</v>
      </c>
      <c s="4" r="B4" t="s">
        <v>414</v>
      </c>
    </row>
    <row spans="1:4" r="5">
      <c s="4" r="A5" t="s">
        <v>836</v>
      </c>
      <c s="9" r="B5" t="n">
        <v>6.7</v>
      </c>
      <c s="9" r="C5" t="n">
        <v>7.6</v>
      </c>
      <c s="9" r="D5" t="n">
        <v>4.2</v>
      </c>
    </row>
    <row spans="1:4" r="6">
      <c s="3" r="A6" t="s">
        <v>837</v>
      </c>
    </row>
    <row spans="1:4" r="7">
      <c s="4" r="A7" t="s">
        <v>838</v>
      </c>
      <c s="10" r="B7" t="n">
        <v>45.1</v>
      </c>
      <c s="10" r="C7" t="n">
        <v>44.5</v>
      </c>
    </row>
    <row spans="1:4" r="8">
      <c s="4" r="A8" t="s">
        <v>839</v>
      </c>
      <c s="9" r="B8" t="n">
        <v>0.3</v>
      </c>
      <c s="10" r="C8" t="n">
        <v>3.8</v>
      </c>
      <c s="10" r="D8" t="n">
        <v>3.8</v>
      </c>
    </row>
    <row spans="1:4" r="9">
      <c s="4" r="A9" t="s">
        <v>840</v>
      </c>
    </row>
    <row spans="1:4" r="10">
      <c s="3" r="A10" t="s">
        <v>841</v>
      </c>
    </row>
    <row spans="1:4" r="11">
      <c s="4" r="A11" t="s">
        <v>842</v>
      </c>
      <c s="4" r="B11" t="s">
        <v>843</v>
      </c>
    </row>
    <row spans="1:4" r="12">
      <c s="4" r="A12" t="s">
        <v>844</v>
      </c>
      <c s="4" r="B12" t="s">
        <v>845</v>
      </c>
    </row>
    <row spans="1:4" r="13">
      <c s="4" r="A13" t="s">
        <v>846</v>
      </c>
      <c s="4" r="B13" t="s">
        <v>819</v>
      </c>
    </row>
    <row spans="1:4" r="14">
      <c s="4" r="A14" t="s">
        <v>847</v>
      </c>
      <c s="9" r="B14" t="n">
        <v>5.5</v>
      </c>
      <c s="10" r="C14" t="n">
        <v>4.9</v>
      </c>
      <c s="10" r="D14" t="n">
        <v>4.5</v>
      </c>
    </row>
    <row spans="1:4" r="15">
      <c s="4" r="A15" t="s">
        <v>848</v>
      </c>
    </row>
    <row spans="1:4" r="16">
      <c s="3" r="A16" t="s">
        <v>841</v>
      </c>
    </row>
    <row spans="1:4" r="17">
      <c s="4" r="A17" t="s">
        <v>847</v>
      </c>
      <c s="9" r="B17" t="n">
        <v>9.5</v>
      </c>
      <c s="7" r="C17" t="n">
        <v>9</v>
      </c>
      <c s="9" r="D17" t="n">
        <v>5.9</v>
      </c>
    </row>
    <row spans="1:4" r="18">
      <c s="4" r="A18" t="s">
        <v>849</v>
      </c>
      <c s="4" r="B18" t="s">
        <v>4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0"/>
    <col customWidth="1" max="6" min="6" width="14"/>
    <col customWidth="1" max="7" min="7" width="21"/>
    <col customWidth="1" max="8" min="8" width="14"/>
    <col customWidth="1" max="9" min="9" width="21"/>
    <col customWidth="1" max="10" min="10" width="14"/>
    <col customWidth="1" max="11" min="11" width="14"/>
    <col customWidth="1" max="12" min="12" width="14"/>
    <col customWidth="1" max="13" min="13" width="14"/>
  </cols>
  <sheetData>
    <row spans="1:13" r="1">
      <c s="1" r="A1" t="s">
        <v>850</v>
      </c>
      <c s="2" r="B1" t="s">
        <v>851</v>
      </c>
      <c s="2" r="C1" t="s">
        <v>852</v>
      </c>
      <c s="2" r="D1" t="s">
        <v>853</v>
      </c>
      <c s="2" r="E1" t="s">
        <v>854</v>
      </c>
      <c s="2" r="F1" t="s">
        <v>627</v>
      </c>
      <c s="2" r="G1" t="s">
        <v>665</v>
      </c>
      <c s="2" r="H1" t="s">
        <v>705</v>
      </c>
      <c s="2" r="I1" t="s">
        <v>666</v>
      </c>
      <c s="2" r="J1" t="s">
        <v>855</v>
      </c>
      <c s="2" r="K1" t="s">
        <v>708</v>
      </c>
      <c s="2" r="L1" t="s">
        <v>856</v>
      </c>
      <c s="2" r="M1" t="s">
        <v>857</v>
      </c>
    </row>
    <row spans="1:13" r="2">
      <c s="3" r="A2" t="s">
        <v>858</v>
      </c>
    </row>
    <row spans="1:13" r="3">
      <c s="4" r="A3" t="s">
        <v>859</v>
      </c>
      <c s="6" r="E3" t="n">
        <v>1</v>
      </c>
    </row>
    <row spans="1:13" r="4">
      <c s="4" r="A4" t="s">
        <v>860</v>
      </c>
    </row>
    <row spans="1:13" r="5">
      <c s="3" r="A5" t="s">
        <v>858</v>
      </c>
    </row>
    <row spans="1:13" r="6">
      <c s="4" r="A6" t="s">
        <v>861</v>
      </c>
      <c s="6" r="E6" t="n">
        <v>25</v>
      </c>
    </row>
    <row spans="1:13" r="7">
      <c s="4" r="A7" t="s">
        <v>862</v>
      </c>
      <c s="4" r="E7" t="s">
        <v>863</v>
      </c>
    </row>
    <row spans="1:13" r="8">
      <c s="4" r="A8" t="s">
        <v>864</v>
      </c>
      <c s="4" r="E8" t="s">
        <v>865</v>
      </c>
    </row>
    <row spans="1:13" r="9">
      <c s="4" r="A9" t="s">
        <v>866</v>
      </c>
      <c s="4" r="E9" t="s">
        <v>867</v>
      </c>
    </row>
    <row spans="1:13" r="10">
      <c s="4" r="A10" t="s">
        <v>868</v>
      </c>
      <c s="4" r="E10" t="s">
        <v>869</v>
      </c>
    </row>
    <row spans="1:13" r="11">
      <c s="4" r="A11" t="s">
        <v>870</v>
      </c>
      <c s="6" r="E11" t="n">
        <v>2</v>
      </c>
    </row>
    <row spans="1:13" r="12">
      <c s="4" r="A12" t="s">
        <v>871</v>
      </c>
      <c s="4" r="E12" t="s">
        <v>863</v>
      </c>
    </row>
    <row spans="1:13" r="13">
      <c s="4" r="A13" t="s">
        <v>872</v>
      </c>
      <c s="4" r="E13" t="s">
        <v>873</v>
      </c>
    </row>
    <row spans="1:13" r="14">
      <c s="4" r="A14" t="s">
        <v>874</v>
      </c>
      <c s="4" r="E14" t="s">
        <v>384</v>
      </c>
    </row>
    <row spans="1:13" r="15">
      <c s="4" r="A15" t="s">
        <v>875</v>
      </c>
      <c s="7" r="E15" t="n">
        <v>151898</v>
      </c>
      <c s="7" r="G15" t="n">
        <v>144177</v>
      </c>
      <c s="7" r="I15" t="n">
        <v>136233</v>
      </c>
    </row>
    <row spans="1:13" r="16">
      <c s="4" r="A16" t="s">
        <v>876</v>
      </c>
      <c s="12" r="B16" t="n">
        <v>0.02</v>
      </c>
      <c s="12" r="C16" t="n">
        <v>0.02</v>
      </c>
      <c s="12" r="D16" t="n">
        <v>0.02</v>
      </c>
    </row>
    <row spans="1:13" r="17">
      <c s="4" r="A17" t="s">
        <v>877</v>
      </c>
    </row>
    <row spans="1:13" r="18">
      <c s="3" r="A18" t="s">
        <v>858</v>
      </c>
    </row>
    <row spans="1:13" r="19">
      <c s="4" r="A19" t="s">
        <v>875</v>
      </c>
      <c s="7" r="E19" t="n">
        <v>77491</v>
      </c>
      <c s="7" r="G19" t="n">
        <v>74001</v>
      </c>
      <c s="7" r="I19" t="n">
        <v>70020</v>
      </c>
    </row>
    <row spans="1:13" r="20">
      <c s="4" r="A20" t="s">
        <v>878</v>
      </c>
      <c s="4" r="G20" t="s">
        <v>402</v>
      </c>
      <c s="4" r="I20" t="s">
        <v>402</v>
      </c>
    </row>
    <row spans="1:13" r="21">
      <c s="4" r="A21" t="s">
        <v>879</v>
      </c>
      <c s="4" r="K21" t="s">
        <v>880</v>
      </c>
      <c s="4" r="L21" t="s">
        <v>881</v>
      </c>
      <c s="4" r="M21" t="s">
        <v>882</v>
      </c>
    </row>
    <row spans="1:13" r="22">
      <c s="4" r="A22" t="s">
        <v>883</v>
      </c>
      <c s="4" r="J22" t="s">
        <v>884</v>
      </c>
    </row>
    <row spans="1:13" r="23">
      <c s="4" r="A23" t="s">
        <v>885</v>
      </c>
    </row>
    <row spans="1:13" r="24">
      <c s="3" r="A24" t="s">
        <v>858</v>
      </c>
    </row>
    <row spans="1:13" r="25">
      <c s="4" r="A25" t="s">
        <v>886</v>
      </c>
      <c s="4" r="E25" t="s">
        <v>887</v>
      </c>
      <c s="4" r="G25" t="s">
        <v>887</v>
      </c>
      <c s="4" r="I25" t="s">
        <v>887</v>
      </c>
    </row>
    <row spans="1:13" r="26">
      <c s="4" r="A26" t="s">
        <v>888</v>
      </c>
    </row>
    <row spans="1:13" r="27">
      <c s="3" r="A27" t="s">
        <v>858</v>
      </c>
    </row>
    <row spans="1:13" r="28">
      <c s="4" r="A28" t="s">
        <v>886</v>
      </c>
      <c s="4" r="E28" t="s">
        <v>845</v>
      </c>
      <c s="4" r="G28" t="s">
        <v>845</v>
      </c>
      <c s="4" r="I28" t="s">
        <v>845</v>
      </c>
    </row>
    <row spans="1:13" r="29">
      <c s="4" r="A29" t="s">
        <v>889</v>
      </c>
    </row>
    <row spans="1:13" r="30">
      <c s="3" r="A30" t="s">
        <v>858</v>
      </c>
    </row>
    <row spans="1:13" r="31">
      <c s="4" r="A31" t="s">
        <v>875</v>
      </c>
      <c s="7" r="E31" t="n">
        <v>24474</v>
      </c>
      <c s="7" r="G31" t="n">
        <v>23030</v>
      </c>
      <c s="7" r="I31" t="n">
        <v>20601</v>
      </c>
    </row>
    <row spans="1:13" r="32">
      <c s="4" r="A32" t="s">
        <v>890</v>
      </c>
    </row>
    <row spans="1:13" r="33">
      <c s="3" r="A33" t="s">
        <v>858</v>
      </c>
    </row>
    <row spans="1:13" r="34">
      <c s="4" r="A34" t="s">
        <v>875</v>
      </c>
      <c s="6" r="E34" t="n">
        <v>13147</v>
      </c>
      <c s="6" r="G34" t="n">
        <v>12810</v>
      </c>
      <c s="6" r="I34" t="n">
        <v>12143</v>
      </c>
    </row>
    <row spans="1:13" r="35">
      <c s="4" r="A35" t="s">
        <v>891</v>
      </c>
    </row>
    <row spans="1:13" r="36">
      <c s="3" r="A36" t="s">
        <v>858</v>
      </c>
    </row>
    <row spans="1:13" r="37">
      <c s="4" r="A37" t="s">
        <v>875</v>
      </c>
      <c s="6" r="E37" t="n">
        <v>10020</v>
      </c>
      <c s="6" r="G37" t="n">
        <v>9186</v>
      </c>
      <c s="6" r="I37" t="n">
        <v>10001</v>
      </c>
    </row>
    <row spans="1:13" r="38">
      <c s="4" r="A38" t="s">
        <v>878</v>
      </c>
      <c s="4" r="F38" t="s">
        <v>402</v>
      </c>
      <c s="4" r="H38" t="s">
        <v>402</v>
      </c>
    </row>
    <row spans="1:13" r="39">
      <c s="4" r="A39" t="s">
        <v>892</v>
      </c>
    </row>
    <row spans="1:13" r="40">
      <c s="3" r="A40" t="s">
        <v>858</v>
      </c>
    </row>
    <row spans="1:13" r="41">
      <c s="4" r="A41" t="s">
        <v>875</v>
      </c>
      <c s="7" r="E41" t="n">
        <v>26766</v>
      </c>
      <c s="6" r="G41" t="n">
        <v>25150</v>
      </c>
      <c s="6" r="I41" t="n">
        <v>23468</v>
      </c>
    </row>
    <row spans="1:13" r="42">
      <c s="4" r="A42" t="s">
        <v>893</v>
      </c>
    </row>
    <row spans="1:13" r="43">
      <c s="3" r="A43" t="s">
        <v>858</v>
      </c>
    </row>
    <row spans="1:13" r="44">
      <c s="4" r="A44" t="s">
        <v>886</v>
      </c>
      <c s="4" r="E44" t="s">
        <v>822</v>
      </c>
    </row>
    <row spans="1:13" r="45">
      <c s="4" r="A45" t="s">
        <v>894</v>
      </c>
    </row>
    <row spans="1:13" r="46">
      <c s="3" r="A46" t="s">
        <v>858</v>
      </c>
    </row>
    <row spans="1:13" r="47">
      <c s="4" r="A47" t="s">
        <v>861</v>
      </c>
      <c s="6" r="E47" t="n">
        <v>43</v>
      </c>
    </row>
    <row spans="1:13" r="48">
      <c s="4" r="A48" t="s">
        <v>875</v>
      </c>
      <c s="7" r="E48" t="n">
        <v>144700</v>
      </c>
      <c s="7" r="G48" t="n">
        <v>130500</v>
      </c>
      <c s="7" r="I48" t="n">
        <v>118000</v>
      </c>
    </row>
    <row spans="1:13" r="49">
      <c s="4" r="A49" t="s">
        <v>876</v>
      </c>
      <c s="12" r="B49" t="n">
        <v>0.054</v>
      </c>
      <c s="12" r="C49" t="n">
        <v>0.054</v>
      </c>
      <c s="12" r="D49" t="n">
        <v>0.076</v>
      </c>
    </row>
    <row spans="1:13" r="50">
      <c s="4" r="A50" t="s">
        <v>385</v>
      </c>
    </row>
    <row spans="1:13" r="51">
      <c s="3" r="A51" t="s">
        <v>858</v>
      </c>
    </row>
    <row spans="1:13" r="52">
      <c s="4" r="A52" t="s">
        <v>386</v>
      </c>
      <c s="4" r="E52" t="s">
        <v>3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37"/>
    <col customWidth="1" max="7" min="7" width="11"/>
  </cols>
  <sheetData>
    <row spans="1:7" r="1">
      <c s="1" r="A1" t="s">
        <v>129</v>
      </c>
      <c s="2" r="B1" t="s">
        <v>130</v>
      </c>
      <c s="2" r="C1" t="s">
        <v>131</v>
      </c>
      <c s="2" r="D1" t="s">
        <v>132</v>
      </c>
      <c s="2" r="E1" t="s">
        <v>133</v>
      </c>
      <c s="2" r="F1" t="s">
        <v>134</v>
      </c>
      <c s="2" r="G1" t="s">
        <v>135</v>
      </c>
    </row>
    <row spans="1:7" r="2">
      <c s="4" r="A2" t="s">
        <v>136</v>
      </c>
      <c s="7" r="B2" t="n">
        <v>273</v>
      </c>
      <c s="7" r="C2" t="n">
        <v>289711</v>
      </c>
      <c s="7" r="D2" t="n">
        <v>284157</v>
      </c>
      <c s="7" r="E2" t="n">
        <v>-57770</v>
      </c>
      <c s="7" r="F2" t="n">
        <v>-57372</v>
      </c>
      <c s="7" r="G2" t="n">
        <v>458999</v>
      </c>
    </row>
    <row spans="1:7" r="3">
      <c s="4" r="A3" t="s">
        <v>137</v>
      </c>
      <c s="6" r="B3" t="n">
        <v>27296</v>
      </c>
      <c s="6" r="E3" t="n">
        <v>1678</v>
      </c>
    </row>
    <row spans="1:7" r="4">
      <c s="3" r="A4" t="s">
        <v>138</v>
      </c>
    </row>
    <row spans="1:7" r="5">
      <c s="4" r="A5" t="s">
        <v>139</v>
      </c>
      <c s="6" r="D5" t="n">
        <v>15811</v>
      </c>
      <c s="6" r="G5" t="n">
        <v>15811</v>
      </c>
    </row>
    <row spans="1:7" r="6">
      <c s="4" r="A6" t="s">
        <v>140</v>
      </c>
      <c s="6" r="F6" t="n">
        <v>42460</v>
      </c>
      <c s="6" r="G6" t="n">
        <v>42460</v>
      </c>
    </row>
    <row spans="1:7" r="7">
      <c s="4" r="A7" t="s">
        <v>141</v>
      </c>
      <c s="7" r="B7" t="n">
        <v>2</v>
      </c>
      <c s="6" r="C7" t="n">
        <v>2884</v>
      </c>
      <c s="6" r="G7" t="n">
        <v>2886</v>
      </c>
    </row>
    <row spans="1:7" r="8">
      <c s="4" r="A8" t="s">
        <v>142</v>
      </c>
      <c s="6" r="B8" t="n">
        <v>211</v>
      </c>
    </row>
    <row spans="1:7" r="9">
      <c s="4" r="A9" t="s">
        <v>143</v>
      </c>
      <c s="6" r="C9" t="n">
        <v>-1956</v>
      </c>
      <c s="6" r="G9" t="n">
        <v>-1956</v>
      </c>
    </row>
    <row spans="1:7" r="10">
      <c s="4" r="A10" t="s">
        <v>144</v>
      </c>
      <c s="6" r="C10" t="n">
        <v>5494</v>
      </c>
      <c s="6" r="G10" t="n">
        <v>5494</v>
      </c>
    </row>
    <row spans="1:7" r="11">
      <c s="4" r="A11" t="s">
        <v>145</v>
      </c>
      <c s="6" r="D11" t="n">
        <v>-3233</v>
      </c>
      <c s="6" r="G11" t="n">
        <v>-3233</v>
      </c>
    </row>
    <row spans="1:7" r="12">
      <c s="4" r="A12" t="s">
        <v>146</v>
      </c>
      <c s="7" r="B12" t="n">
        <v>275</v>
      </c>
      <c s="6" r="C12" t="n">
        <v>296133</v>
      </c>
      <c s="6" r="D12" t="n">
        <v>296735</v>
      </c>
      <c s="7" r="E12" t="n">
        <v>-57770</v>
      </c>
      <c s="6" r="F12" t="n">
        <v>-14912</v>
      </c>
      <c s="6" r="G12" t="n">
        <v>520461</v>
      </c>
    </row>
    <row spans="1:7" r="13">
      <c s="4" r="A13" t="s">
        <v>147</v>
      </c>
      <c s="6" r="B13" t="n">
        <v>27507</v>
      </c>
      <c s="6" r="E13" t="n">
        <v>1678</v>
      </c>
    </row>
    <row spans="1:7" r="14">
      <c s="3" r="A14" t="s">
        <v>138</v>
      </c>
    </row>
    <row spans="1:7" r="15">
      <c s="4" r="A15" t="s">
        <v>139</v>
      </c>
      <c s="6" r="D15" t="n">
        <v>46177</v>
      </c>
      <c s="6" r="G15" t="n">
        <v>46177</v>
      </c>
    </row>
    <row spans="1:7" r="16">
      <c s="4" r="A16" t="s">
        <v>140</v>
      </c>
      <c s="6" r="F16" t="n">
        <v>-8567</v>
      </c>
      <c s="6" r="G16" t="n">
        <v>-8567</v>
      </c>
    </row>
    <row spans="1:7" r="17">
      <c s="4" r="A17" t="s">
        <v>141</v>
      </c>
      <c s="7" r="B17" t="n">
        <v>2</v>
      </c>
      <c s="6" r="C17" t="n">
        <v>1032</v>
      </c>
      <c s="6" r="G17" t="n">
        <v>1034</v>
      </c>
    </row>
    <row spans="1:7" r="18">
      <c s="4" r="A18" t="s">
        <v>142</v>
      </c>
      <c s="6" r="B18" t="n">
        <v>215</v>
      </c>
    </row>
    <row spans="1:7" r="19">
      <c s="4" r="A19" t="s">
        <v>143</v>
      </c>
      <c s="6" r="C19" t="n">
        <v>-1118</v>
      </c>
      <c s="6" r="G19" t="n">
        <v>-1118</v>
      </c>
    </row>
    <row spans="1:7" r="20">
      <c s="4" r="A20" t="s">
        <v>144</v>
      </c>
      <c s="6" r="C20" t="n">
        <v>6998</v>
      </c>
      <c s="6" r="G20" t="n">
        <v>6998</v>
      </c>
    </row>
    <row spans="1:7" r="21">
      <c s="4" r="A21" t="s">
        <v>145</v>
      </c>
      <c s="6" r="D21" t="n">
        <v>-4102</v>
      </c>
      <c s="6" r="G21" t="n">
        <v>-4102</v>
      </c>
    </row>
    <row spans="1:7" r="22">
      <c s="4" r="A22" t="s">
        <v>148</v>
      </c>
      <c s="7" r="B22" t="n">
        <v>277</v>
      </c>
      <c s="6" r="C22" t="n">
        <v>303045</v>
      </c>
      <c s="6" r="D22" t="n">
        <v>338810</v>
      </c>
      <c s="7" r="E22" t="n">
        <v>-57770</v>
      </c>
      <c s="6" r="F22" t="n">
        <v>-23479</v>
      </c>
      <c s="6" r="G22" t="n">
        <v>560883</v>
      </c>
    </row>
    <row spans="1:7" r="23">
      <c s="4" r="A23" t="s">
        <v>149</v>
      </c>
      <c s="6" r="B23" t="n">
        <v>27722</v>
      </c>
      <c s="6" r="E23" t="n">
        <v>1678</v>
      </c>
    </row>
    <row spans="1:7" r="24">
      <c s="3" r="A24" t="s">
        <v>138</v>
      </c>
    </row>
    <row spans="1:7" r="25">
      <c s="4" r="A25" t="s">
        <v>139</v>
      </c>
      <c s="6" r="D25" t="n">
        <v>44854</v>
      </c>
      <c s="6" r="G25" t="n">
        <v>44854</v>
      </c>
    </row>
    <row spans="1:7" r="26">
      <c s="4" r="A26" t="s">
        <v>140</v>
      </c>
      <c s="6" r="F26" t="n">
        <v>-4017</v>
      </c>
      <c s="6" r="G26" t="n">
        <v>-4017</v>
      </c>
    </row>
    <row spans="1:7" r="27">
      <c s="4" r="A27" t="s">
        <v>141</v>
      </c>
      <c s="7" r="B27" t="n">
        <v>2</v>
      </c>
      <c s="6" r="C27" t="n">
        <v>-2</v>
      </c>
    </row>
    <row spans="1:7" r="28">
      <c s="4" r="A28" t="s">
        <v>142</v>
      </c>
      <c s="6" r="B28" t="n">
        <v>216</v>
      </c>
    </row>
    <row spans="1:7" r="29">
      <c s="4" r="A29" t="s">
        <v>143</v>
      </c>
      <c s="6" r="C29" t="n">
        <v>-1419</v>
      </c>
      <c s="6" r="G29" t="n">
        <v>-1419</v>
      </c>
    </row>
    <row spans="1:7" r="30">
      <c s="4" r="A30" t="s">
        <v>144</v>
      </c>
      <c s="6" r="C30" t="n">
        <v>8029</v>
      </c>
      <c s="6" r="G30" t="n">
        <v>8029</v>
      </c>
    </row>
    <row spans="1:7" r="31">
      <c s="4" r="A31" t="s">
        <v>145</v>
      </c>
      <c s="6" r="D31" t="n">
        <v>-6837</v>
      </c>
      <c s="6" r="G31" t="n">
        <v>-6837</v>
      </c>
    </row>
    <row spans="1:7" r="32">
      <c s="4" r="A32" t="s">
        <v>150</v>
      </c>
      <c s="7" r="E32" t="n">
        <v>-12765</v>
      </c>
      <c s="6" r="G32" t="n">
        <v>-12765</v>
      </c>
    </row>
    <row spans="1:7" r="33">
      <c s="4" r="A33" t="s">
        <v>151</v>
      </c>
      <c s="6" r="E33" t="n">
        <v>402</v>
      </c>
    </row>
    <row spans="1:7" r="34">
      <c s="4" r="A34" t="s">
        <v>152</v>
      </c>
      <c s="7" r="B34" t="n">
        <v>279</v>
      </c>
      <c s="7" r="C34" t="n">
        <v>309653</v>
      </c>
      <c s="7" r="D34" t="n">
        <v>376827</v>
      </c>
      <c s="7" r="E34" t="n">
        <v>-70535</v>
      </c>
      <c s="7" r="F34" t="n">
        <v>-27496</v>
      </c>
      <c s="7" r="G34" t="n">
        <v>588728</v>
      </c>
    </row>
    <row spans="1:7" r="35">
      <c s="4" r="A35" t="s">
        <v>153</v>
      </c>
      <c s="6" r="B35" t="n">
        <v>27938</v>
      </c>
      <c s="6" r="E35" t="n">
        <v>20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s="1" r="A1" t="s">
        <v>895</v>
      </c>
      <c s="2" r="B1" t="s">
        <v>1</v>
      </c>
    </row>
    <row spans="1:5" r="2">
      <c s="2" r="B2" t="s">
        <v>2</v>
      </c>
      <c s="2" r="C2" t="s">
        <v>30</v>
      </c>
      <c s="2" r="D2" t="s">
        <v>88</v>
      </c>
      <c s="2" r="E2" t="s">
        <v>438</v>
      </c>
    </row>
    <row spans="1:5" r="3">
      <c s="3" r="A3" t="s">
        <v>134</v>
      </c>
    </row>
    <row spans="1:5" r="4">
      <c s="4" r="A4" t="s">
        <v>896</v>
      </c>
      <c s="7" r="B4" t="n">
        <v>588728</v>
      </c>
      <c s="7" r="C4" t="n">
        <v>560883</v>
      </c>
      <c s="7" r="D4" t="n">
        <v>520461</v>
      </c>
      <c s="7" r="E4" t="n">
        <v>458999</v>
      </c>
    </row>
    <row spans="1:5" r="5">
      <c s="3" r="A5" t="s">
        <v>897</v>
      </c>
    </row>
    <row spans="1:5" r="6">
      <c s="4" r="A6" t="s">
        <v>898</v>
      </c>
      <c s="6" r="B6" t="n">
        <v>-7535</v>
      </c>
      <c s="6" r="C6" t="n">
        <v>-13567</v>
      </c>
      <c s="6" r="D6" t="n">
        <v>18683</v>
      </c>
    </row>
    <row spans="1:5" r="7">
      <c s="4" r="A7" t="s">
        <v>134</v>
      </c>
    </row>
    <row spans="1:5" r="8">
      <c s="3" r="A8" t="s">
        <v>134</v>
      </c>
    </row>
    <row spans="1:5" r="9">
      <c s="4" r="A9" t="s">
        <v>899</v>
      </c>
      <c s="6" r="B9" t="n">
        <v>-38507</v>
      </c>
      <c s="6" r="C9" t="n">
        <v>-31932</v>
      </c>
      <c s="6" r="D9" t="n">
        <v>-17907</v>
      </c>
    </row>
    <row spans="1:5" r="10">
      <c s="4" r="A10" t="s">
        <v>896</v>
      </c>
      <c s="6" r="B10" t="n">
        <v>-27496</v>
      </c>
      <c s="6" r="C10" t="n">
        <v>-23479</v>
      </c>
      <c s="6" r="D10" t="n">
        <v>-14912</v>
      </c>
      <c s="7" r="E10" t="n">
        <v>-57372</v>
      </c>
    </row>
    <row spans="1:5" r="11">
      <c s="4" r="A11" t="s">
        <v>900</v>
      </c>
    </row>
    <row spans="1:5" r="12">
      <c s="3" r="A12" t="s">
        <v>134</v>
      </c>
    </row>
    <row spans="1:5" r="13">
      <c s="4" r="A13" t="s">
        <v>899</v>
      </c>
      <c s="6" r="B13" t="n">
        <v>-35231</v>
      </c>
      <c s="6" r="C13" t="n">
        <v>-30140</v>
      </c>
      <c s="6" r="D13" t="n">
        <v>-17044</v>
      </c>
    </row>
    <row spans="1:5" r="14">
      <c s="4" r="A14" t="s">
        <v>896</v>
      </c>
      <c s="6" r="B14" t="n">
        <v>-25497</v>
      </c>
      <c s="6" r="C14" t="n">
        <v>-22387</v>
      </c>
      <c s="6" r="D14" t="n">
        <v>-14386</v>
      </c>
    </row>
    <row spans="1:5" r="15">
      <c s="4" r="A15" t="s">
        <v>901</v>
      </c>
    </row>
    <row spans="1:5" r="16">
      <c s="3" r="A16" t="s">
        <v>134</v>
      </c>
    </row>
    <row spans="1:5" r="17">
      <c s="4" r="A17" t="s">
        <v>899</v>
      </c>
      <c s="6" r="B17" t="n">
        <v>-897</v>
      </c>
      <c s="6" r="C17" t="n">
        <v>-576</v>
      </c>
    </row>
    <row spans="1:5" r="18">
      <c s="4" r="A18" t="s">
        <v>896</v>
      </c>
      <c s="6" r="B18" t="n">
        <v>-545</v>
      </c>
      <c s="6" r="C18" t="n">
        <v>-350</v>
      </c>
    </row>
    <row spans="1:5" r="19">
      <c s="4" r="A19" t="s">
        <v>902</v>
      </c>
    </row>
    <row spans="1:5" r="20">
      <c s="3" r="A20" t="s">
        <v>134</v>
      </c>
    </row>
    <row spans="1:5" r="21">
      <c s="4" r="A21" t="s">
        <v>899</v>
      </c>
      <c s="6" r="B21" t="n">
        <v>-2379</v>
      </c>
      <c s="6" r="C21" t="n">
        <v>-1216</v>
      </c>
      <c s="6" r="D21" t="n">
        <v>-863</v>
      </c>
    </row>
    <row spans="1:5" r="22">
      <c s="4" r="A22" t="s">
        <v>896</v>
      </c>
      <c s="6" r="B22" t="n">
        <v>-1454</v>
      </c>
      <c s="6" r="C22" t="n">
        <v>-742</v>
      </c>
      <c s="7" r="D22" t="n">
        <v>-526</v>
      </c>
    </row>
    <row spans="1:5" r="23">
      <c s="4" r="A23" t="s">
        <v>430</v>
      </c>
    </row>
    <row spans="1:5" r="24">
      <c s="3" r="A24" t="s">
        <v>897</v>
      </c>
    </row>
    <row spans="1:5" r="25">
      <c s="4" r="A25" t="s">
        <v>903</v>
      </c>
      <c s="6" r="B25" t="n">
        <v>-4200</v>
      </c>
      <c s="6" r="C25" t="n">
        <v>-8300</v>
      </c>
    </row>
    <row spans="1:5" r="26">
      <c s="4" r="A26" t="s">
        <v>898</v>
      </c>
      <c s="7" r="B26" t="n">
        <v>-2500</v>
      </c>
      <c s="6" r="C26" t="n">
        <v>-5100</v>
      </c>
    </row>
    <row spans="1:5" r="27">
      <c s="4" r="A27" t="s">
        <v>698</v>
      </c>
    </row>
    <row spans="1:5" r="28">
      <c s="3" r="A28" t="s">
        <v>897</v>
      </c>
    </row>
    <row spans="1:5" r="29">
      <c s="4" r="A29" t="s">
        <v>903</v>
      </c>
      <c s="6" r="C29" t="n">
        <v>-5200</v>
      </c>
    </row>
    <row spans="1:5" r="30">
      <c s="4" r="A30" t="s">
        <v>898</v>
      </c>
      <c s="7" r="C30" t="n">
        <v>-3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04</v>
      </c>
      <c s="2" r="B1" t="s">
        <v>1</v>
      </c>
    </row>
    <row spans="1:4" r="2">
      <c s="2" r="B2" t="s">
        <v>2</v>
      </c>
      <c s="2" r="C2" t="s">
        <v>30</v>
      </c>
      <c s="2" r="D2" t="s">
        <v>88</v>
      </c>
    </row>
    <row spans="1:4" r="3">
      <c s="3" r="A3" t="s">
        <v>905</v>
      </c>
    </row>
    <row spans="1:4" r="4">
      <c s="4" r="A4" t="s">
        <v>906</v>
      </c>
      <c s="7" r="B4" t="n">
        <v>560883</v>
      </c>
      <c s="7" r="C4" t="n">
        <v>520461</v>
      </c>
      <c s="7" r="D4" t="n">
        <v>458999</v>
      </c>
    </row>
    <row spans="1:4" r="5">
      <c s="4" r="A5" t="s">
        <v>120</v>
      </c>
      <c s="6" r="B5" t="n">
        <v>-4017</v>
      </c>
      <c s="6" r="C5" t="n">
        <v>-8567</v>
      </c>
      <c s="6" r="D5" t="n">
        <v>42460</v>
      </c>
    </row>
    <row spans="1:4" r="6">
      <c s="4" r="A6" t="s">
        <v>906</v>
      </c>
      <c s="6" r="B6" t="n">
        <v>588728</v>
      </c>
      <c s="6" r="C6" t="n">
        <v>560883</v>
      </c>
      <c s="6" r="D6" t="n">
        <v>520461</v>
      </c>
    </row>
    <row spans="1:4" r="7">
      <c s="4" r="A7" t="s">
        <v>134</v>
      </c>
    </row>
    <row spans="1:4" r="8">
      <c s="3" r="A8" t="s">
        <v>905</v>
      </c>
    </row>
    <row spans="1:4" r="9">
      <c s="4" r="A9" t="s">
        <v>906</v>
      </c>
      <c s="6" r="B9" t="n">
        <v>-23479</v>
      </c>
      <c s="6" r="C9" t="n">
        <v>-14912</v>
      </c>
      <c s="6" r="D9" t="n">
        <v>-57372</v>
      </c>
    </row>
    <row spans="1:4" r="10">
      <c s="4" r="A10" t="s">
        <v>907</v>
      </c>
      <c s="6" r="B10" t="n">
        <v>-8442</v>
      </c>
      <c s="6" r="C10" t="n">
        <v>-14133</v>
      </c>
    </row>
    <row spans="1:4" r="11">
      <c s="4" r="A11" t="s">
        <v>908</v>
      </c>
      <c s="6" r="B11" t="n">
        <v>4425</v>
      </c>
      <c s="6" r="C11" t="n">
        <v>5566</v>
      </c>
    </row>
    <row spans="1:4" r="12">
      <c s="4" r="A12" t="s">
        <v>120</v>
      </c>
      <c s="6" r="B12" t="n">
        <v>-4017</v>
      </c>
      <c s="6" r="C12" t="n">
        <v>-8567</v>
      </c>
      <c s="6" r="D12" t="n">
        <v>42460</v>
      </c>
    </row>
    <row spans="1:4" r="13">
      <c s="4" r="A13" t="s">
        <v>906</v>
      </c>
      <c s="6" r="B13" t="n">
        <v>-27496</v>
      </c>
      <c s="6" r="C13" t="n">
        <v>-23479</v>
      </c>
      <c s="6" r="D13" t="n">
        <v>-14912</v>
      </c>
    </row>
    <row spans="1:4" r="14">
      <c s="4" r="A14" t="s">
        <v>900</v>
      </c>
    </row>
    <row spans="1:4" r="15">
      <c s="3" r="A15" t="s">
        <v>905</v>
      </c>
    </row>
    <row spans="1:4" r="16">
      <c s="4" r="A16" t="s">
        <v>906</v>
      </c>
      <c s="6" r="B16" t="n">
        <v>-22387</v>
      </c>
      <c s="6" r="C16" t="n">
        <v>-14386</v>
      </c>
    </row>
    <row spans="1:4" r="17">
      <c s="4" r="A17" t="s">
        <v>907</v>
      </c>
      <c s="6" r="B17" t="n">
        <v>-7535</v>
      </c>
      <c s="6" r="C17" t="n">
        <v>-13567</v>
      </c>
    </row>
    <row spans="1:4" r="18">
      <c s="4" r="A18" t="s">
        <v>908</v>
      </c>
      <c s="6" r="B18" t="n">
        <v>4425</v>
      </c>
      <c s="6" r="C18" t="n">
        <v>5566</v>
      </c>
    </row>
    <row spans="1:4" r="19">
      <c s="4" r="A19" t="s">
        <v>120</v>
      </c>
      <c s="6" r="B19" t="n">
        <v>-3110</v>
      </c>
      <c s="6" r="C19" t="n">
        <v>-8001</v>
      </c>
    </row>
    <row spans="1:4" r="20">
      <c s="4" r="A20" t="s">
        <v>906</v>
      </c>
      <c s="6" r="B20" t="n">
        <v>-25497</v>
      </c>
      <c s="6" r="C20" t="n">
        <v>-22387</v>
      </c>
      <c s="6" r="D20" t="n">
        <v>-14386</v>
      </c>
    </row>
    <row spans="1:4" r="21">
      <c s="4" r="A21" t="s">
        <v>901</v>
      </c>
    </row>
    <row spans="1:4" r="22">
      <c s="3" r="A22" t="s">
        <v>905</v>
      </c>
    </row>
    <row spans="1:4" r="23">
      <c s="4" r="A23" t="s">
        <v>906</v>
      </c>
      <c s="6" r="B23" t="n">
        <v>-350</v>
      </c>
    </row>
    <row spans="1:4" r="24">
      <c s="4" r="A24" t="s">
        <v>907</v>
      </c>
      <c s="6" r="B24" t="n">
        <v>-195</v>
      </c>
      <c s="6" r="C24" t="n">
        <v>-350</v>
      </c>
    </row>
    <row spans="1:4" r="25">
      <c s="4" r="A25" t="s">
        <v>120</v>
      </c>
      <c s="6" r="B25" t="n">
        <v>-195</v>
      </c>
      <c s="6" r="C25" t="n">
        <v>-350</v>
      </c>
    </row>
    <row spans="1:4" r="26">
      <c s="4" r="A26" t="s">
        <v>906</v>
      </c>
      <c s="6" r="B26" t="n">
        <v>-545</v>
      </c>
      <c s="6" r="C26" t="n">
        <v>-350</v>
      </c>
    </row>
    <row spans="1:4" r="27">
      <c s="4" r="A27" t="s">
        <v>902</v>
      </c>
    </row>
    <row spans="1:4" r="28">
      <c s="3" r="A28" t="s">
        <v>905</v>
      </c>
    </row>
    <row spans="1:4" r="29">
      <c s="4" r="A29" t="s">
        <v>906</v>
      </c>
      <c s="6" r="B29" t="n">
        <v>-742</v>
      </c>
      <c s="6" r="C29" t="n">
        <v>-526</v>
      </c>
    </row>
    <row spans="1:4" r="30">
      <c s="4" r="A30" t="s">
        <v>907</v>
      </c>
      <c s="6" r="B30" t="n">
        <v>-712</v>
      </c>
      <c s="6" r="C30" t="n">
        <v>-216</v>
      </c>
    </row>
    <row spans="1:4" r="31">
      <c s="4" r="A31" t="s">
        <v>120</v>
      </c>
      <c s="6" r="B31" t="n">
        <v>-712</v>
      </c>
      <c s="6" r="C31" t="n">
        <v>-216</v>
      </c>
    </row>
    <row spans="1:4" r="32">
      <c s="4" r="A32" t="s">
        <v>906</v>
      </c>
      <c s="7" r="B32" t="n">
        <v>-1454</v>
      </c>
      <c s="7" r="C32" t="n">
        <v>-742</v>
      </c>
      <c s="7" r="D32" t="n">
        <v>-5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9</v>
      </c>
      <c s="2" r="B1" t="s">
        <v>1</v>
      </c>
    </row>
    <row spans="1:3" r="2">
      <c s="2" r="B2" t="s">
        <v>2</v>
      </c>
      <c s="2" r="C2" t="s">
        <v>30</v>
      </c>
    </row>
    <row spans="1:3" r="3">
      <c s="4" r="A3" t="s">
        <v>900</v>
      </c>
    </row>
    <row spans="1:3" r="4">
      <c s="3" r="A4" t="s">
        <v>910</v>
      </c>
    </row>
    <row spans="1:3" r="5">
      <c s="4" r="A5" t="s">
        <v>911</v>
      </c>
      <c s="7" r="B5" t="n">
        <v>-7242</v>
      </c>
      <c s="7" r="C5" t="n">
        <v>-9110</v>
      </c>
    </row>
    <row spans="1:3" r="6">
      <c s="4" r="A6" t="s">
        <v>912</v>
      </c>
      <c s="6" r="B6" t="n">
        <v>2817</v>
      </c>
      <c s="6" r="C6" t="n">
        <v>3544</v>
      </c>
    </row>
    <row spans="1:3" r="7">
      <c s="4" r="A7" t="s">
        <v>913</v>
      </c>
      <c s="6" r="B7" t="n">
        <v>-4425</v>
      </c>
      <c s="6" r="C7" t="n">
        <v>-5566</v>
      </c>
    </row>
    <row spans="1:3" r="8">
      <c s="4" r="A8" t="s">
        <v>694</v>
      </c>
    </row>
    <row spans="1:3" r="9">
      <c s="3" r="A9" t="s">
        <v>910</v>
      </c>
    </row>
    <row spans="1:3" r="10">
      <c s="4" r="A10" t="s">
        <v>911</v>
      </c>
      <c s="6" r="B10" t="n">
        <v>-4230</v>
      </c>
      <c s="6" r="C10" t="n">
        <v>-2705</v>
      </c>
    </row>
    <row spans="1:3" r="11">
      <c s="4" r="A11" t="s">
        <v>700</v>
      </c>
    </row>
    <row spans="1:3" r="12">
      <c s="3" r="A12" t="s">
        <v>910</v>
      </c>
    </row>
    <row spans="1:3" r="13">
      <c s="4" r="A13" t="s">
        <v>911</v>
      </c>
      <c s="6" r="B13" t="n">
        <v>190</v>
      </c>
      <c s="6" r="C13" t="n">
        <v>190</v>
      </c>
    </row>
    <row spans="1:3" r="14">
      <c s="4" r="A14" t="s">
        <v>159</v>
      </c>
    </row>
    <row spans="1:3" r="15">
      <c s="3" r="A15" t="s">
        <v>910</v>
      </c>
    </row>
    <row spans="1:3" r="16">
      <c s="4" r="A16" t="s">
        <v>911</v>
      </c>
      <c s="7" r="B16" t="n">
        <v>-3202</v>
      </c>
      <c s="7" r="C16" t="n">
        <v>-65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914</v>
      </c>
      <c s="2" r="B1" t="s">
        <v>82</v>
      </c>
      <c s="2" r="C1" t="s">
        <v>3</v>
      </c>
      <c s="2" r="D1" t="s">
        <v>2</v>
      </c>
      <c s="2" r="E1" t="s">
        <v>83</v>
      </c>
      <c s="2" r="F1" t="s">
        <v>4</v>
      </c>
      <c s="2" r="G1" t="s">
        <v>84</v>
      </c>
      <c s="2" r="H1" t="s">
        <v>30</v>
      </c>
      <c s="2" r="I1" t="s">
        <v>85</v>
      </c>
      <c s="2" r="J1" t="s">
        <v>86</v>
      </c>
      <c s="2" r="K1" t="s">
        <v>87</v>
      </c>
      <c s="2" r="L1" t="s">
        <v>2</v>
      </c>
      <c s="2" r="M1" t="s">
        <v>30</v>
      </c>
      <c s="2" r="N1" t="s">
        <v>88</v>
      </c>
      <c s="2" r="O1" t="s">
        <v>915</v>
      </c>
    </row>
    <row spans="1:15" r="2">
      <c s="3" r="A2" t="s">
        <v>916</v>
      </c>
    </row>
    <row spans="1:15" r="3">
      <c s="4" r="A3" t="s">
        <v>917</v>
      </c>
      <c s="8" r="B3" t="n">
        <v>0.08</v>
      </c>
      <c s="8" r="D3" t="n">
        <v>0.08</v>
      </c>
      <c s="8" r="E3" t="n">
        <v>0.06</v>
      </c>
      <c s="8" r="F3" t="n">
        <v>0.06</v>
      </c>
      <c s="8" r="G3" t="n">
        <v>0.06</v>
      </c>
      <c s="8" r="H3" t="n">
        <v>0.06</v>
      </c>
      <c s="8" r="I3" t="n">
        <v>0.03</v>
      </c>
      <c s="8" r="J3" t="n">
        <v>0.03</v>
      </c>
      <c s="8" r="K3" t="n">
        <v>0.03</v>
      </c>
      <c s="8" r="L3" t="n">
        <v>0.26</v>
      </c>
      <c s="8" r="M3" t="n">
        <v>0.15</v>
      </c>
      <c s="8" r="N3" t="n">
        <v>0.12</v>
      </c>
    </row>
    <row spans="1:15" r="4">
      <c s="4" r="A4" t="s">
        <v>918</v>
      </c>
      <c s="7" r="D4" t="n">
        <v>2097</v>
      </c>
      <c s="7" r="E4" t="n">
        <v>1578</v>
      </c>
      <c s="7" r="F4" t="n">
        <v>1578</v>
      </c>
      <c s="7" r="G4" t="n">
        <v>1584</v>
      </c>
      <c s="7" r="H4" t="n">
        <v>1644</v>
      </c>
      <c s="7" r="I4" t="n">
        <v>823</v>
      </c>
      <c s="7" r="J4" t="n">
        <v>816</v>
      </c>
      <c s="7" r="K4" t="n">
        <v>819</v>
      </c>
      <c s="7" r="L4" t="n">
        <v>6837</v>
      </c>
      <c s="7" r="M4" t="n">
        <v>4102</v>
      </c>
      <c s="7" r="N4" t="n">
        <v>3233</v>
      </c>
    </row>
    <row spans="1:15" r="5">
      <c s="3" r="A5" t="s">
        <v>133</v>
      </c>
    </row>
    <row spans="1:15" r="6">
      <c s="4" r="A6" t="s">
        <v>919</v>
      </c>
      <c s="7" r="L6" t="n">
        <v>12765</v>
      </c>
    </row>
    <row spans="1:15" r="7">
      <c s="4" r="A7" t="s">
        <v>920</v>
      </c>
      <c s="6" r="D7" t="n">
        <v>2080187</v>
      </c>
      <c s="6" r="H7" t="n">
        <v>1677932</v>
      </c>
      <c s="6" r="L7" t="n">
        <v>2080187</v>
      </c>
      <c s="6" r="M7" t="n">
        <v>1677932</v>
      </c>
    </row>
    <row spans="1:15" r="8">
      <c s="4" r="A8" t="s">
        <v>921</v>
      </c>
    </row>
    <row spans="1:15" r="9">
      <c s="3" r="A9" t="s">
        <v>133</v>
      </c>
    </row>
    <row spans="1:15" r="10">
      <c s="4" r="A10" t="s">
        <v>922</v>
      </c>
      <c s="7" r="O10" t="n">
        <v>50000</v>
      </c>
    </row>
    <row spans="1:15" r="11">
      <c s="4" r="A11" t="s">
        <v>923</v>
      </c>
      <c s="6" r="L11" t="n">
        <v>402255</v>
      </c>
    </row>
    <row spans="1:15" r="12">
      <c s="4" r="A12" t="s">
        <v>919</v>
      </c>
      <c s="7" r="L12" t="n">
        <v>12800</v>
      </c>
    </row>
    <row spans="1:15" r="13">
      <c s="4" r="A13" t="s">
        <v>924</v>
      </c>
      <c s="7" r="D13" t="n">
        <v>47200</v>
      </c>
      <c s="7" r="L13" t="n">
        <v>47200</v>
      </c>
    </row>
    <row spans="1:15" r="14">
      <c s="4" r="A14" t="s">
        <v>925</v>
      </c>
    </row>
    <row spans="1:15" r="15">
      <c s="3" r="A15" t="s">
        <v>133</v>
      </c>
    </row>
    <row spans="1:15" r="16">
      <c s="4" r="A16" t="s">
        <v>923</v>
      </c>
      <c s="6" r="C16" t="n">
        <v>104002</v>
      </c>
    </row>
    <row spans="1:15" r="17">
      <c s="4" r="A17" t="s">
        <v>919</v>
      </c>
      <c s="7" r="C17" t="n">
        <v>2000</v>
      </c>
    </row>
    <row spans="1:15" r="18">
      <c s="4" r="A18" t="s">
        <v>924</v>
      </c>
      <c s="7" r="C18" t="n">
        <v>45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6</v>
      </c>
      <c s="2" r="B1" t="s">
        <v>1</v>
      </c>
    </row>
    <row spans="1:4" r="2">
      <c s="2" r="B2" t="s">
        <v>2</v>
      </c>
      <c s="2" r="C2" t="s">
        <v>30</v>
      </c>
      <c s="2" r="D2" t="s">
        <v>88</v>
      </c>
    </row>
    <row spans="1:4" r="3">
      <c s="3" r="A3" t="s">
        <v>522</v>
      </c>
    </row>
    <row spans="1:4" r="4">
      <c s="4" r="A4" t="s">
        <v>927</v>
      </c>
      <c s="6" r="B4" t="n">
        <v>3100000</v>
      </c>
    </row>
    <row spans="1:4" r="5">
      <c s="4" r="A5" t="s">
        <v>928</v>
      </c>
    </row>
    <row spans="1:4" r="6">
      <c s="3" r="A6" t="s">
        <v>929</v>
      </c>
    </row>
    <row spans="1:4" r="7">
      <c s="4" r="A7" t="s">
        <v>930</v>
      </c>
      <c s="6" r="B7" t="n">
        <v>1368880</v>
      </c>
    </row>
    <row spans="1:4" r="8">
      <c s="4" r="A8" t="s">
        <v>931</v>
      </c>
      <c s="6" r="B8" t="n">
        <v>269660</v>
      </c>
      <c s="6" r="C8" t="n">
        <v>232450</v>
      </c>
      <c s="6" r="D8" t="n">
        <v>313550</v>
      </c>
    </row>
    <row spans="1:4" r="9">
      <c s="4" r="A9" t="s">
        <v>932</v>
      </c>
      <c s="6" r="B9" t="n">
        <v>-302668</v>
      </c>
    </row>
    <row spans="1:4" r="10">
      <c s="4" r="A10" t="s">
        <v>933</v>
      </c>
      <c s="6" r="B10" t="n">
        <v>-22322</v>
      </c>
    </row>
    <row spans="1:4" r="11">
      <c s="4" r="A11" t="s">
        <v>934</v>
      </c>
      <c s="6" r="B11" t="n">
        <v>1313550</v>
      </c>
      <c s="6" r="C11" t="n">
        <v>1368880</v>
      </c>
    </row>
    <row spans="1:4" r="12">
      <c s="3" r="A12" t="s">
        <v>935</v>
      </c>
    </row>
    <row spans="1:4" r="13">
      <c s="4" r="A13" t="s">
        <v>936</v>
      </c>
      <c s="8" r="B13" t="n">
        <v>35.5</v>
      </c>
      <c s="8" r="C13" t="n">
        <v>40.19</v>
      </c>
      <c s="8" r="D13" t="n">
        <v>27.71</v>
      </c>
    </row>
    <row spans="1:4" r="14">
      <c s="3" r="A14" t="s">
        <v>937</v>
      </c>
    </row>
    <row spans="1:4" r="15">
      <c s="4" r="A15" t="s">
        <v>938</v>
      </c>
      <c s="7" r="B15" t="n">
        <v>9800</v>
      </c>
      <c s="7" r="C15" t="n">
        <v>9400</v>
      </c>
      <c s="7" r="D15" t="n">
        <v>1800</v>
      </c>
    </row>
    <row spans="1:4" r="16">
      <c s="4" r="A16" t="s">
        <v>939</v>
      </c>
      <c s="7" r="B16" t="n">
        <v>17100</v>
      </c>
    </row>
    <row spans="1:4" r="17">
      <c s="4" r="A17" t="s">
        <v>940</v>
      </c>
      <c s="4" r="B17" t="s">
        <v>418</v>
      </c>
    </row>
    <row spans="1:4" r="18">
      <c s="4" r="A18" t="s">
        <v>941</v>
      </c>
    </row>
    <row spans="1:4" r="19">
      <c s="3" r="A19" t="s">
        <v>942</v>
      </c>
    </row>
    <row spans="1:4" r="20">
      <c s="4" r="A20" t="s">
        <v>943</v>
      </c>
      <c s="6" r="B20" t="n">
        <v>0</v>
      </c>
      <c s="6" r="C20" t="n">
        <v>0</v>
      </c>
      <c s="6" r="D20" t="n">
        <v>35730</v>
      </c>
    </row>
    <row spans="1:4" r="21">
      <c s="4" r="A21" t="s">
        <v>944</v>
      </c>
      <c s="8" r="D21" t="n">
        <v>29.1</v>
      </c>
    </row>
    <row spans="1:4" r="22">
      <c s="4" r="A22" t="s">
        <v>945</v>
      </c>
      <c s="6" r="D22" t="n">
        <v>35530</v>
      </c>
    </row>
    <row spans="1:4" r="23">
      <c s="4" r="A23" t="s">
        <v>946</v>
      </c>
      <c s="8" r="D23" t="n">
        <v>29.1</v>
      </c>
    </row>
    <row spans="1:4" r="24">
      <c s="4" r="A24" t="s">
        <v>933</v>
      </c>
      <c s="6" r="D24" t="n">
        <v>200</v>
      </c>
    </row>
    <row spans="1:4" r="25">
      <c s="3" r="A25" t="s">
        <v>947</v>
      </c>
    </row>
    <row spans="1:4" r="26">
      <c s="4" r="A26" t="s">
        <v>948</v>
      </c>
      <c s="7" r="C26" t="n">
        <v>169</v>
      </c>
      <c s="7" r="D26" t="n">
        <v>330</v>
      </c>
    </row>
    <row spans="1:4" r="27">
      <c s="4" r="A27" t="s">
        <v>949</v>
      </c>
      <c s="6" r="C27" t="n">
        <v>1136</v>
      </c>
      <c s="6" r="D27" t="n">
        <v>2785</v>
      </c>
    </row>
    <row spans="1:4" r="28">
      <c s="4" r="A28" t="s">
        <v>950</v>
      </c>
      <c s="7" r="C28" t="n">
        <v>22</v>
      </c>
      <c s="7" r="D28" t="n">
        <v>109</v>
      </c>
    </row>
    <row spans="1:4" r="29">
      <c s="4" r="A29" t="s">
        <v>951</v>
      </c>
    </row>
    <row spans="1:4" r="30">
      <c s="3" r="A30" t="s">
        <v>522</v>
      </c>
    </row>
    <row spans="1:4" r="31">
      <c s="4" r="A31" t="s">
        <v>952</v>
      </c>
      <c s="6" r="B31"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3</v>
      </c>
      <c s="2" r="B1" t="s">
        <v>502</v>
      </c>
      <c s="2" r="J1" t="s">
        <v>1</v>
      </c>
    </row>
    <row spans="1:12" r="2">
      <c s="2" r="B2" t="s">
        <v>2</v>
      </c>
      <c s="2" r="C2" t="s">
        <v>83</v>
      </c>
      <c s="2" r="D2" t="s">
        <v>4</v>
      </c>
      <c s="2" r="E2" t="s">
        <v>84</v>
      </c>
      <c s="2" r="F2" t="s">
        <v>30</v>
      </c>
      <c s="2" r="G2" t="s">
        <v>85</v>
      </c>
      <c s="2" r="H2" t="s">
        <v>86</v>
      </c>
      <c s="2" r="I2" t="s">
        <v>87</v>
      </c>
      <c s="2" r="J2" t="s">
        <v>2</v>
      </c>
      <c s="2" r="K2" t="s">
        <v>30</v>
      </c>
      <c s="2" r="L2" t="s">
        <v>88</v>
      </c>
    </row>
    <row spans="1:12" r="3">
      <c s="3" r="A3" t="s">
        <v>954</v>
      </c>
    </row>
    <row spans="1:12" r="4">
      <c s="4" r="A4" t="s">
        <v>100</v>
      </c>
      <c s="7" r="B4" t="n">
        <v>4989</v>
      </c>
      <c s="7" r="C4" t="n">
        <v>19154</v>
      </c>
      <c s="7" r="D4" t="n">
        <v>19967</v>
      </c>
      <c s="7" r="E4" t="n">
        <v>745</v>
      </c>
      <c s="7" r="F4" t="n">
        <v>14543</v>
      </c>
      <c s="7" r="G4" t="n">
        <v>19618</v>
      </c>
      <c s="7" r="H4" t="n">
        <v>17208</v>
      </c>
      <c s="7" r="I4" t="n">
        <v>-5193</v>
      </c>
      <c s="7" r="J4" t="n">
        <v>44854</v>
      </c>
      <c s="7" r="K4" t="n">
        <v>46177</v>
      </c>
      <c s="7" r="L4" t="n">
        <v>15811</v>
      </c>
    </row>
    <row spans="1:12" r="5">
      <c s="4" r="A5" t="s">
        <v>955</v>
      </c>
      <c s="6" r="J5" t="n">
        <v>-450</v>
      </c>
      <c s="6" r="K5" t="n">
        <v>-2300</v>
      </c>
      <c s="6" r="L5" t="n">
        <v>-720</v>
      </c>
    </row>
    <row spans="1:12" r="6">
      <c s="4" r="A6" t="s">
        <v>956</v>
      </c>
      <c s="7" r="J6" t="n">
        <v>44404</v>
      </c>
      <c s="7" r="K6" t="n">
        <v>43877</v>
      </c>
      <c s="7" r="L6" t="n">
        <v>15091</v>
      </c>
    </row>
    <row spans="1:12" r="7">
      <c s="3" r="A7" t="s">
        <v>957</v>
      </c>
    </row>
    <row spans="1:12" r="8">
      <c s="4" r="A8" t="s">
        <v>958</v>
      </c>
      <c s="6" r="B8" t="n">
        <v>25936709</v>
      </c>
      <c s="6" r="C8" t="n">
        <v>26009344</v>
      </c>
      <c s="6" r="D8" t="n">
        <v>26021874</v>
      </c>
      <c s="6" r="E8" t="n">
        <v>26051038</v>
      </c>
      <c s="6" r="F8" t="n">
        <v>26073256</v>
      </c>
      <c s="6" r="G8" t="n">
        <v>26054678</v>
      </c>
      <c s="6" r="H8" t="n">
        <v>26005105</v>
      </c>
      <c s="6" r="I8" t="n">
        <v>25876928</v>
      </c>
      <c s="6" r="J8" t="n">
        <v>26013716</v>
      </c>
      <c s="6" r="K8" t="n">
        <v>25993255</v>
      </c>
      <c s="6" r="L8" t="n">
        <v>25714205</v>
      </c>
    </row>
    <row spans="1:12" r="9">
      <c s="4" r="A9" t="s">
        <v>959</v>
      </c>
      <c s="8" r="B9" t="n">
        <v>0.19</v>
      </c>
      <c s="8" r="C9" t="n">
        <v>0.73</v>
      </c>
      <c s="8" r="D9" t="n">
        <v>0.76</v>
      </c>
      <c s="8" r="E9" t="n">
        <v>0.03</v>
      </c>
      <c s="8" r="F9" t="n">
        <v>0.53</v>
      </c>
      <c s="8" r="G9" t="n">
        <v>0.72</v>
      </c>
      <c s="8" r="H9" t="n">
        <v>0.63</v>
      </c>
      <c s="8" r="I9" t="n">
        <v>-0.2</v>
      </c>
      <c s="8" r="J9" t="n">
        <v>1.71</v>
      </c>
      <c s="8" r="K9" t="n">
        <v>1.69</v>
      </c>
      <c s="8" r="L9" t="n">
        <v>0.59</v>
      </c>
    </row>
    <row spans="1:12" r="10">
      <c s="3" r="A10" t="s">
        <v>960</v>
      </c>
    </row>
    <row spans="1:12" r="11">
      <c s="4" r="A11" t="s">
        <v>100</v>
      </c>
      <c s="7" r="B11" t="n">
        <v>4989</v>
      </c>
      <c s="7" r="C11" t="n">
        <v>19154</v>
      </c>
      <c s="7" r="D11" t="n">
        <v>19967</v>
      </c>
      <c s="7" r="E11" t="n">
        <v>745</v>
      </c>
      <c s="7" r="F11" t="n">
        <v>14543</v>
      </c>
      <c s="7" r="G11" t="n">
        <v>19618</v>
      </c>
      <c s="7" r="H11" t="n">
        <v>17208</v>
      </c>
      <c s="7" r="I11" t="n">
        <v>-5193</v>
      </c>
      <c s="7" r="J11" t="n">
        <v>44854</v>
      </c>
      <c s="7" r="K11" t="n">
        <v>46177</v>
      </c>
      <c s="7" r="L11" t="n">
        <v>15811</v>
      </c>
    </row>
    <row spans="1:12" r="12">
      <c s="4" r="A12" t="s">
        <v>955</v>
      </c>
      <c s="6" r="J12" t="n">
        <v>-443</v>
      </c>
      <c s="6" r="K12" t="n">
        <v>-2300</v>
      </c>
      <c s="6" r="L12" t="n">
        <v>-720</v>
      </c>
    </row>
    <row spans="1:12" r="13">
      <c s="4" r="A13" t="s">
        <v>956</v>
      </c>
      <c s="7" r="J13" t="n">
        <v>44411</v>
      </c>
      <c s="7" r="K13" t="n">
        <v>43877</v>
      </c>
      <c s="7" r="L13" t="n">
        <v>15091</v>
      </c>
    </row>
    <row spans="1:12" r="14">
      <c s="3" r="A14" t="s">
        <v>961</v>
      </c>
    </row>
    <row spans="1:12" r="15">
      <c s="4" r="A15" t="s">
        <v>958</v>
      </c>
      <c s="6" r="B15" t="n">
        <v>25936709</v>
      </c>
      <c s="6" r="C15" t="n">
        <v>26009344</v>
      </c>
      <c s="6" r="D15" t="n">
        <v>26021874</v>
      </c>
      <c s="6" r="E15" t="n">
        <v>26051038</v>
      </c>
      <c s="6" r="F15" t="n">
        <v>26073256</v>
      </c>
      <c s="6" r="G15" t="n">
        <v>26054678</v>
      </c>
      <c s="6" r="H15" t="n">
        <v>26005105</v>
      </c>
      <c s="6" r="I15" t="n">
        <v>25876928</v>
      </c>
      <c s="6" r="J15" t="n">
        <v>26013716</v>
      </c>
      <c s="6" r="K15" t="n">
        <v>25993255</v>
      </c>
      <c s="6" r="L15" t="n">
        <v>25714205</v>
      </c>
    </row>
    <row spans="1:12" r="16">
      <c s="4" r="A16" t="s">
        <v>962</v>
      </c>
      <c s="6" r="J16" t="n">
        <v>516411</v>
      </c>
      <c s="6" r="K16" t="n">
        <v>357</v>
      </c>
    </row>
    <row spans="1:12" r="17">
      <c s="4" r="A17" t="s">
        <v>963</v>
      </c>
      <c s="6" r="B17" t="n">
        <v>26415839</v>
      </c>
      <c s="6" r="C17" t="n">
        <v>26508482</v>
      </c>
      <c s="6" r="D17" t="n">
        <v>26593451</v>
      </c>
      <c s="6" r="E17" t="n">
        <v>26588518</v>
      </c>
      <c s="6" r="F17" t="n">
        <v>26073256</v>
      </c>
      <c s="6" r="G17" t="n">
        <v>26054678</v>
      </c>
      <c s="6" r="H17" t="n">
        <v>26005105</v>
      </c>
      <c s="6" r="I17" t="n">
        <v>25876928</v>
      </c>
      <c s="6" r="J17" t="n">
        <v>26530127</v>
      </c>
      <c s="6" r="K17" t="n">
        <v>25993612</v>
      </c>
      <c s="6" r="L17" t="n">
        <v>25714205</v>
      </c>
    </row>
    <row spans="1:12" r="18">
      <c s="4" r="A18" t="s">
        <v>959</v>
      </c>
      <c s="8" r="B18" t="n">
        <v>0.19</v>
      </c>
      <c s="8" r="C18" t="n">
        <v>0.72</v>
      </c>
      <c s="8" r="D18" t="n">
        <v>0.74</v>
      </c>
      <c s="8" r="E18" t="n">
        <v>0.03</v>
      </c>
      <c s="8" r="F18" t="n">
        <v>0.53</v>
      </c>
      <c s="8" r="G18" t="n">
        <v>0.72</v>
      </c>
      <c s="8" r="H18" t="n">
        <v>0.63</v>
      </c>
      <c s="8" r="I18" t="n">
        <v>-0.2</v>
      </c>
      <c s="8" r="J18" t="n">
        <v>1.67</v>
      </c>
      <c s="8" r="K18" t="n">
        <v>1.69</v>
      </c>
      <c s="8" r="L18" t="n">
        <v>0.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4</v>
      </c>
      <c s="2" r="B1" t="s">
        <v>1</v>
      </c>
    </row>
    <row spans="1:4" r="2">
      <c s="2" r="B2" t="s">
        <v>2</v>
      </c>
      <c s="2" r="C2" t="s">
        <v>30</v>
      </c>
      <c s="2" r="D2" t="s">
        <v>88</v>
      </c>
    </row>
    <row spans="1:4" r="3">
      <c s="4" r="A3" t="s">
        <v>965</v>
      </c>
    </row>
    <row spans="1:4" r="4">
      <c s="3" r="A4" t="s">
        <v>966</v>
      </c>
    </row>
    <row spans="1:4" r="5">
      <c s="4" r="A5" t="s">
        <v>967</v>
      </c>
      <c s="10" r="B5" t="n">
        <v>0.2</v>
      </c>
      <c s="10" r="C5" t="n">
        <v>0.7</v>
      </c>
      <c s="10" r="D5"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8</v>
      </c>
      <c s="2" r="B1" t="s">
        <v>502</v>
      </c>
      <c s="2" r="J1" t="s">
        <v>1</v>
      </c>
    </row>
    <row spans="1:12" r="2">
      <c s="2" r="B2" t="s">
        <v>2</v>
      </c>
      <c s="2" r="C2" t="s">
        <v>83</v>
      </c>
      <c s="2" r="D2" t="s">
        <v>4</v>
      </c>
      <c s="2" r="E2" t="s">
        <v>84</v>
      </c>
      <c s="2" r="F2" t="s">
        <v>30</v>
      </c>
      <c s="2" r="G2" t="s">
        <v>85</v>
      </c>
      <c s="2" r="H2" t="s">
        <v>86</v>
      </c>
      <c s="2" r="I2" t="s">
        <v>87</v>
      </c>
      <c s="2" r="J2" t="s">
        <v>2</v>
      </c>
      <c s="2" r="K2" t="s">
        <v>30</v>
      </c>
      <c s="2" r="L2" t="s">
        <v>88</v>
      </c>
    </row>
    <row spans="1:12" r="3">
      <c s="3" r="A3" t="s">
        <v>90</v>
      </c>
    </row>
    <row spans="1:12" r="4">
      <c s="4" r="A4" t="s">
        <v>969</v>
      </c>
      <c s="7" r="B4" t="n">
        <v>648134</v>
      </c>
      <c s="7" r="C4" t="n">
        <v>709380</v>
      </c>
      <c s="7" r="D4" t="n">
        <v>696115</v>
      </c>
      <c s="7" r="E4" t="n">
        <v>613276</v>
      </c>
      <c s="7" r="F4" t="n">
        <v>664848</v>
      </c>
      <c s="7" r="G4" t="n">
        <v>711295</v>
      </c>
      <c s="7" r="H4" t="n">
        <v>658646</v>
      </c>
      <c s="7" r="I4" t="n">
        <v>577904</v>
      </c>
      <c s="7" r="J4" t="n">
        <v>2666905</v>
      </c>
      <c s="7" r="K4" t="n">
        <v>2612693</v>
      </c>
      <c s="7" r="L4" t="n">
        <v>2299549</v>
      </c>
    </row>
    <row spans="1:12" r="5">
      <c s="3" r="A5" t="s">
        <v>91</v>
      </c>
    </row>
    <row spans="1:12" r="6">
      <c s="4" r="A6" t="s">
        <v>970</v>
      </c>
      <c s="6" r="J6" t="n">
        <v>1295197</v>
      </c>
      <c s="6" r="K6" t="n">
        <v>1231783</v>
      </c>
      <c s="6" r="L6" t="n">
        <v>1166185</v>
      </c>
    </row>
    <row spans="1:12" r="7">
      <c s="4" r="A7" t="s">
        <v>971</v>
      </c>
      <c s="6" r="J7" t="n">
        <v>780428</v>
      </c>
      <c s="6" r="K7" t="n">
        <v>759252</v>
      </c>
      <c s="6" r="L7" t="n">
        <v>598604</v>
      </c>
    </row>
    <row spans="1:12" r="8">
      <c s="4" r="A8" t="s">
        <v>972</v>
      </c>
      <c s="6" r="J8" t="n">
        <v>300370</v>
      </c>
      <c s="6" r="K8" t="n">
        <v>353385</v>
      </c>
      <c s="6" r="L8" t="n">
        <v>321887</v>
      </c>
    </row>
    <row spans="1:12" r="9">
      <c s="4" r="A9" t="s">
        <v>157</v>
      </c>
      <c s="6" r="J9" t="n">
        <v>93042</v>
      </c>
      <c s="6" r="K9" t="n">
        <v>86222</v>
      </c>
      <c s="6" r="L9" t="n">
        <v>88389</v>
      </c>
    </row>
    <row spans="1:12" r="10">
      <c s="4" r="A10" t="s">
        <v>162</v>
      </c>
      <c s="6" r="J10" t="n">
        <v>-2225</v>
      </c>
      <c s="6" r="K10" t="n">
        <v>-1461</v>
      </c>
      <c s="6" r="L10" t="n">
        <v>-153</v>
      </c>
    </row>
    <row spans="1:12" r="11">
      <c s="4" r="A11" t="s">
        <v>159</v>
      </c>
      <c s="6" r="J11" t="n">
        <v>3202</v>
      </c>
      <c s="6" r="K11" t="n">
        <v>6595</v>
      </c>
      <c s="6" r="L11" t="n">
        <v>2111</v>
      </c>
    </row>
    <row spans="1:12" r="12">
      <c s="4" r="A12" t="s">
        <v>40</v>
      </c>
      <c s="6" r="J12" t="n">
        <v>122372</v>
      </c>
      <c s="6" r="K12" t="n">
        <v>112812</v>
      </c>
      <c s="6" r="L12" t="n">
        <v>105414</v>
      </c>
    </row>
    <row spans="1:12" r="13">
      <c s="4" r="A13" t="s">
        <v>973</v>
      </c>
      <c s="6" r="B13" t="n">
        <v>640822</v>
      </c>
      <c s="6" r="C13" t="n">
        <v>675942</v>
      </c>
      <c s="6" r="D13" t="n">
        <v>662649</v>
      </c>
      <c s="6" r="E13" t="n">
        <v>611996</v>
      </c>
      <c s="6" r="F13" t="n">
        <v>646799</v>
      </c>
      <c s="6" r="G13" t="n">
        <v>678354</v>
      </c>
      <c s="6" r="H13" t="n">
        <v>631694</v>
      </c>
      <c s="6" r="I13" t="n">
        <v>586606</v>
      </c>
      <c s="6" r="J13" t="n">
        <v>2591409</v>
      </c>
      <c s="6" r="K13" t="n">
        <v>2543454</v>
      </c>
      <c s="6" r="L13" t="n">
        <v>2280479</v>
      </c>
    </row>
    <row spans="1:12" r="14">
      <c s="3" r="A14" t="s">
        <v>974</v>
      </c>
    </row>
    <row spans="1:12" r="15">
      <c s="4" r="A15" t="s">
        <v>92</v>
      </c>
      <c s="6" r="B15" t="n">
        <v>7312</v>
      </c>
      <c s="6" r="C15" t="n">
        <v>33438</v>
      </c>
      <c s="6" r="D15" t="n">
        <v>33466</v>
      </c>
      <c s="6" r="E15" t="n">
        <v>1280</v>
      </c>
      <c s="6" r="F15" t="n">
        <v>18049</v>
      </c>
      <c s="6" r="G15" t="n">
        <v>32941</v>
      </c>
      <c s="6" r="H15" t="n">
        <v>26952</v>
      </c>
      <c s="6" r="I15" t="n">
        <v>-8702</v>
      </c>
      <c s="6" r="J15" t="n">
        <v>75496</v>
      </c>
      <c s="6" r="K15" t="n">
        <v>69239</v>
      </c>
      <c s="6" r="L15" t="n">
        <v>19070</v>
      </c>
    </row>
    <row spans="1:12" r="16">
      <c s="3" r="A16" t="s">
        <v>93</v>
      </c>
    </row>
    <row spans="1:12" r="17">
      <c s="4" r="A17" t="s">
        <v>94</v>
      </c>
      <c s="6" r="J17" t="n">
        <v>1284</v>
      </c>
      <c s="6" r="K17" t="n">
        <v>851</v>
      </c>
      <c s="6" r="L17" t="n">
        <v>681</v>
      </c>
    </row>
    <row spans="1:12" r="18">
      <c s="4" r="A18" t="s">
        <v>95</v>
      </c>
      <c s="6" r="J18" t="n">
        <v>-4400</v>
      </c>
      <c s="6" r="K18" t="n">
        <v>-3190</v>
      </c>
      <c s="6" r="L18" t="n">
        <v>-4183</v>
      </c>
    </row>
    <row spans="1:12" r="19">
      <c s="4" r="A19" t="s">
        <v>96</v>
      </c>
      <c s="6" r="J19" t="n">
        <v>354</v>
      </c>
      <c s="6" r="K19" t="n">
        <v>3712</v>
      </c>
      <c s="6" r="L19" t="n">
        <v>3893</v>
      </c>
    </row>
    <row spans="1:12" r="20">
      <c s="4" r="A20" t="s">
        <v>97</v>
      </c>
      <c s="7" r="B20" t="n">
        <v>-445</v>
      </c>
      <c s="7" r="C20" t="n">
        <v>-1392</v>
      </c>
      <c s="7" r="D20" t="n">
        <v>-557</v>
      </c>
      <c s="7" r="E20" t="n">
        <v>-368</v>
      </c>
      <c s="7" r="F20" t="n">
        <v>1591</v>
      </c>
      <c s="7" r="G20" t="n">
        <v>-385</v>
      </c>
      <c s="7" r="H20" t="n">
        <v>419</v>
      </c>
      <c s="7" r="I20" t="n">
        <v>-253</v>
      </c>
      <c s="6" r="J20" t="n">
        <v>-2762</v>
      </c>
      <c s="6" r="K20" t="n">
        <v>1373</v>
      </c>
      <c s="6" r="L20" t="n">
        <v>391</v>
      </c>
    </row>
    <row spans="1:12" r="21">
      <c s="4" r="A21" t="s">
        <v>98</v>
      </c>
      <c s="6" r="J21" t="n">
        <v>72734</v>
      </c>
      <c s="6" r="K21" t="n">
        <v>70612</v>
      </c>
      <c s="6" r="L21" t="n">
        <v>19461</v>
      </c>
    </row>
    <row spans="1:12" r="22">
      <c s="4" r="A22" t="s">
        <v>975</v>
      </c>
    </row>
    <row spans="1:12" r="23">
      <c s="3" r="A23" t="s">
        <v>90</v>
      </c>
    </row>
    <row spans="1:12" r="24">
      <c s="4" r="A24" t="s">
        <v>969</v>
      </c>
      <c s="6" r="J24" t="n">
        <v>1918450</v>
      </c>
      <c s="6" r="K24" t="n">
        <v>1930990</v>
      </c>
      <c s="6" r="L24" t="n">
        <v>1761716</v>
      </c>
    </row>
    <row spans="1:12" r="25">
      <c s="3" r="A25" t="s">
        <v>91</v>
      </c>
    </row>
    <row spans="1:12" r="26">
      <c s="4" r="A26" t="s">
        <v>970</v>
      </c>
      <c s="6" r="J26" t="n">
        <v>1174357</v>
      </c>
      <c s="6" r="K26" t="n">
        <v>1121177</v>
      </c>
      <c s="6" r="L26" t="n">
        <v>1075259</v>
      </c>
    </row>
    <row spans="1:12" r="27">
      <c s="4" r="A27" t="s">
        <v>972</v>
      </c>
      <c s="6" r="J27" t="n">
        <v>307348</v>
      </c>
      <c s="6" r="K27" t="n">
        <v>360850</v>
      </c>
      <c s="6" r="L27" t="n">
        <v>332433</v>
      </c>
    </row>
    <row spans="1:12" r="28">
      <c s="4" r="A28" t="s">
        <v>976</v>
      </c>
      <c s="6" r="J28" t="n">
        <v>48992</v>
      </c>
      <c s="6" r="K28" t="n">
        <v>46955</v>
      </c>
      <c s="6" r="L28" t="n">
        <v>43865</v>
      </c>
    </row>
    <row spans="1:12" r="29">
      <c s="4" r="A29" t="s">
        <v>977</v>
      </c>
      <c s="6" r="J29" t="n">
        <v>28847</v>
      </c>
      <c s="6" r="K29" t="n">
        <v>24960</v>
      </c>
      <c s="6" r="L29" t="n">
        <v>21823</v>
      </c>
    </row>
    <row spans="1:12" r="30">
      <c s="4" r="A30" t="s">
        <v>978</v>
      </c>
      <c s="6" r="J30" t="n">
        <v>16129</v>
      </c>
      <c s="6" r="K30" t="n">
        <v>15398</v>
      </c>
      <c s="6" r="L30" t="n">
        <v>15027</v>
      </c>
    </row>
    <row spans="1:12" r="31">
      <c s="4" r="A31" t="s">
        <v>157</v>
      </c>
      <c s="6" r="J31" t="n">
        <v>74765</v>
      </c>
      <c s="6" r="K31" t="n">
        <v>68752</v>
      </c>
      <c s="6" r="L31" t="n">
        <v>72971</v>
      </c>
    </row>
    <row spans="1:12" r="32">
      <c s="4" r="A32" t="s">
        <v>979</v>
      </c>
      <c s="6" r="J32" t="n">
        <v>197073</v>
      </c>
      <c s="6" r="K32" t="n">
        <v>229443</v>
      </c>
      <c s="6" r="L32" t="n">
        <v>180689</v>
      </c>
    </row>
    <row spans="1:12" r="33">
      <c s="4" r="A33" t="s">
        <v>162</v>
      </c>
      <c s="6" r="J33" t="n">
        <v>-1734</v>
      </c>
      <c s="6" r="K33" t="n">
        <v>-1471</v>
      </c>
      <c s="6" r="L33" t="n">
        <v>-576</v>
      </c>
    </row>
    <row spans="1:12" r="34">
      <c s="4" r="A34" t="s">
        <v>159</v>
      </c>
      <c s="6" r="J34" t="n">
        <v>2404</v>
      </c>
      <c s="6" r="K34" t="n">
        <v>5309</v>
      </c>
      <c s="6" r="L34" t="n">
        <v>1831</v>
      </c>
    </row>
    <row spans="1:12" r="35">
      <c s="4" r="A35" t="s">
        <v>40</v>
      </c>
      <c s="6" r="J35" t="n">
        <v>7833</v>
      </c>
      <c s="6" r="K35" t="n">
        <v>9524</v>
      </c>
      <c s="6" r="L35" t="n">
        <v>8361</v>
      </c>
    </row>
    <row spans="1:12" r="36">
      <c s="4" r="A36" t="s">
        <v>973</v>
      </c>
      <c s="6" r="J36" t="n">
        <v>1856014</v>
      </c>
      <c s="6" r="K36" t="n">
        <v>1880897</v>
      </c>
      <c s="6" r="L36" t="n">
        <v>1751683</v>
      </c>
    </row>
    <row spans="1:12" r="37">
      <c s="3" r="A37" t="s">
        <v>974</v>
      </c>
    </row>
    <row spans="1:12" r="38">
      <c s="4" r="A38" t="s">
        <v>92</v>
      </c>
      <c s="6" r="J38" t="n">
        <v>62436</v>
      </c>
      <c s="6" r="K38" t="n">
        <v>50093</v>
      </c>
      <c s="6" r="L38" t="n">
        <v>10033</v>
      </c>
    </row>
    <row spans="1:12" r="39">
      <c s="4" r="A39" t="s">
        <v>980</v>
      </c>
    </row>
    <row spans="1:12" r="40">
      <c s="3" r="A40" t="s">
        <v>90</v>
      </c>
    </row>
    <row spans="1:12" r="41">
      <c s="4" r="A41" t="s">
        <v>969</v>
      </c>
      <c s="6" r="J41" t="n">
        <v>300368</v>
      </c>
      <c s="6" r="K41" t="n">
        <v>316668</v>
      </c>
      <c s="6" r="L41" t="n">
        <v>246849</v>
      </c>
    </row>
    <row spans="1:12" r="42">
      <c s="3" r="A42" t="s">
        <v>91</v>
      </c>
    </row>
    <row spans="1:12" r="43">
      <c s="4" r="A43" t="s">
        <v>981</v>
      </c>
      <c s="6" r="J43" t="n">
        <v>220994</v>
      </c>
      <c s="6" r="K43" t="n">
        <v>235006</v>
      </c>
      <c s="6" r="L43" t="n">
        <v>188561</v>
      </c>
    </row>
    <row spans="1:12" r="44">
      <c s="4" r="A44" t="s">
        <v>157</v>
      </c>
      <c s="6" r="J44" t="n">
        <v>11436</v>
      </c>
      <c s="6" r="K44" t="n">
        <v>11362</v>
      </c>
      <c s="6" r="L44" t="n">
        <v>10516</v>
      </c>
    </row>
    <row spans="1:12" r="45">
      <c s="4" r="A45" t="s">
        <v>982</v>
      </c>
      <c s="6" r="J45" t="n">
        <v>57140</v>
      </c>
      <c s="6" r="K45" t="n">
        <v>54660</v>
      </c>
      <c s="6" r="L45" t="n">
        <v>40816</v>
      </c>
    </row>
    <row spans="1:12" r="46">
      <c s="4" r="A46" t="s">
        <v>973</v>
      </c>
      <c s="6" r="J46" t="n">
        <v>289570</v>
      </c>
      <c s="6" r="K46" t="n">
        <v>301028</v>
      </c>
      <c s="6" r="L46" t="n">
        <v>239893</v>
      </c>
    </row>
    <row spans="1:12" r="47">
      <c s="3" r="A47" t="s">
        <v>974</v>
      </c>
    </row>
    <row spans="1:12" r="48">
      <c s="4" r="A48" t="s">
        <v>92</v>
      </c>
      <c s="6" r="J48" t="n">
        <v>10798</v>
      </c>
      <c s="6" r="K48" t="n">
        <v>15640</v>
      </c>
      <c s="6" r="L48" t="n">
        <v>6956</v>
      </c>
    </row>
    <row spans="1:12" r="49">
      <c s="4" r="A49" t="s">
        <v>983</v>
      </c>
    </row>
    <row spans="1:12" r="50">
      <c s="3" r="A50" t="s">
        <v>90</v>
      </c>
    </row>
    <row spans="1:12" r="51">
      <c s="4" r="A51" t="s">
        <v>969</v>
      </c>
      <c s="6" r="J51" t="n">
        <v>203529</v>
      </c>
      <c s="6" r="K51" t="n">
        <v>152632</v>
      </c>
      <c s="6" r="L51" t="n">
        <v>105223</v>
      </c>
    </row>
    <row spans="1:12" r="52">
      <c s="3" r="A52" t="s">
        <v>91</v>
      </c>
    </row>
    <row spans="1:12" r="53">
      <c s="4" r="A53" t="s">
        <v>157</v>
      </c>
      <c s="6" r="J53" t="n">
        <v>1138</v>
      </c>
      <c s="6" r="K53" t="n">
        <v>1006</v>
      </c>
      <c s="6" r="L53" t="n">
        <v>640</v>
      </c>
    </row>
    <row spans="1:12" r="54">
      <c s="4" r="A54" t="s">
        <v>973</v>
      </c>
      <c s="6" r="J54" t="n">
        <v>197668</v>
      </c>
      <c s="6" r="K54" t="n">
        <v>148797</v>
      </c>
      <c s="6" r="L54" t="n">
        <v>102250</v>
      </c>
    </row>
    <row spans="1:12" r="55">
      <c s="3" r="A55" t="s">
        <v>974</v>
      </c>
    </row>
    <row spans="1:12" r="56">
      <c s="4" r="A56" t="s">
        <v>92</v>
      </c>
      <c s="6" r="J56" t="n">
        <v>5861</v>
      </c>
      <c s="6" r="K56" t="n">
        <v>3835</v>
      </c>
      <c s="6" r="L56" t="n">
        <v>2973</v>
      </c>
    </row>
    <row spans="1:12" r="57">
      <c s="4" r="A57" t="s">
        <v>984</v>
      </c>
    </row>
    <row spans="1:12" r="58">
      <c s="3" r="A58" t="s">
        <v>90</v>
      </c>
    </row>
    <row spans="1:12" r="59">
      <c s="4" r="A59" t="s">
        <v>969</v>
      </c>
      <c s="6" r="J59" t="n">
        <v>174952</v>
      </c>
      <c s="6" r="K59" t="n">
        <v>158581</v>
      </c>
      <c s="6" r="L59" t="n">
        <v>137546</v>
      </c>
    </row>
    <row spans="1:12" r="60">
      <c s="3" r="A60" t="s">
        <v>91</v>
      </c>
    </row>
    <row spans="1:12" r="61">
      <c s="4" r="A61" t="s">
        <v>157</v>
      </c>
      <c s="6" r="J61" t="n">
        <v>1119</v>
      </c>
      <c s="6" r="K61" t="n">
        <v>961</v>
      </c>
      <c s="6" r="L61" t="n">
        <v>540</v>
      </c>
    </row>
    <row spans="1:12" r="62">
      <c s="4" r="A62" t="s">
        <v>973</v>
      </c>
      <c s="6" r="J62" t="n">
        <v>171998</v>
      </c>
      <c s="6" r="K62" t="n">
        <v>155459</v>
      </c>
      <c s="6" r="L62" t="n">
        <v>134272</v>
      </c>
    </row>
    <row spans="1:12" r="63">
      <c s="3" r="A63" t="s">
        <v>974</v>
      </c>
    </row>
    <row spans="1:12" r="64">
      <c s="4" r="A64" t="s">
        <v>92</v>
      </c>
      <c s="6" r="J64" t="n">
        <v>2954</v>
      </c>
      <c s="6" r="K64" t="n">
        <v>3122</v>
      </c>
      <c s="6" r="L64" t="n">
        <v>3274</v>
      </c>
    </row>
    <row spans="1:12" r="65">
      <c s="4" r="A65" t="s">
        <v>985</v>
      </c>
    </row>
    <row spans="1:12" r="66">
      <c s="3" r="A66" t="s">
        <v>90</v>
      </c>
    </row>
    <row spans="1:12" r="67">
      <c s="4" r="A67" t="s">
        <v>969</v>
      </c>
      <c s="6" r="J67" t="n">
        <v>119252</v>
      </c>
      <c s="6" r="K67" t="n">
        <v>94628</v>
      </c>
      <c s="6" r="L67" t="n">
        <v>82169</v>
      </c>
    </row>
    <row spans="1:12" r="68">
      <c s="3" r="A68" t="s">
        <v>91</v>
      </c>
    </row>
    <row spans="1:12" r="69">
      <c s="4" r="A69" t="s">
        <v>157</v>
      </c>
      <c s="6" r="J69" t="n">
        <v>1186</v>
      </c>
      <c s="6" r="K69" t="n">
        <v>1384</v>
      </c>
      <c s="6" r="L69" t="n">
        <v>1247</v>
      </c>
    </row>
    <row spans="1:12" r="70">
      <c s="4" r="A70" t="s">
        <v>973</v>
      </c>
      <c s="6" r="J70" t="n">
        <v>114416</v>
      </c>
      <c s="6" r="K70" t="n">
        <v>91449</v>
      </c>
      <c s="6" r="L70" t="n">
        <v>80319</v>
      </c>
    </row>
    <row spans="1:12" r="71">
      <c s="3" r="A71" t="s">
        <v>974</v>
      </c>
    </row>
    <row spans="1:12" r="72">
      <c s="4" r="A72" t="s">
        <v>92</v>
      </c>
      <c s="6" r="J72" t="n">
        <v>4836</v>
      </c>
      <c s="6" r="K72" t="n">
        <v>3179</v>
      </c>
      <c s="6" r="L72" t="n">
        <v>1850</v>
      </c>
    </row>
    <row spans="1:12" r="73">
      <c s="4" r="A73" t="s">
        <v>986</v>
      </c>
    </row>
    <row spans="1:12" r="74">
      <c s="3" r="A74" t="s">
        <v>91</v>
      </c>
    </row>
    <row spans="1:12" r="75">
      <c s="4" r="A75" t="s">
        <v>159</v>
      </c>
      <c s="6" r="J75" t="n">
        <v>100</v>
      </c>
      <c s="6" r="K75" t="n">
        <v>200</v>
      </c>
    </row>
    <row spans="1:12" r="76">
      <c s="4" r="A76" t="s">
        <v>987</v>
      </c>
    </row>
    <row spans="1:12" r="77">
      <c s="3" r="A77" t="s">
        <v>90</v>
      </c>
    </row>
    <row spans="1:12" r="78">
      <c s="4" r="A78" t="s">
        <v>969</v>
      </c>
      <c s="6" r="J78" t="n">
        <v>-49646</v>
      </c>
      <c s="6" r="K78" t="n">
        <v>-40806</v>
      </c>
      <c s="6" r="L78" t="n">
        <v>-33954</v>
      </c>
    </row>
    <row spans="1:12" r="79">
      <c s="3" r="A79" t="s">
        <v>91</v>
      </c>
    </row>
    <row spans="1:12" r="80">
      <c s="4" r="A80" t="s">
        <v>157</v>
      </c>
      <c s="6" r="J80" t="n">
        <v>3398</v>
      </c>
      <c s="6" r="K80" t="n">
        <v>2757</v>
      </c>
      <c s="6" r="L80" t="n">
        <v>2475</v>
      </c>
    </row>
    <row spans="1:12" r="81">
      <c s="4" r="A81" t="s">
        <v>159</v>
      </c>
      <c s="6" r="J81" t="n">
        <v>700</v>
      </c>
      <c s="6" r="K81" t="n">
        <v>1100</v>
      </c>
      <c s="6" r="L81" t="n">
        <v>300</v>
      </c>
    </row>
    <row spans="1:12" r="82">
      <c s="4" r="A82" t="s">
        <v>973</v>
      </c>
      <c s="6" r="J82" t="n">
        <v>-38257</v>
      </c>
      <c s="6" r="K82" t="n">
        <v>-34176</v>
      </c>
      <c s="6" r="L82" t="n">
        <v>-27938</v>
      </c>
    </row>
    <row spans="1:12" r="83">
      <c s="3" r="A83" t="s">
        <v>974</v>
      </c>
    </row>
    <row spans="1:12" r="84">
      <c s="4" r="A84" t="s">
        <v>92</v>
      </c>
      <c s="7" r="J84" t="n">
        <v>-11389</v>
      </c>
      <c s="7" r="K84" t="n">
        <v>-6630</v>
      </c>
      <c s="7" r="L84" t="n">
        <v>-60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988</v>
      </c>
      <c s="2" r="B1" t="s">
        <v>1</v>
      </c>
    </row>
    <row spans="1:4" r="2">
      <c s="2" r="B2" t="s">
        <v>2</v>
      </c>
      <c s="2" r="C2" t="s">
        <v>30</v>
      </c>
      <c s="2" r="D2" t="s">
        <v>88</v>
      </c>
    </row>
    <row spans="1:4" r="3">
      <c s="3" r="A3" t="s">
        <v>216</v>
      </c>
    </row>
    <row spans="1:4" r="4">
      <c s="4" r="A4" t="s">
        <v>989</v>
      </c>
      <c s="7" r="B4" t="n">
        <v>1262909</v>
      </c>
      <c s="7" r="C4" t="n">
        <v>1127622</v>
      </c>
      <c s="7" r="D4" t="n">
        <v>1017326</v>
      </c>
    </row>
    <row spans="1:4" r="5">
      <c s="4" r="A5" t="s">
        <v>990</v>
      </c>
      <c s="6" r="B5" t="n">
        <v>159017</v>
      </c>
      <c s="6" r="C5" t="n">
        <v>90808</v>
      </c>
      <c s="6" r="D5" t="n">
        <v>26405</v>
      </c>
    </row>
    <row spans="1:4" r="6">
      <c s="4" r="A6" t="s">
        <v>991</v>
      </c>
      <c s="6" r="B6" t="n">
        <v>93042</v>
      </c>
      <c s="6" r="C6" t="n">
        <v>86222</v>
      </c>
      <c s="6" r="D6" t="n">
        <v>88389</v>
      </c>
    </row>
    <row spans="1:4" r="7">
      <c s="4" r="A7" t="s">
        <v>992</v>
      </c>
      <c s="6" r="B7" t="n">
        <v>80592</v>
      </c>
      <c s="6" r="C7" t="n">
        <v>55325</v>
      </c>
      <c s="6" r="D7" t="n">
        <v>36</v>
      </c>
    </row>
    <row spans="1:4" r="8">
      <c s="4" r="A8" t="s">
        <v>158</v>
      </c>
      <c s="6" r="B8" t="n">
        <v>4002</v>
      </c>
      <c s="6" r="C8" t="n">
        <v>4352</v>
      </c>
      <c s="6" r="D8" t="n">
        <v>4174</v>
      </c>
    </row>
    <row spans="1:4" r="9">
      <c s="4" r="A9" t="s">
        <v>975</v>
      </c>
    </row>
    <row spans="1:4" r="10">
      <c s="3" r="A10" t="s">
        <v>216</v>
      </c>
    </row>
    <row spans="1:4" r="11">
      <c s="4" r="A11" t="s">
        <v>989</v>
      </c>
      <c s="6" r="B11" t="n">
        <v>694059</v>
      </c>
      <c s="6" r="C11" t="n">
        <v>621734</v>
      </c>
      <c s="6" r="D11" t="n">
        <v>530678</v>
      </c>
    </row>
    <row spans="1:4" r="12">
      <c s="4" r="A12" t="s">
        <v>990</v>
      </c>
      <c s="6" r="B12" t="n">
        <v>122542</v>
      </c>
      <c s="6" r="C12" t="n">
        <v>78766</v>
      </c>
      <c s="6" r="D12" t="n">
        <v>11091</v>
      </c>
    </row>
    <row spans="1:4" r="13">
      <c s="4" r="A13" t="s">
        <v>991</v>
      </c>
      <c s="6" r="B13" t="n">
        <v>74765</v>
      </c>
      <c s="6" r="C13" t="n">
        <v>68752</v>
      </c>
      <c s="6" r="D13" t="n">
        <v>72971</v>
      </c>
    </row>
    <row spans="1:4" r="14">
      <c s="4" r="A14" t="s">
        <v>992</v>
      </c>
      <c s="6" r="B14" t="n">
        <v>80600</v>
      </c>
      <c s="6" r="C14" t="n">
        <v>55300</v>
      </c>
    </row>
    <row spans="1:4" r="15">
      <c s="4" r="A15" t="s">
        <v>980</v>
      </c>
    </row>
    <row spans="1:4" r="16">
      <c s="3" r="A16" t="s">
        <v>216</v>
      </c>
    </row>
    <row spans="1:4" r="17">
      <c s="4" r="A17" t="s">
        <v>989</v>
      </c>
      <c s="6" r="B17" t="n">
        <v>216075</v>
      </c>
      <c s="6" r="C17" t="n">
        <v>218135</v>
      </c>
      <c s="6" r="D17" t="n">
        <v>216747</v>
      </c>
    </row>
    <row spans="1:4" r="18">
      <c s="4" r="A18" t="s">
        <v>990</v>
      </c>
      <c s="6" r="B18" t="n">
        <v>23275</v>
      </c>
      <c s="6" r="C18" t="n">
        <v>6414</v>
      </c>
      <c s="6" r="D18" t="n">
        <v>3854</v>
      </c>
    </row>
    <row spans="1:4" r="19">
      <c s="4" r="A19" t="s">
        <v>991</v>
      </c>
      <c s="6" r="B19" t="n">
        <v>11436</v>
      </c>
      <c s="6" r="C19" t="n">
        <v>11362</v>
      </c>
      <c s="6" r="D19" t="n">
        <v>10516</v>
      </c>
    </row>
    <row spans="1:4" r="20">
      <c s="4" r="A20" t="s">
        <v>158</v>
      </c>
      <c s="6" r="B20" t="n">
        <v>3600</v>
      </c>
      <c s="6" r="C20" t="n">
        <v>4200</v>
      </c>
      <c s="6" r="D20" t="n">
        <v>4200</v>
      </c>
    </row>
    <row spans="1:4" r="21">
      <c s="4" r="A21" t="s">
        <v>983</v>
      </c>
    </row>
    <row spans="1:4" r="22">
      <c s="3" r="A22" t="s">
        <v>216</v>
      </c>
    </row>
    <row spans="1:4" r="23">
      <c s="4" r="A23" t="s">
        <v>989</v>
      </c>
      <c s="6" r="B23" t="n">
        <v>75023</v>
      </c>
      <c s="6" r="C23" t="n">
        <v>37571</v>
      </c>
      <c s="6" r="D23" t="n">
        <v>27836</v>
      </c>
    </row>
    <row spans="1:4" r="24">
      <c s="4" r="A24" t="s">
        <v>990</v>
      </c>
      <c s="6" r="B24" t="n">
        <v>241</v>
      </c>
      <c s="6" r="C24" t="n">
        <v>158</v>
      </c>
      <c s="6" r="D24" t="n">
        <v>286</v>
      </c>
    </row>
    <row spans="1:4" r="25">
      <c s="4" r="A25" t="s">
        <v>991</v>
      </c>
      <c s="6" r="B25" t="n">
        <v>1138</v>
      </c>
      <c s="6" r="C25" t="n">
        <v>1006</v>
      </c>
      <c s="6" r="D25" t="n">
        <v>640</v>
      </c>
    </row>
    <row spans="1:4" r="26">
      <c s="4" r="A26" t="s">
        <v>158</v>
      </c>
      <c s="6" r="B26" t="n">
        <v>100</v>
      </c>
    </row>
    <row spans="1:4" r="27">
      <c s="4" r="A27" t="s">
        <v>984</v>
      </c>
    </row>
    <row spans="1:4" r="28">
      <c s="3" r="A28" t="s">
        <v>216</v>
      </c>
    </row>
    <row spans="1:4" r="29">
      <c s="4" r="A29" t="s">
        <v>989</v>
      </c>
      <c s="6" r="B29" t="n">
        <v>21958</v>
      </c>
      <c s="6" r="C29" t="n">
        <v>23532</v>
      </c>
      <c s="6" r="D29" t="n">
        <v>21517</v>
      </c>
    </row>
    <row spans="1:4" r="30">
      <c s="4" r="A30" t="s">
        <v>990</v>
      </c>
      <c s="6" r="B30" t="n">
        <v>1007</v>
      </c>
      <c s="6" r="C30" t="n">
        <v>550</v>
      </c>
      <c s="6" r="D30" t="n">
        <v>1314</v>
      </c>
    </row>
    <row spans="1:4" r="31">
      <c s="4" r="A31" t="s">
        <v>991</v>
      </c>
      <c s="6" r="B31" t="n">
        <v>1119</v>
      </c>
      <c s="6" r="C31" t="n">
        <v>961</v>
      </c>
      <c s="6" r="D31" t="n">
        <v>540</v>
      </c>
    </row>
    <row spans="1:4" r="32">
      <c s="4" r="A32" t="s">
        <v>158</v>
      </c>
      <c s="6" r="B32" t="n">
        <v>300</v>
      </c>
      <c s="6" r="C32" t="n">
        <v>200</v>
      </c>
    </row>
    <row spans="1:4" r="33">
      <c s="4" r="A33" t="s">
        <v>985</v>
      </c>
    </row>
    <row spans="1:4" r="34">
      <c s="3" r="A34" t="s">
        <v>216</v>
      </c>
    </row>
    <row spans="1:4" r="35">
      <c s="4" r="A35" t="s">
        <v>989</v>
      </c>
      <c s="6" r="B35" t="n">
        <v>28547</v>
      </c>
      <c s="6" r="C35" t="n">
        <v>22276</v>
      </c>
      <c s="6" r="D35" t="n">
        <v>20941</v>
      </c>
    </row>
    <row spans="1:4" r="36">
      <c s="4" r="A36" t="s">
        <v>990</v>
      </c>
      <c s="6" r="B36" t="n">
        <v>703</v>
      </c>
      <c s="6" r="C36" t="n">
        <v>424</v>
      </c>
      <c s="6" r="D36" t="n">
        <v>493</v>
      </c>
    </row>
    <row spans="1:4" r="37">
      <c s="4" r="A37" t="s">
        <v>991</v>
      </c>
      <c s="6" r="B37" t="n">
        <v>1186</v>
      </c>
      <c s="6" r="C37" t="n">
        <v>1384</v>
      </c>
      <c s="6" r="D37" t="n">
        <v>1247</v>
      </c>
    </row>
    <row spans="1:4" r="38">
      <c s="4" r="A38" t="s">
        <v>993</v>
      </c>
    </row>
    <row spans="1:4" r="39">
      <c s="3" r="A39" t="s">
        <v>216</v>
      </c>
    </row>
    <row spans="1:4" r="40">
      <c s="4" r="A40" t="s">
        <v>992</v>
      </c>
      <c s="6" r="D40" t="n">
        <v>100</v>
      </c>
    </row>
    <row spans="1:4" r="41">
      <c s="4" r="A41" t="s">
        <v>987</v>
      </c>
    </row>
    <row spans="1:4" r="42">
      <c s="3" r="A42" t="s">
        <v>216</v>
      </c>
    </row>
    <row spans="1:4" r="43">
      <c s="4" r="A43" t="s">
        <v>989</v>
      </c>
      <c s="6" r="B43" t="n">
        <v>227247</v>
      </c>
      <c s="6" r="C43" t="n">
        <v>204374</v>
      </c>
      <c s="6" r="D43" t="n">
        <v>199607</v>
      </c>
    </row>
    <row spans="1:4" r="44">
      <c s="4" r="A44" t="s">
        <v>990</v>
      </c>
      <c s="6" r="B44" t="n">
        <v>11249</v>
      </c>
      <c s="6" r="C44" t="n">
        <v>4496</v>
      </c>
      <c s="6" r="D44" t="n">
        <v>9367</v>
      </c>
    </row>
    <row spans="1:4" r="45">
      <c s="4" r="A45" t="s">
        <v>991</v>
      </c>
      <c s="7" r="B45" t="n">
        <v>3398</v>
      </c>
      <c s="7" r="C45" t="n">
        <v>2757</v>
      </c>
      <c s="7" r="D45" t="n">
        <v>24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4</v>
      </c>
      <c s="2" r="B1" t="s">
        <v>502</v>
      </c>
      <c s="2" r="J1" t="s">
        <v>1</v>
      </c>
    </row>
    <row spans="1:12" r="2">
      <c s="2" r="B2" t="s">
        <v>2</v>
      </c>
      <c s="2" r="C2" t="s">
        <v>83</v>
      </c>
      <c s="2" r="D2" t="s">
        <v>4</v>
      </c>
      <c s="2" r="E2" t="s">
        <v>84</v>
      </c>
      <c s="2" r="F2" t="s">
        <v>30</v>
      </c>
      <c s="2" r="G2" t="s">
        <v>85</v>
      </c>
      <c s="2" r="H2" t="s">
        <v>86</v>
      </c>
      <c s="2" r="I2" t="s">
        <v>87</v>
      </c>
      <c s="2" r="J2" t="s">
        <v>2</v>
      </c>
      <c s="2" r="K2" t="s">
        <v>30</v>
      </c>
      <c s="2" r="L2" t="s">
        <v>88</v>
      </c>
    </row>
    <row spans="1:12" r="3">
      <c s="3" r="A3" t="s">
        <v>218</v>
      </c>
    </row>
    <row spans="1:12" r="4">
      <c s="4" r="A4" t="s">
        <v>969</v>
      </c>
      <c s="7" r="B4" t="n">
        <v>648134</v>
      </c>
      <c s="7" r="C4" t="n">
        <v>709380</v>
      </c>
      <c s="7" r="D4" t="n">
        <v>696115</v>
      </c>
      <c s="7" r="E4" t="n">
        <v>613276</v>
      </c>
      <c s="7" r="F4" t="n">
        <v>664848</v>
      </c>
      <c s="7" r="G4" t="n">
        <v>711295</v>
      </c>
      <c s="7" r="H4" t="n">
        <v>658646</v>
      </c>
      <c s="7" r="I4" t="n">
        <v>577904</v>
      </c>
      <c s="7" r="J4" t="n">
        <v>2666905</v>
      </c>
      <c s="7" r="K4" t="n">
        <v>2612693</v>
      </c>
      <c s="7" r="L4" t="n">
        <v>2299549</v>
      </c>
    </row>
    <row spans="1:12" r="5">
      <c s="4" r="A5" t="s">
        <v>995</v>
      </c>
      <c s="6" r="B5" t="n">
        <v>640822</v>
      </c>
      <c s="6" r="C5" t="n">
        <v>675942</v>
      </c>
      <c s="6" r="D5" t="n">
        <v>662649</v>
      </c>
      <c s="6" r="E5" t="n">
        <v>611996</v>
      </c>
      <c s="6" r="F5" t="n">
        <v>646799</v>
      </c>
      <c s="6" r="G5" t="n">
        <v>678354</v>
      </c>
      <c s="6" r="H5" t="n">
        <v>631694</v>
      </c>
      <c s="6" r="I5" t="n">
        <v>586606</v>
      </c>
      <c s="6" r="J5" t="n">
        <v>2591409</v>
      </c>
      <c s="6" r="K5" t="n">
        <v>2543454</v>
      </c>
      <c s="6" r="L5" t="n">
        <v>2280479</v>
      </c>
    </row>
    <row spans="1:12" r="6">
      <c s="4" r="A6" t="s">
        <v>92</v>
      </c>
      <c s="6" r="B6" t="n">
        <v>7312</v>
      </c>
      <c s="6" r="C6" t="n">
        <v>33438</v>
      </c>
      <c s="6" r="D6" t="n">
        <v>33466</v>
      </c>
      <c s="6" r="E6" t="n">
        <v>1280</v>
      </c>
      <c s="6" r="F6" t="n">
        <v>18049</v>
      </c>
      <c s="6" r="G6" t="n">
        <v>32941</v>
      </c>
      <c s="6" r="H6" t="n">
        <v>26952</v>
      </c>
      <c s="6" r="I6" t="n">
        <v>-8702</v>
      </c>
      <c s="6" r="J6" t="n">
        <v>75496</v>
      </c>
      <c s="6" r="K6" t="n">
        <v>69239</v>
      </c>
      <c s="6" r="L6" t="n">
        <v>19070</v>
      </c>
    </row>
    <row spans="1:12" r="7">
      <c s="4" r="A7" t="s">
        <v>996</v>
      </c>
      <c s="6" r="B7" t="n">
        <v>-445</v>
      </c>
      <c s="6" r="C7" t="n">
        <v>-1392</v>
      </c>
      <c s="6" r="D7" t="n">
        <v>-557</v>
      </c>
      <c s="6" r="E7" t="n">
        <v>-368</v>
      </c>
      <c s="6" r="F7" t="n">
        <v>1591</v>
      </c>
      <c s="6" r="G7" t="n">
        <v>-385</v>
      </c>
      <c s="6" r="H7" t="n">
        <v>419</v>
      </c>
      <c s="6" r="I7" t="n">
        <v>-253</v>
      </c>
      <c s="6" r="J7" t="n">
        <v>-2762</v>
      </c>
      <c s="6" r="K7" t="n">
        <v>1373</v>
      </c>
      <c s="6" r="L7" t="n">
        <v>391</v>
      </c>
    </row>
    <row spans="1:12" r="8">
      <c s="4" r="A8" t="s">
        <v>997</v>
      </c>
      <c s="6" r="B8" t="n">
        <v>1878</v>
      </c>
      <c s="6" r="C8" t="n">
        <v>12892</v>
      </c>
      <c s="6" r="D8" t="n">
        <v>12942</v>
      </c>
      <c s="6" r="E8" t="n">
        <v>167</v>
      </c>
      <c s="6" r="F8" t="n">
        <v>5097</v>
      </c>
      <c s="6" r="G8" t="n">
        <v>12938</v>
      </c>
      <c s="6" r="H8" t="n">
        <v>10163</v>
      </c>
      <c s="6" r="I8" t="n">
        <v>-3762</v>
      </c>
      <c s="6" r="J8" t="n">
        <v>27880</v>
      </c>
      <c s="6" r="K8" t="n">
        <v>24435</v>
      </c>
      <c s="6" r="L8" t="n">
        <v>3650</v>
      </c>
    </row>
    <row spans="1:12" r="9">
      <c s="4" r="A9" t="s">
        <v>100</v>
      </c>
      <c s="7" r="B9" t="n">
        <v>4989</v>
      </c>
      <c s="7" r="C9" t="n">
        <v>19154</v>
      </c>
      <c s="7" r="D9" t="n">
        <v>19967</v>
      </c>
      <c s="7" r="E9" t="n">
        <v>745</v>
      </c>
      <c s="7" r="F9" t="n">
        <v>14543</v>
      </c>
      <c s="7" r="G9" t="n">
        <v>19618</v>
      </c>
      <c s="7" r="H9" t="n">
        <v>17208</v>
      </c>
      <c s="7" r="I9" t="n">
        <v>-5193</v>
      </c>
      <c s="7" r="J9" t="n">
        <v>44854</v>
      </c>
      <c s="7" r="K9" t="n">
        <v>46177</v>
      </c>
      <c s="7" r="L9" t="n">
        <v>15811</v>
      </c>
    </row>
    <row spans="1:12" r="10">
      <c s="3" r="A10" t="s">
        <v>998</v>
      </c>
    </row>
    <row spans="1:12" r="11">
      <c s="4" r="A11" t="s">
        <v>102</v>
      </c>
      <c s="8" r="B11" t="n">
        <v>0.19</v>
      </c>
      <c s="8" r="C11" t="n">
        <v>0.73</v>
      </c>
      <c s="8" r="D11" t="n">
        <v>0.76</v>
      </c>
      <c s="8" r="E11" t="n">
        <v>0.03</v>
      </c>
      <c s="8" r="F11" t="n">
        <v>0.53</v>
      </c>
      <c s="8" r="G11" t="n">
        <v>0.72</v>
      </c>
      <c s="8" r="H11" t="n">
        <v>0.63</v>
      </c>
      <c s="8" r="I11" t="n">
        <v>-0.2</v>
      </c>
      <c s="8" r="J11" t="n">
        <v>1.71</v>
      </c>
      <c s="8" r="K11" t="n">
        <v>1.69</v>
      </c>
      <c s="8" r="L11" t="n">
        <v>0.59</v>
      </c>
    </row>
    <row spans="1:12" r="12">
      <c s="4" r="A12" t="s">
        <v>103</v>
      </c>
      <c s="8" r="B12" t="n">
        <v>0.19</v>
      </c>
      <c s="8" r="C12" t="n">
        <v>0.72</v>
      </c>
      <c s="8" r="D12" t="n">
        <v>0.74</v>
      </c>
      <c s="8" r="E12" t="n">
        <v>0.03</v>
      </c>
      <c s="8" r="F12" t="n">
        <v>0.53</v>
      </c>
      <c s="8" r="G12" t="n">
        <v>0.72</v>
      </c>
      <c s="8" r="H12" t="n">
        <v>0.63</v>
      </c>
      <c s="8" r="I12" t="n">
        <v>-0.2</v>
      </c>
      <c s="8" r="J12" t="n">
        <v>1.67</v>
      </c>
      <c s="8" r="K12" t="n">
        <v>1.69</v>
      </c>
      <c s="8" r="L12" t="n">
        <v>0.59</v>
      </c>
    </row>
    <row spans="1:12" r="13">
      <c s="3" r="A13" t="s">
        <v>104</v>
      </c>
    </row>
    <row spans="1:12" r="14">
      <c s="4" r="A14" t="s">
        <v>105</v>
      </c>
      <c s="6" r="B14" t="n">
        <v>25936709</v>
      </c>
      <c s="6" r="C14" t="n">
        <v>26009344</v>
      </c>
      <c s="6" r="D14" t="n">
        <v>26021874</v>
      </c>
      <c s="6" r="E14" t="n">
        <v>26051038</v>
      </c>
      <c s="6" r="F14" t="n">
        <v>26073256</v>
      </c>
      <c s="6" r="G14" t="n">
        <v>26054678</v>
      </c>
      <c s="6" r="H14" t="n">
        <v>26005105</v>
      </c>
      <c s="6" r="I14" t="n">
        <v>25876928</v>
      </c>
      <c s="6" r="J14" t="n">
        <v>26013716</v>
      </c>
      <c s="6" r="K14" t="n">
        <v>25993255</v>
      </c>
      <c s="6" r="L14" t="n">
        <v>25714205</v>
      </c>
    </row>
    <row spans="1:12" r="15">
      <c s="4" r="A15" t="s">
        <v>106</v>
      </c>
      <c s="6" r="B15" t="n">
        <v>26415839</v>
      </c>
      <c s="6" r="C15" t="n">
        <v>26508482</v>
      </c>
      <c s="6" r="D15" t="n">
        <v>26593451</v>
      </c>
      <c s="6" r="E15" t="n">
        <v>26588518</v>
      </c>
      <c s="6" r="F15" t="n">
        <v>26073256</v>
      </c>
      <c s="6" r="G15" t="n">
        <v>26054678</v>
      </c>
      <c s="6" r="H15" t="n">
        <v>26005105</v>
      </c>
      <c s="6" r="I15" t="n">
        <v>25876928</v>
      </c>
      <c s="6" r="J15" t="n">
        <v>26530127</v>
      </c>
      <c s="6" r="K15" t="n">
        <v>25993612</v>
      </c>
      <c s="6" r="L15" t="n">
        <v>257142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0</v>
      </c>
      <c s="2" r="D2" t="s">
        <v>88</v>
      </c>
    </row>
    <row spans="1:4" r="3">
      <c s="3" r="A3" t="s">
        <v>155</v>
      </c>
    </row>
    <row spans="1:4" r="4">
      <c s="4" r="A4" t="s">
        <v>100</v>
      </c>
      <c s="7" r="B4" t="n">
        <v>44854</v>
      </c>
      <c s="7" r="C4" t="n">
        <v>46177</v>
      </c>
      <c s="7" r="D4" t="n">
        <v>15811</v>
      </c>
    </row>
    <row spans="1:4" r="5">
      <c s="3" r="A5" t="s">
        <v>156</v>
      </c>
    </row>
    <row spans="1:4" r="6">
      <c s="4" r="A6" t="s">
        <v>157</v>
      </c>
      <c s="6" r="B6" t="n">
        <v>89040</v>
      </c>
      <c s="6" r="C6" t="n">
        <v>81870</v>
      </c>
      <c s="6" r="D6" t="n">
        <v>84215</v>
      </c>
    </row>
    <row spans="1:4" r="7">
      <c s="4" r="A7" t="s">
        <v>158</v>
      </c>
      <c s="6" r="B7" t="n">
        <v>4002</v>
      </c>
      <c s="6" r="C7" t="n">
        <v>4352</v>
      </c>
      <c s="6" r="D7" t="n">
        <v>4174</v>
      </c>
    </row>
    <row spans="1:4" r="8">
      <c s="4" r="A8" t="s">
        <v>159</v>
      </c>
      <c s="6" r="B8" t="n">
        <v>3202</v>
      </c>
      <c s="6" r="C8" t="n">
        <v>6595</v>
      </c>
      <c s="6" r="D8" t="n">
        <v>2111</v>
      </c>
    </row>
    <row spans="1:4" r="9">
      <c s="4" r="A9" t="s">
        <v>144</v>
      </c>
      <c s="6" r="B9" t="n">
        <v>8029</v>
      </c>
      <c s="6" r="C9" t="n">
        <v>6998</v>
      </c>
      <c s="6" r="D9" t="n">
        <v>5494</v>
      </c>
    </row>
    <row spans="1:4" r="10">
      <c s="4" r="A10" t="s">
        <v>160</v>
      </c>
      <c s="6" r="B10" t="n">
        <v>998</v>
      </c>
      <c s="6" r="C10" t="n">
        <v>1942</v>
      </c>
      <c s="6" r="D10" t="n">
        <v>2065</v>
      </c>
    </row>
    <row spans="1:4" r="11">
      <c s="4" r="A11" t="s">
        <v>161</v>
      </c>
      <c s="6" r="B11" t="n">
        <v>16435</v>
      </c>
      <c s="6" r="C11" t="n">
        <v>4692</v>
      </c>
      <c s="6" r="D11" t="n">
        <v>-10367</v>
      </c>
    </row>
    <row spans="1:4" r="12">
      <c s="4" r="A12" t="s">
        <v>162</v>
      </c>
      <c s="6" r="B12" t="n">
        <v>-2225</v>
      </c>
      <c s="6" r="C12" t="n">
        <v>-1461</v>
      </c>
      <c s="6" r="D12" t="n">
        <v>-153</v>
      </c>
    </row>
    <row spans="1:4" r="13">
      <c s="3" r="A13" t="s">
        <v>163</v>
      </c>
    </row>
    <row spans="1:4" r="14">
      <c s="4" r="A14" t="s">
        <v>164</v>
      </c>
      <c s="6" r="B14" t="n">
        <v>4242</v>
      </c>
      <c s="6" r="C14" t="n">
        <v>-26892</v>
      </c>
      <c s="6" r="D14" t="n">
        <v>-24200</v>
      </c>
    </row>
    <row spans="1:4" r="15">
      <c s="4" r="A15" t="s">
        <v>37</v>
      </c>
      <c s="6" r="B15" t="n">
        <v>362</v>
      </c>
      <c s="6" r="C15" t="n">
        <v>-1888</v>
      </c>
      <c s="6" r="D15" t="n">
        <v>-1670</v>
      </c>
    </row>
    <row spans="1:4" r="16">
      <c s="4" r="A16" t="s">
        <v>165</v>
      </c>
      <c s="6" r="B16" t="n">
        <v>1090</v>
      </c>
      <c s="6" r="C16" t="n">
        <v>889</v>
      </c>
      <c s="6" r="D16" t="n">
        <v>-1015</v>
      </c>
    </row>
    <row spans="1:4" r="17">
      <c s="4" r="A17" t="s">
        <v>166</v>
      </c>
      <c s="6" r="B17" t="n">
        <v>-8918</v>
      </c>
      <c s="6" r="C17" t="n">
        <v>-11972</v>
      </c>
      <c s="6" r="D17" t="n">
        <v>8468</v>
      </c>
    </row>
    <row spans="1:4" r="18">
      <c s="4" r="A18" t="s">
        <v>167</v>
      </c>
      <c s="6" r="B18" t="n">
        <v>-15092</v>
      </c>
      <c s="6" r="C18" t="n">
        <v>32464</v>
      </c>
      <c s="6" r="D18" t="n">
        <v>8571</v>
      </c>
    </row>
    <row spans="1:4" r="19">
      <c s="4" r="A19" t="s">
        <v>168</v>
      </c>
      <c s="6" r="B19" t="n">
        <v>146019</v>
      </c>
      <c s="6" r="C19" t="n">
        <v>143766</v>
      </c>
      <c s="6" r="D19" t="n">
        <v>93504</v>
      </c>
    </row>
    <row spans="1:4" r="20">
      <c s="3" r="A20" t="s">
        <v>169</v>
      </c>
    </row>
    <row spans="1:4" r="21">
      <c s="4" r="A21" t="s">
        <v>170</v>
      </c>
      <c s="6" r="B21" t="n">
        <v>-78425</v>
      </c>
      <c s="6" r="C21" t="n">
        <v>-35483</v>
      </c>
      <c s="6" r="D21" t="n">
        <v>-26369</v>
      </c>
    </row>
    <row spans="1:4" r="22">
      <c s="4" r="A22" t="s">
        <v>171</v>
      </c>
      <c s="6" r="B22" t="n">
        <v>6639</v>
      </c>
      <c s="6" r="C22" t="n">
        <v>4928</v>
      </c>
      <c s="6" r="D22" t="n">
        <v>2194</v>
      </c>
    </row>
    <row spans="1:4" r="23">
      <c s="4" r="A23" t="s">
        <v>172</v>
      </c>
      <c s="6" r="B23" t="n">
        <v>-61363</v>
      </c>
      <c s="6" r="C23" t="n">
        <v>-45831</v>
      </c>
      <c s="6" r="D23" t="n">
        <v>-39605</v>
      </c>
    </row>
    <row spans="1:4" r="24">
      <c s="4" r="A24" t="s">
        <v>173</v>
      </c>
      <c s="6" r="B24" t="n">
        <v>45831</v>
      </c>
      <c s="6" r="C24" t="n">
        <v>35853</v>
      </c>
      <c s="6" r="D24" t="n">
        <v>32718</v>
      </c>
    </row>
    <row spans="1:4" r="25">
      <c s="4" r="A25" t="s">
        <v>174</v>
      </c>
      <c s="6" r="B25" t="n">
        <v>-29813</v>
      </c>
      <c s="6" r="C25" t="n">
        <v>-2647</v>
      </c>
      <c s="6" r="D25" t="n">
        <v>-4146</v>
      </c>
    </row>
    <row spans="1:4" r="26">
      <c s="4" r="A26" t="s">
        <v>175</v>
      </c>
      <c s="6" r="B26" t="n">
        <v>-8512</v>
      </c>
      <c s="6" r="C26" t="n">
        <v>-8418</v>
      </c>
      <c s="6" r="D26" t="n">
        <v>-7668</v>
      </c>
    </row>
    <row spans="1:4" r="27">
      <c s="4" r="A27" t="s">
        <v>176</v>
      </c>
      <c s="6" r="B27" t="n">
        <v>-125643</v>
      </c>
      <c s="6" r="C27" t="n">
        <v>-51598</v>
      </c>
      <c s="6" r="D27" t="n">
        <v>-42876</v>
      </c>
    </row>
    <row spans="1:4" r="28">
      <c s="3" r="A28" t="s">
        <v>177</v>
      </c>
    </row>
    <row spans="1:4" r="29">
      <c s="4" r="A29" t="s">
        <v>178</v>
      </c>
      <c s="6" r="B29" t="n">
        <v>70000</v>
      </c>
    </row>
    <row spans="1:4" r="30">
      <c s="4" r="A30" t="s">
        <v>179</v>
      </c>
      <c s="6" r="B30" t="n">
        <v>35000</v>
      </c>
    </row>
    <row spans="1:4" r="31">
      <c s="4" r="A31" t="s">
        <v>180</v>
      </c>
      <c s="6" r="B31" t="n">
        <v>-100813</v>
      </c>
      <c s="6" r="C31" t="n">
        <v>-40440</v>
      </c>
      <c s="6" r="D31" t="n">
        <v>-43176</v>
      </c>
    </row>
    <row spans="1:4" r="32">
      <c s="4" r="A32" t="s">
        <v>181</v>
      </c>
      <c s="6" r="B32" t="n">
        <v>3843</v>
      </c>
      <c s="6" r="C32" t="n">
        <v>2486</v>
      </c>
      <c s="6" r="D32" t="n">
        <v>-37</v>
      </c>
    </row>
    <row spans="1:4" r="33">
      <c s="4" r="A33" t="s">
        <v>182</v>
      </c>
      <c s="6" r="B33" t="n">
        <v>2</v>
      </c>
      <c s="6" r="C33" t="n">
        <v>516</v>
      </c>
      <c s="6" r="D33" t="n">
        <v>7756</v>
      </c>
    </row>
    <row spans="1:4" r="34">
      <c s="4" r="A34" t="s">
        <v>183</v>
      </c>
      <c s="6" r="B34" t="n">
        <v>-875</v>
      </c>
      <c s="6" r="C34" t="n">
        <v>-76</v>
      </c>
      <c s="6" r="D34" t="n">
        <v>-71</v>
      </c>
    </row>
    <row spans="1:4" r="35">
      <c s="4" r="A35" t="s">
        <v>184</v>
      </c>
      <c s="6" r="B35" t="n">
        <v>-6837</v>
      </c>
      <c s="6" r="C35" t="n">
        <v>-4102</v>
      </c>
      <c s="6" r="D35" t="n">
        <v>-3233</v>
      </c>
    </row>
    <row spans="1:4" r="36">
      <c s="4" r="A36" t="s">
        <v>150</v>
      </c>
      <c s="6" r="B36" t="n">
        <v>-12765</v>
      </c>
    </row>
    <row spans="1:4" r="37">
      <c s="4" r="A37" t="s">
        <v>185</v>
      </c>
      <c s="6" r="C37" t="n">
        <v>1136</v>
      </c>
      <c s="6" r="D37" t="n">
        <v>2785</v>
      </c>
    </row>
    <row spans="1:4" r="38">
      <c s="4" r="A38" t="s">
        <v>186</v>
      </c>
      <c s="6" r="B38" t="n">
        <v>-12445</v>
      </c>
      <c s="6" r="C38" t="n">
        <v>-40480</v>
      </c>
      <c s="6" r="D38" t="n">
        <v>-35976</v>
      </c>
    </row>
    <row spans="1:4" r="39">
      <c s="4" r="A39" t="s">
        <v>187</v>
      </c>
      <c s="6" r="B39" t="n">
        <v>7931</v>
      </c>
      <c s="6" r="C39" t="n">
        <v>51688</v>
      </c>
      <c s="6" r="D39" t="n">
        <v>14652</v>
      </c>
    </row>
    <row spans="1:4" r="40">
      <c s="4" r="A40" t="s">
        <v>188</v>
      </c>
      <c s="6" r="B40" t="n">
        <v>157042</v>
      </c>
      <c s="6" r="C40" t="n">
        <v>105354</v>
      </c>
      <c s="6" r="D40" t="n">
        <v>90702</v>
      </c>
    </row>
    <row spans="1:4" r="41">
      <c s="4" r="A41" t="s">
        <v>189</v>
      </c>
      <c s="6" r="B41" t="n">
        <v>164973</v>
      </c>
      <c s="6" r="C41" t="n">
        <v>157042</v>
      </c>
      <c s="6" r="D41" t="n">
        <v>105354</v>
      </c>
    </row>
    <row spans="1:4" r="42">
      <c s="3" r="A42" t="s">
        <v>190</v>
      </c>
    </row>
    <row spans="1:4" r="43">
      <c s="4" r="A43" t="s">
        <v>191</v>
      </c>
      <c s="6" r="B43" t="n">
        <v>80592</v>
      </c>
      <c s="6" r="C43" t="n">
        <v>55325</v>
      </c>
      <c s="6" r="D43" t="n">
        <v>36</v>
      </c>
    </row>
    <row spans="1:4" r="44">
      <c s="4" r="A44" t="s">
        <v>192</v>
      </c>
      <c s="7" r="B44" t="n">
        <v>748</v>
      </c>
      <c s="7" r="C44" t="n">
        <v>928</v>
      </c>
      <c s="7" r="D44" t="n">
        <v>3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999</v>
      </c>
      <c s="2" r="B1" t="s">
        <v>1</v>
      </c>
    </row>
    <row spans="1:3" r="2">
      <c s="2" r="B2" t="s">
        <v>1000</v>
      </c>
      <c s="2" r="C2" t="s">
        <v>665</v>
      </c>
    </row>
    <row spans="1:3" r="3">
      <c s="4" r="A3" t="s">
        <v>1001</v>
      </c>
    </row>
    <row spans="1:3" r="4">
      <c s="3" r="A4" t="s">
        <v>274</v>
      </c>
    </row>
    <row spans="1:3" r="5">
      <c s="4" r="A5" t="s">
        <v>1002</v>
      </c>
      <c s="6" r="B5" t="n">
        <v>62</v>
      </c>
    </row>
    <row spans="1:3" r="6">
      <c s="4" r="A6" t="s">
        <v>1003</v>
      </c>
      <c s="6" r="B6" t="n">
        <v>18</v>
      </c>
    </row>
    <row spans="1:3" r="7">
      <c s="4" r="A7" t="s">
        <v>1004</v>
      </c>
    </row>
    <row spans="1:3" r="8">
      <c s="3" r="A8" t="s">
        <v>274</v>
      </c>
    </row>
    <row spans="1:3" r="9">
      <c s="4" r="A9" t="s">
        <v>1005</v>
      </c>
      <c s="7" r="B9" t="n">
        <v>0</v>
      </c>
    </row>
    <row spans="1:3" r="10">
      <c s="4" r="A10" t="s">
        <v>1006</v>
      </c>
    </row>
    <row spans="1:3" r="11">
      <c s="3" r="A11" t="s">
        <v>274</v>
      </c>
    </row>
    <row spans="1:3" r="12">
      <c s="4" r="A12" t="s">
        <v>1005</v>
      </c>
      <c s="10" r="B12" t="n">
        <v>0.8</v>
      </c>
      <c s="9" r="C12" t="n">
        <v>0.8</v>
      </c>
    </row>
    <row spans="1:3" r="13">
      <c s="4" r="A13" t="s">
        <v>1007</v>
      </c>
    </row>
    <row spans="1:3" r="14">
      <c s="3" r="A14" t="s">
        <v>274</v>
      </c>
    </row>
    <row spans="1:3" r="15">
      <c s="4" r="A15" t="s">
        <v>1008</v>
      </c>
      <c s="9" r="B15"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9</v>
      </c>
      <c s="2" r="B1" t="s">
        <v>1</v>
      </c>
    </row>
    <row spans="1:4" r="2">
      <c s="2" r="B2" t="s">
        <v>2</v>
      </c>
      <c s="2" r="C2" t="s">
        <v>30</v>
      </c>
      <c s="2" r="D2" t="s">
        <v>88</v>
      </c>
    </row>
    <row spans="1:4" r="3">
      <c s="4" r="A3" t="s">
        <v>1010</v>
      </c>
    </row>
    <row spans="1:4" r="4">
      <c s="3" r="A4" t="s">
        <v>1011</v>
      </c>
    </row>
    <row spans="1:4" r="5">
      <c s="4" r="A5" t="s">
        <v>1012</v>
      </c>
      <c s="7" r="B5" t="n">
        <v>5731</v>
      </c>
      <c s="7" r="C5" t="n">
        <v>4533</v>
      </c>
      <c s="7" r="D5" t="n">
        <v>5249</v>
      </c>
    </row>
    <row spans="1:4" r="6">
      <c s="4" r="A6" t="s">
        <v>1013</v>
      </c>
      <c s="6" r="B6" t="n">
        <v>998</v>
      </c>
      <c s="6" r="C6" t="n">
        <v>1941</v>
      </c>
      <c s="6" r="D6" t="n">
        <v>2065</v>
      </c>
    </row>
    <row spans="1:4" r="7">
      <c s="4" r="A7" t="s">
        <v>1014</v>
      </c>
      <c s="6" r="B7" t="n">
        <v>-144</v>
      </c>
      <c s="6" r="C7" t="n">
        <v>2363</v>
      </c>
      <c s="6" r="D7" t="n">
        <v>39</v>
      </c>
    </row>
    <row spans="1:4" r="8">
      <c s="4" r="A8" t="s">
        <v>1015</v>
      </c>
      <c s="6" r="B8" t="n">
        <v>1760</v>
      </c>
      <c s="6" r="C8" t="n">
        <v>3106</v>
      </c>
      <c s="6" r="D8" t="n">
        <v>2820</v>
      </c>
    </row>
    <row spans="1:4" r="9">
      <c s="4" r="A9" t="s">
        <v>1016</v>
      </c>
      <c s="6" r="B9" t="n">
        <v>4825</v>
      </c>
      <c s="6" r="C9" t="n">
        <v>5731</v>
      </c>
      <c s="6" r="D9" t="n">
        <v>4533</v>
      </c>
    </row>
    <row spans="1:4" r="10">
      <c s="4" r="A10" t="s">
        <v>1017</v>
      </c>
    </row>
    <row spans="1:4" r="11">
      <c s="3" r="A11" t="s">
        <v>1011</v>
      </c>
    </row>
    <row spans="1:4" r="12">
      <c s="4" r="A12" t="s">
        <v>1012</v>
      </c>
      <c s="6" r="B12" t="n">
        <v>1701</v>
      </c>
      <c s="6" r="C12" t="n">
        <v>1422</v>
      </c>
      <c s="6" r="D12" t="n">
        <v>1334</v>
      </c>
    </row>
    <row spans="1:4" r="13">
      <c s="4" r="A13" t="s">
        <v>1013</v>
      </c>
      <c s="6" r="B13" t="n">
        <v>-672</v>
      </c>
      <c s="6" r="C13" t="n">
        <v>279</v>
      </c>
      <c s="6" r="D13" t="n">
        <v>88</v>
      </c>
    </row>
    <row spans="1:4" r="14">
      <c s="4" r="A14" t="s">
        <v>1016</v>
      </c>
      <c s="6" r="B14" t="n">
        <v>1029</v>
      </c>
      <c s="6" r="C14" t="n">
        <v>1701</v>
      </c>
      <c s="6" r="D14" t="n">
        <v>1422</v>
      </c>
    </row>
    <row spans="1:4" r="15">
      <c s="4" r="A15" t="s">
        <v>1018</v>
      </c>
    </row>
    <row spans="1:4" r="16">
      <c s="3" r="A16" t="s">
        <v>1011</v>
      </c>
    </row>
    <row spans="1:4" r="17">
      <c s="4" r="A17" t="s">
        <v>1012</v>
      </c>
      <c s="6" r="B17" t="n">
        <v>332</v>
      </c>
      <c s="6" r="C17" t="n">
        <v>1028</v>
      </c>
      <c s="6" r="D17" t="n">
        <v>2511</v>
      </c>
    </row>
    <row spans="1:4" r="18">
      <c s="4" r="A18" t="s">
        <v>1013</v>
      </c>
      <c s="6" r="B18" t="n">
        <v>22</v>
      </c>
    </row>
    <row spans="1:4" r="19">
      <c s="4" r="A19" t="s">
        <v>1015</v>
      </c>
      <c s="6" r="C19" t="n">
        <v>696</v>
      </c>
      <c s="6" r="D19" t="n">
        <v>1483</v>
      </c>
    </row>
    <row spans="1:4" r="20">
      <c s="4" r="A20" t="s">
        <v>1016</v>
      </c>
      <c s="7" r="B20" t="n">
        <v>354</v>
      </c>
      <c s="7" r="C20" t="n">
        <v>332</v>
      </c>
      <c s="7" r="D20" t="n">
        <v>10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ORGANIZATION AND DESCRIPTION OF</vt:lpstr>
      <vt:lpstr>ACCOUNTING POLICIES</vt:lpstr>
      <vt:lpstr>FINANCIAL INSTRUMENTS AND FAIR </vt:lpstr>
      <vt:lpstr>GOODWILL AND INTANGIBLE ASSETS</vt:lpstr>
      <vt:lpstr>INCOME TAXES</vt:lpstr>
      <vt:lpstr>OPERATING LEASES AND COMMITMENT</vt:lpstr>
      <vt:lpstr>LONG-TERM DEBT AND FINANCING AR</vt:lpstr>
      <vt:lpstr>ACCRUED EXPENSES</vt:lpstr>
      <vt:lpstr>EMPLOYEE BENEFIT PLANS</vt:lpstr>
      <vt:lpstr>STOCKHOLDERS' EQUITY</vt:lpstr>
      <vt:lpstr>SHARE-BASED COMPENSATION</vt:lpstr>
      <vt:lpstr>EARNINGS PER SHARE</vt:lpstr>
      <vt:lpstr>OPERATING SEGMENT DATA</vt:lpstr>
      <vt:lpstr>QUARTERLY RESULTS OF OPERATIONS</vt:lpstr>
      <vt:lpstr>LEGAL PROCEEDINGS, ENVIRONMENTA</vt:lpstr>
      <vt:lpstr>SCHEDULE II - VALUATION AND QUA</vt:lpstr>
      <vt:lpstr>ORGANIZATION AND DESCRIPTION 25</vt:lpstr>
      <vt:lpstr>ACCOUNTING POLICIES (Policies)</vt:lpstr>
      <vt:lpstr>FINANCIAL INSTRUMENTS AND FAI27</vt:lpstr>
      <vt:lpstr>GOODWILL AND INTANGIBLE ASSETS </vt:lpstr>
      <vt:lpstr>INCOME TAXES (Tables)</vt:lpstr>
      <vt:lpstr>OPERATING LEASES AND COMMITME30</vt:lpstr>
      <vt:lpstr>LONG-TERM DEBT AND FINANCING 31</vt:lpstr>
      <vt:lpstr>ACCRUED EXPENSES (Tables)</vt:lpstr>
      <vt:lpstr>EMPLOYEE BENEFIT PLANS (Tables)</vt:lpstr>
      <vt:lpstr>STOCKHOLDERS' EQUITY (Tables)</vt:lpstr>
      <vt:lpstr>SHARE-BASED COMPENSATION (Table</vt:lpstr>
      <vt:lpstr>EARNINGS PER SHARE (Tables)</vt:lpstr>
      <vt:lpstr>OPERATING SEGMENT DATA (Tables)</vt:lpstr>
      <vt:lpstr>QUARTERLY RESULTS OF OPERATIO38</vt:lpstr>
      <vt:lpstr>ORGANIZATION AND DESCRIPTION 39</vt:lpstr>
      <vt:lpstr>ORGANIZATION AND DESCRIPTION 40</vt:lpstr>
      <vt:lpstr>ACCOUNTING POLICIES (Concentrat</vt:lpstr>
      <vt:lpstr>ACCOUNTING POLICIES (Property) </vt:lpstr>
      <vt:lpstr>ACCOUNTING POLICIES (Book Overd</vt:lpstr>
      <vt:lpstr>ACCOUNTING POLICIES (Pension) (</vt:lpstr>
      <vt:lpstr>ACCOUNTING POLICIES (SBC) (Deta</vt:lpstr>
      <vt:lpstr>FINANCIAL INSTRUMENTS AND FAI46</vt:lpstr>
      <vt:lpstr>FINANCIAL INSTRUMENTS AND FAI47</vt:lpstr>
      <vt:lpstr>FINANCIAL INSTRUMENTS AND FAI48</vt:lpstr>
      <vt:lpstr>GOODWILL AND INTANGIBLE ASSET49</vt:lpstr>
      <vt:lpstr>GOODWILL AND INTANGIBLE ASSET50</vt:lpstr>
      <vt:lpstr>GOODWILL AND INTANGIBLE ASSET51</vt:lpstr>
      <vt:lpstr>INCOME TAXES (Details)</vt:lpstr>
      <vt:lpstr>INCOME TAXES (Deferred) (Detail</vt:lpstr>
      <vt:lpstr>INCOME TAXES (RateRec) (Details</vt:lpstr>
      <vt:lpstr>INCOME TAXES (NOL) (Details)</vt:lpstr>
      <vt:lpstr>INCOME TAXES (Other) (Details)</vt:lpstr>
      <vt:lpstr>OPERATING LEASES AND COMMITME57</vt:lpstr>
      <vt:lpstr>OPERATING LEASES AND COMMITME58</vt:lpstr>
      <vt:lpstr>LONG-TERM DEBT AND FINANCING 59</vt:lpstr>
      <vt:lpstr>LONG-TERM DEBT AND FINANCING 60</vt:lpstr>
      <vt:lpstr>LONG-TERM DEBT AND FINANCING 61</vt:lpstr>
      <vt:lpstr>ACCRUED EXPENSES (Details)</vt:lpstr>
      <vt:lpstr>EMPLOYEE BENEFIT PLANS (Details</vt:lpstr>
      <vt:lpstr>EMPLOYEE BENEFIT PLANS (Settlem</vt:lpstr>
      <vt:lpstr>EMPLOYEE BENEFIT PLANS (Nonunio</vt:lpstr>
      <vt:lpstr>EMPLOYEE BENEFIT PLANS (Nonun66</vt:lpstr>
      <vt:lpstr>EMPLOYEE BENEFIT PLANS (Deferre</vt:lpstr>
      <vt:lpstr>EMPLOYEE BENEFIT PLANS (Defined</vt:lpstr>
      <vt:lpstr>EMPLOYEE BENEFIT PLANS (Multiem</vt:lpstr>
      <vt:lpstr>STOCKHOLDERS' EQUITY (AOCI) (De</vt:lpstr>
      <vt:lpstr>STOCKHOLDERS' EQUITY (AOCI comp</vt:lpstr>
      <vt:lpstr>STOCKHOLDERS' EQUITY (Reclass) </vt:lpstr>
      <vt:lpstr>STOCKHOLDERS' EQUITY (Div and T</vt:lpstr>
      <vt:lpstr>SHARE-BASED COMPENSATION (Detai</vt:lpstr>
      <vt:lpstr>EARNINGS PER SHARE (Details)</vt:lpstr>
      <vt:lpstr>EARNINGS PER SHARE (AntiDil) (D</vt:lpstr>
      <vt:lpstr>OPERATING SEGMENT DATA (Details</vt:lpstr>
      <vt:lpstr>OPERATING SEGMENT DATA (BalSh) </vt:lpstr>
      <vt:lpstr>QUARTERLY RESULTS OF OPERATIO79</vt:lpstr>
      <vt:lpstr>LEGAL PROCEEDINGS, ENVIRONMEN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7:54Z</dcterms:created>
  <dcterms:modified xmlns:dcterms="http://purl.org/dc/terms/" xmlns:xsi="http://www.w3.org/2001/XMLSchema-instance" xsi:type="dcterms:W3CDTF">2016-02-26T17:17:54Z</dcterms:modified>
  <dc:title xmlns:dc="http://purl.org/dc/elements/1.1/">Untitled</dc:title>
  <dc:description xmlns:dc="http://purl.org/dc/elements/1.1/"/>
  <dc:subject xmlns:dc="http://purl.org/dc/elements/1.1/"/>
  <cp:keywords/>
  <cp:category/>
</cp:coreProperties>
</file>